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Description of Business and Pre" sheetId="9" state="visible" r:id="rId9"/>
    <sheet xmlns:r="http://schemas.openxmlformats.org/officeDocument/2006/relationships" name="Cushing Connect Joint Venture"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Earnings (Loss) Per Share" sheetId="13" state="visible" r:id="rId13"/>
    <sheet xmlns:r="http://schemas.openxmlformats.org/officeDocument/2006/relationships" name="Stock-Based Compensation" sheetId="14" state="visible" r:id="rId14"/>
    <sheet xmlns:r="http://schemas.openxmlformats.org/officeDocument/2006/relationships" name="Inventories" sheetId="15" state="visible" r:id="rId15"/>
    <sheet xmlns:r="http://schemas.openxmlformats.org/officeDocument/2006/relationships" name="Accrued Liabilities and Other L" sheetId="16" state="visible" r:id="rId16"/>
    <sheet xmlns:r="http://schemas.openxmlformats.org/officeDocument/2006/relationships" name="Environmental" sheetId="17" state="visible" r:id="rId17"/>
    <sheet xmlns:r="http://schemas.openxmlformats.org/officeDocument/2006/relationships" name="Taxes" sheetId="18" state="visible" r:id="rId18"/>
    <sheet xmlns:r="http://schemas.openxmlformats.org/officeDocument/2006/relationships" name="Debt" sheetId="19" state="visible" r:id="rId19"/>
    <sheet xmlns:r="http://schemas.openxmlformats.org/officeDocument/2006/relationships" name="Derivative Instruments and Hedg" sheetId="20" state="visible" r:id="rId20"/>
    <sheet xmlns:r="http://schemas.openxmlformats.org/officeDocument/2006/relationships" name="Stockholders' Equity" sheetId="21" state="visible" r:id="rId21"/>
    <sheet xmlns:r="http://schemas.openxmlformats.org/officeDocument/2006/relationships" name="Other Comprehensive Income (Los" sheetId="22" state="visible" r:id="rId22"/>
    <sheet xmlns:r="http://schemas.openxmlformats.org/officeDocument/2006/relationships" name="Contingencies" sheetId="23" state="visible" r:id="rId23"/>
    <sheet xmlns:r="http://schemas.openxmlformats.org/officeDocument/2006/relationships" name="Segment Information" sheetId="24" state="visible" r:id="rId24"/>
    <sheet xmlns:r="http://schemas.openxmlformats.org/officeDocument/2006/relationships" name="Description of Business and P_2" sheetId="25" state="visible" r:id="rId25"/>
    <sheet xmlns:r="http://schemas.openxmlformats.org/officeDocument/2006/relationships" name="Cushing Connect Joint Venture (" sheetId="26" state="visible" r:id="rId26"/>
    <sheet xmlns:r="http://schemas.openxmlformats.org/officeDocument/2006/relationships" name="Revenues (Tables)" sheetId="27" state="visible" r:id="rId27"/>
    <sheet xmlns:r="http://schemas.openxmlformats.org/officeDocument/2006/relationships" name="Fair Value Measurements (Tables" sheetId="28" state="visible" r:id="rId28"/>
    <sheet xmlns:r="http://schemas.openxmlformats.org/officeDocument/2006/relationships" name="Earnings (Loss) Per Share (Tabl" sheetId="29" state="visible" r:id="rId29"/>
    <sheet xmlns:r="http://schemas.openxmlformats.org/officeDocument/2006/relationships" name="Stock-Based Compensation (Table" sheetId="30" state="visible" r:id="rId30"/>
    <sheet xmlns:r="http://schemas.openxmlformats.org/officeDocument/2006/relationships" name="Inventories (Tables)" sheetId="31" state="visible" r:id="rId31"/>
    <sheet xmlns:r="http://schemas.openxmlformats.org/officeDocument/2006/relationships" name="Accrued Liabilities and Other_2" sheetId="32" state="visible" r:id="rId32"/>
    <sheet xmlns:r="http://schemas.openxmlformats.org/officeDocument/2006/relationships" name="Debt (Tables)" sheetId="33" state="visible" r:id="rId33"/>
    <sheet xmlns:r="http://schemas.openxmlformats.org/officeDocument/2006/relationships" name="Derivative Instruments and He_2" sheetId="34" state="visible" r:id="rId34"/>
    <sheet xmlns:r="http://schemas.openxmlformats.org/officeDocument/2006/relationships" name="Stockholders' Equity (Tables)" sheetId="35" state="visible" r:id="rId35"/>
    <sheet xmlns:r="http://schemas.openxmlformats.org/officeDocument/2006/relationships" name="Other Comprehensive Income (L_2" sheetId="36" state="visible" r:id="rId36"/>
    <sheet xmlns:r="http://schemas.openxmlformats.org/officeDocument/2006/relationships" name="Segment Information (Tables)" sheetId="37" state="visible" r:id="rId37"/>
    <sheet xmlns:r="http://schemas.openxmlformats.org/officeDocument/2006/relationships" name="Description of Business and P_3" sheetId="38" state="visible" r:id="rId38"/>
    <sheet xmlns:r="http://schemas.openxmlformats.org/officeDocument/2006/relationships" name="Cushing Connect Joint Venture -" sheetId="39" state="visible" r:id="rId39"/>
    <sheet xmlns:r="http://schemas.openxmlformats.org/officeDocument/2006/relationships" name="Cushing Connect Joint Venture_2" sheetId="40" state="visible" r:id="rId40"/>
    <sheet xmlns:r="http://schemas.openxmlformats.org/officeDocument/2006/relationships" name="Revenues - Schedule of Disaggre" sheetId="41" state="visible" r:id="rId41"/>
    <sheet xmlns:r="http://schemas.openxmlformats.org/officeDocument/2006/relationships" name="Revenues - Schedule Contract Li" sheetId="42" state="visible" r:id="rId42"/>
    <sheet xmlns:r="http://schemas.openxmlformats.org/officeDocument/2006/relationships" name="Revenues - Schedule of Performa" sheetId="43" state="visible" r:id="rId43"/>
    <sheet xmlns:r="http://schemas.openxmlformats.org/officeDocument/2006/relationships" name="Fair Value Measurements (Detail" sheetId="44" state="visible" r:id="rId44"/>
    <sheet xmlns:r="http://schemas.openxmlformats.org/officeDocument/2006/relationships" name="Earnings (Loss) Per Share (Deta" sheetId="45" state="visible" r:id="rId45"/>
    <sheet xmlns:r="http://schemas.openxmlformats.org/officeDocument/2006/relationships" name="Stock-Based Compensation - Narr" sheetId="46" state="visible" r:id="rId46"/>
    <sheet xmlns:r="http://schemas.openxmlformats.org/officeDocument/2006/relationships" name="Stock-Based Compensation - Sche" sheetId="47" state="visible" r:id="rId47"/>
    <sheet xmlns:r="http://schemas.openxmlformats.org/officeDocument/2006/relationships" name="Inventories - Schedule of Inven" sheetId="48" state="visible" r:id="rId48"/>
    <sheet xmlns:r="http://schemas.openxmlformats.org/officeDocument/2006/relationships" name="Inventories - Narrative (Detail" sheetId="49" state="visible" r:id="rId49"/>
    <sheet xmlns:r="http://schemas.openxmlformats.org/officeDocument/2006/relationships" name="Accrued Liabilities and Other_3" sheetId="50" state="visible" r:id="rId50"/>
    <sheet xmlns:r="http://schemas.openxmlformats.org/officeDocument/2006/relationships" name="Accrued Liabilities and Other_4" sheetId="51" state="visible" r:id="rId51"/>
    <sheet xmlns:r="http://schemas.openxmlformats.org/officeDocument/2006/relationships" name="Environmental (Details)" sheetId="52" state="visible" r:id="rId52"/>
    <sheet xmlns:r="http://schemas.openxmlformats.org/officeDocument/2006/relationships" name="Taxes (Details)" sheetId="53" state="visible" r:id="rId53"/>
    <sheet xmlns:r="http://schemas.openxmlformats.org/officeDocument/2006/relationships" name="Debt - Narrative (Details)" sheetId="54" state="visible" r:id="rId54"/>
    <sheet xmlns:r="http://schemas.openxmlformats.org/officeDocument/2006/relationships" name="Debt - Carrying Amounts Of Long"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Stockholders' Equity - Narrativ" sheetId="60" state="visible" r:id="rId60"/>
    <sheet xmlns:r="http://schemas.openxmlformats.org/officeDocument/2006/relationships" name="Stockholders' Equity - Schedule" sheetId="61" state="visible" r:id="rId61"/>
    <sheet xmlns:r="http://schemas.openxmlformats.org/officeDocument/2006/relationships" name="Other Comprehensive Income (L_3" sheetId="62" state="visible" r:id="rId62"/>
    <sheet xmlns:r="http://schemas.openxmlformats.org/officeDocument/2006/relationships" name="Other Comprehensive Income (L_4" sheetId="63" state="visible" r:id="rId63"/>
    <sheet xmlns:r="http://schemas.openxmlformats.org/officeDocument/2006/relationships" name="Other Comprehensive Income (L_5" sheetId="64" state="visible" r:id="rId64"/>
    <sheet xmlns:r="http://schemas.openxmlformats.org/officeDocument/2006/relationships" name="Contingencies (Details)" sheetId="65" state="visible" r:id="rId65"/>
    <sheet xmlns:r="http://schemas.openxmlformats.org/officeDocument/2006/relationships" name="Segment Information - Narrative" sheetId="66" state="visible" r:id="rId66"/>
    <sheet xmlns:r="http://schemas.openxmlformats.org/officeDocument/2006/relationships" name="Segment Information - Schedule "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1325</t>
        </is>
      </c>
      <c r="C8" s="4" t="inlineStr">
        <is>
          <t xml:space="preserve"> </t>
        </is>
      </c>
    </row>
    <row r="9">
      <c r="A9" s="4" t="inlineStr">
        <is>
          <t>Entity Registrant Name</t>
        </is>
      </c>
      <c r="B9" s="4" t="inlineStr">
        <is>
          <t>HF SINCLAI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2092143</t>
        </is>
      </c>
      <c r="C11" s="4" t="inlineStr">
        <is>
          <t xml:space="preserve"> </t>
        </is>
      </c>
    </row>
    <row r="12">
      <c r="A12" s="4" t="inlineStr">
        <is>
          <t>Entity Address, Address Line One</t>
        </is>
      </c>
      <c r="B12" s="4" t="inlineStr">
        <is>
          <t>2828 N. Harwood,</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871-3555</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DIN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88151863</v>
      </c>
    </row>
    <row r="29">
      <c r="A29" s="4" t="inlineStr">
        <is>
          <t>Entity Central Index Key</t>
        </is>
      </c>
      <c r="B29" s="4" t="inlineStr">
        <is>
          <t>000191565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shing Connect Joint Venture</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Cushing Connect Joint Venture</t>
        </is>
      </c>
      <c r="B4" s="4" t="inlineStr">
        <is>
          <t xml:space="preserve">Cushing Connect Joint Venture In 2019, HEP Cushing LLC (“HEP Cushing”), then a wholly owned subsidiary of HEP and now a wholly owned subsidiary of HF Sinclair, and Plains Marketing, L.P., a wholly owned subsidiary of Plains All American Pipeline, L.P. (“Plains”), formed a 50/50 joint venture, Cushing Connect Pipeline &amp; Terminal LLC (“Cushing Connect”), for (i) the development, construction, ownership and operation of a new 160,000 barrel per day common carrier crude oil pipeline (the “Cushing Connect Pipeline”) that connects the Cushing, Oklahoma crude oil hub to our Tulsa refineries and (ii) the ownership and operation of 1.5 million barrels of crude oil storage in Cushing, Oklahoma (the “Cushing Connect Terminal”). Cushing Connect entered into a contract with an affiliate of HEP, now a subsidiary of HF Sinclair, to manage the operation of the Cushing Connect Pipeline and with an affiliate of Plains to manage the operation of the Cushing Connect Terminal. The total investment in Cushing Connect was generally shared proportionately among the partners. However, HEP was solely responsible for any Cushing Connect Pipeline construction costs that exceeded the budget by more than 10%. Cushing Connect and its two subsidiaries (the “Cushing Connect Entities”), are variable interest entities (“VIE”) as defined under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The Cushing Connect Entities are VIEs because they did not originally have sufficient equity at risk to finance their activities without additional financial support. We are the primary beneficiary of two of these entities as HEP constructed and operates the Cushing Connect Pipeline, and we have more ability to direct the activities that most significantly impact the financial performance of Cushing Connect and the Cushing Connect Pipeline. Therefore, we consolidate Cushing Connect and the related Cushing Connect Pipeline subsidiary. We are not the primary beneficiary of the Cushing Connect Terminal, which we account for using the equity method of accounting. Our maximum exposure to loss as a result of our involvement with Cushing Connect Terminal is not expected to be material due to the long-term terminalling agreements in place to support operations. With the exception of the assets of HEP Cushing, creditors of the Cushing Connect Entities have no recourse to our assets. Any recourse to HEP Cushing would be limited to the extent of HEP Cushing’s assets, which other than its investment in Cushing Connect, are not significant. Furthermore, our creditors have no recourse to the assets of the Cushing Connect Entities. The most significant assets of Cushing Connect and the Cushing Connect Pipeline that are available to settle only their obligations, along with their most significant liabilities for which their creditors do not have recourse to our general credit, were: September 30, 2024 December 31, 2023 (In thousands) Cash and cash equivalents $ 1,919 $ 1,536 Properties, plants and equipment, at cost $ 102,977 $ 102,936 Less: accumulated depreciation $ (10,681) $ (8,022) Intangibles and other $ 29,842 $ 32,4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 xml:space="preserve">Revenues Substantially all revenue-generating activities relate to sales of refined products, branded fuel, lubricants and specialty products, renewable diesel and excess crude oil inventories that are sold at market prices (variable consideration) under contracts with customers. Additionally, we have revenues attributable to our logistics services provided under petroleum product and crude oil pipeline transportation, processing, storage and terminalling agreements with third parties. Disaggregated revenues were as follows: Three Months Ended September 30, Nine Months Ended September 30, 2024 2023 2024 2023 (In thousands) Revenues by type: Refined product revenues Transportation fuels (1) $ 4,480,825 $ 5,737,557 $ 14,114,991 $ 14,970,620 Lubricants and specialty products (2) 609,772 612,817 1,868,156 1,928,054 Asphalt, fuel oil and other products (3) 540,179 576,274 1,592,455 1,589,133 Total refined product revenues 5,630,776 6,926,648 17,575,602 18,487,807 Excess crude oil revenues (4) 360,347 440,851 1,064,239 1,773,498 Renewable diesel revenues (5) 194,110 213,144 563,916 590,620 Transportation and logistics services 27,753 29,073 77,946 85,322 Marketing revenues (6) 950,050 1,259,205 2,668,219 3,237,523 Other revenues (7) 44,104 36,550 130,194 129,489 Total sales and other revenues $ 7,207,140 $ 8,905,471 $ 22,080,116 $ 24,304,259 Three Months Ended September 30, Nine Months Ended September 30, 2024 2023 2024 2023 (In thousands) Refined product revenues by market: United States: Mid-Continent $ 2,201,377 $ 2,598,477 $ 6,827,071 $ 6,882,470 Southwest 931,098 1,117,275 2,989,695 2,840,563 Rocky Mountains 1,959,195 2,653,603 6,103,557 7,059,200 Northeast 209,394 236,010 641,463 733,609 Canada 266,653 261,841 810,701 767,517 Europe, Asia and Latin America 63,059 59,442 203,115 204,448 Total refined product revenues $ 5,630,776 $ 6,926,648 $ 17,575,602 $ 18,487,807 (1) Transportation fuels revenues are attributable to our Refining segment’s wholesale marketing of gasoline, diesel and jet fuel. (2) Lubricants and specialty products consist of base oil, waxes, finished lubricants and other specialty fluids. (3) Revenues from asphalt, fuel oil and other products include amounts attributable to our Refining and Lubricants &amp; Specialties segments of $471.6 million and $68.5 million, respectively, for the three months ended September 30, 2024, $1,381.8 million and $210.7 million, respectively, for the nine months ended September 30, 2024, $504.3 million and $72.0 million, respectively, for the three months ended September 30, 2023, and $1,413.3 and $175.8 million, respectively, for the nine months ended September 30, 2023. (4) Excess crude oil revenues represent sales of purchased crude oil inventory that at times exceeds the supply needs of our refineries. (5) Renewable diesel revenues are principally attributable to our Renewables segment. (6) Marketing revenues consist primarily of branded gasoline and diesel fuel. (7) Other revenues are principally attributable to our Refining segment. Our consolidated balance sheets reflect contract liabilities related to unearned revenues attributable to future service obligations under our third-party transportation agreements and production agreements from our Sonneborn operation s. The following table present s changes to our contract liabilities: Nine Months Ended September 30, 2024 2023 (In thousands) Balance at January 1 $ 7,533 $ 10,722 Increase 17,145 15,216 Recognized as revenue (17,191) (17,925) Balance at September 30 $ 7,487 $ 8,013 As of September 30, 2024, we have long-term contracts with customers that specify minimum volumes of gasoline, diesel and lubricants and specialty products to be sold ratably at market prices through 2034. F uture prices are subject to market fluctuations and therefore, we have elected the exemption to exclude variable consideration under these contracts under ASC 606-10-50-14A. Aggregate minimum volumes expected to be sold (future performance obligations) under our long-term product sales contracts with customers are as follows: Contractual Minimum Remainder of 2024 2025 2026 Thereafter Total (In thousands) Refined product sales volumes (barrels) 8,586 28,272 19,857 49,954 106,669 Additionally, we have long-term contracts with third-party customers that specify minimum volumes of product to be transported through our pipelines and terminals that result in fixed-minimum annual revenues throug h 2033. Annual minimum revenues attributable to our third-party contracts as of September 30, 2024, are presented below: Contractual Minimum Remainder of 2024 2025 2026 Thereafter Total (In thousands) Midstream operations revenues $ 5,213 $ 11,242 $ 7,782 $ 43,308 $ 67,5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of derivative instruments and RINs credit obligations at September 30, 2024 and December 31, 2023 were as follows: Fair Value by Input Level Carrying Amount Level 1 Level 2 Level 3 (In thousands) September 30, 2024 Assets: NYMEX futures contracts $ 840 $ 840 $ — $ — Commodity forward contracts 72 — 72 — Total assets $ 912 $ 840 $ 72 $ — Liabilities: Commodity price swaps $ 674 $ — $ 674 $ — Commodity forward contracts 21 — 21 — Foreign currency forward contracts 4,270 — 4,270 — RINs credit obligations (1) 27,471 — 27,471 — Total liabilities $ 32,436 $ — $ 32,436 $ — Fair Value by Input Level Carrying Amount Level 1 Level 2 Level 3 (In thousands) December 31, 2023 Assets: NYMEX futures contracts $ 836 $ 836 $ — $ — Commodity forward contracts 2,908 — 2,908 — Total assets $ 3,744 $ 836 $ 2,908 $ — Liabilities: Commodity price swaps $ 7,808 $ — $ 7,808 $ — Commodity forward contracts 1,848 — 1,848 — Foreign currency forward contracts 7,893 — 7,893 — Total liabilities $ 17,549 $ — $ 17,549 $ — (1) Represent obligations for RINs credits for which we did not have sufficient quantities at September 30, 2024 to satisfy our Environmental Protection Agency (“EPA”) regulatory blending requirements. Level 1 Fair Value Measurements Our New York Mercantile Exchange (“NYMEX”) futures contracts are exchange-traded and are measured and recorded at fair value using quoted market prices, a Level 1 input. Level 2 Fair Value Measurements Derivative instruments consisting of foreign currency forward contracts, commodity price swaps and forward sales and purchase contracts are measured and recorded at fair value using Level 2 inputs. The fair value of the commodity price swap contracts is based on the net present value of expected future cash flows related to both variable and fixed rate legs of the respective swap agreements. The measurements are computed using market-based observable input and quoted forward commodity prices with respect to our commodity price swaps. The fair value of the forward sales and purchase contracts is computed using quoted forward commodity prices. The fair value of foreign currency forward contracts is based on values provided by a third party, which were derived using market quotes for similar type instruments, a Level 2 input. RINs credit obligations are valued based on quoted prices from an independent pricing serv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Basic earnings (loss) per share is calculated as Net income (loss) attributable to HF Sinclair stockholders , adjusted for participating securities’ share in earnings divided by the average number of shares of common stock outstanding. Diluted earnings (loss) per share includes the incremental shares resulting from certain share-based awards. The following is a reconciliation of the denominators of the basic and diluted per share computations for net income attributable to HF Sinclair stockholders: Three Months Ended September 30, Nine Months Ended September 30, 2024 2023 2024 2023 (In thousands, except per share data) Net income (loss) attributable to HF Sinclair stockholders $ (75,944) $ 790,922 $ 390,508 $ 1,651,849 Participating securities’ share in earnings (1) 526 7,188 2,255 14,340 Net income (loss) attributable to common shares $ (76,470) $ 783,734 $ 388,253 $ 1,637,509 Average number of shares of common stock outstanding 189,840 185,456 193,341 191,047 Average number of shares of common stock outstanding assuming dilution 189,840 185,456 193,341 191,047 Basic earnings (loss) per share $ (0.40) $ 4.23 $ 2.01 $ 8.57 Diluted earnings (loss) per share $ (0.40) $ 4.23 $ 2.01 $ 8.57 (1) Unvested restricted stock unit awards and unvested performance share units that settle in HF Sinclair common stock represent participating securities because they participate in nonforfeitable dividends or distributions with the common stockholders of HF Sinclair. Participating earnings represent the distributed and undistributed earnings of HF Sinclair attributable to the participating securities. Unvested restricted stock unit awards and performance share units do not participate in undistributed net losses as they are not contractually obligated to do s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We have a principal share-based compensation plan, the HF Sinclair Corporation Amended and Restated 2020 Long Term Incentive Plan (the “2020 Plan”). The 2020 Plan provides for the grant of unrestricted and restricted stock, restricted stock units, other stock-based awards, stock options, performance awards, substitute awards, cash awards and stock appreciation rights. The restricted stock unit awards generally vest over a period of one The compensation cost for these plans was $4.5 million and $12.8 million for the three months ended September 30, 2024 and 2023 , respectively, and $16.1 million and $27.4 million for the nine months ended September 30, 2024 and 2023, respectively. Additionally, prior to the HEP Merger Transaction, HEP maintained an equity-based compensation plan for the General Partner’s non-employee directors and certain executives and employees. Compensation costs attributable to HEP’s equity-based compensation plan were $0.4 million and $1.1 million for the three and nine months ended September 30, 2023, respectively. A summary of restricted stock units and performance share units activity during the nine months ended September 30, 2024, is presented below: Restricted Stock Units Performance Share Units Outstanding at January 1, 2024 1,102,755 485,531 Granted (1) 21,421 3,093 Vested (158,927) (1,859) Forfeited (227,804) (80,074) Outstanding at September 30, 2024 737,445 406,691 (1) Weighted average grant date fair value per unit. $ 49.19 $ 51.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Inventories consist of the following components: September 30, 2024 December 31, 2023 (In thousands) Crude oil $ 763,486 $ 858,411 Other raw materials and unfinished products (1) 699,643 683,066 Finished products (2) 1,260,686 1,435,817 Lower of cost or market reserve (311,384) (331,570) Crude oil and refined products 2,412,431 2,645,724 Process chemicals (3) 44,701 50,917 Repair and maintenance supplies and other (4) 230,548 225,190 Materials, supplies and other 275,249 276,107 Total inventories $ 2,687,680 $ 2,921,831 (1) Other raw materials and unfinished products include feedstocks and blendstocks, other than crude. (2) Finished products include gasolines, jet fuels, diesels, renewable diesels, lubricants, asphalts, LPG’s and residual fuels. (3) Process chemicals include additives and other chemicals. (4) Includes RINs. Our Refining segment inventories that are valued at the lower of last-in, first out (“LIFO”) cost or market reflect a valuation reserve of $198.8 million and $220.6 million at September 30, 2024 and December 31, 2023, respectively. A new market reserve of $198.8 million as of September 30, 2024 was based on market conditions and prices at that time. The effect of the change in the lower of cost or market reserve was an increase to Cost of sales totaling $198.8 million for the three months ended September 30, 2024 and a decrease of $21.8 million for the nine months ended September 30, 2024. The June 30, 2023 market reserve of $26.8 million reversed resulting in a decrease to Cost of sales totaling $26.8 million for the three months ended September 30, 2023. Our Renewables segment inventories that are valued at the lower of LIFO cost or market reflect a valuation reserve of $112.6 million and $111.0 million at September 30, 2024 and December 31, 2023, respectively. A new market reserve of $112.6 million as of September 30, 2024 was based on market conditions and prices at that time. The effect of the change in the lower of cost or market reserve was an increase to Cost of sales totaling $3.5 million for the three months ended September 30, 2024 and a decrease to Cost of sales totaling $17.0 million for the three months ended September 30, 2023. The effect of the change in the lower of cost or market reserve was an increase to Cost of sales totaling $1.6 million for the nine months ended September 30, 2024 and a decrease to Cost of sales totaling $4.1 million for the nine months ended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Term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 and Other Long-Term Liabilities</t>
        </is>
      </c>
      <c r="B4" s="4" t="inlineStr">
        <is>
          <t xml:space="preserve">Accrued Liabilities and Other Long-Term Liabilities Accrued liabilities consist of the following: September 30, 2024 December 31, 2023 (In thousands) Accrued interest expense $ 56,370 $ 38,251 Accrued taxes other than income 45,916 29,172 Derivatives 4,965 17,549 Environmental liabilities 27,216 34,002 Precious metal financing 34,872 37,009 Right-of-use (“ROU”) financing lease liabilities 10,767 10,842 Wage and other employee-related liabilities 154,634 84,565 Environmental credit obligations 41,567 6,400 Other 122,411 195,255 Total accrued liabilities $ 498,718 $ 453,045 Other long-term liabilities consist of the following: September 30, 2024 December 31, 2023 (In thousands) Environmental liabilities $ 160,169 $ 161,375 ROU financing lease liabilities 71,343 74,860 Other 186,665 182,491 Total other long-term liabilities $ 418,177 $ 418,7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9 Months Ended</t>
        </is>
      </c>
    </row>
    <row r="2">
      <c r="B2" s="2" t="inlineStr">
        <is>
          <t>Sep. 30, 2024</t>
        </is>
      </c>
    </row>
    <row r="3">
      <c r="A3" s="3" t="inlineStr">
        <is>
          <t>Environmental Expense and Liabilities [Abstract]</t>
        </is>
      </c>
      <c r="B3" s="4" t="inlineStr">
        <is>
          <t xml:space="preserve"> </t>
        </is>
      </c>
    </row>
    <row r="4">
      <c r="A4" s="4" t="inlineStr">
        <is>
          <t>Environmental</t>
        </is>
      </c>
      <c r="B4" s="4" t="inlineStr">
        <is>
          <t>Environmental 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environmental remediation, cleanup and other obligations are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We incurred expenses of $3.2 million and $1.6 million for the three months ended September 30, 2024 and 2023 , respectively, and $5.6 million and $17.1 million for the nine months ended September 30, 2024 and 2023, respectively, for environmental remediation obligations. The accrued environmental liability reflected on our consolidated balance sheets was $187.4 million and $195.4 million at September 30, 2024 and December 31, 2023, respectively, of which $160.2 million and $161.4 million, respectively, were classified as Other long-term liabilities . These accruals include remediation and monitoring costs expected to be incurred over an extended period of time. Estimated liabilities could increase in the future when the results of ongoing investigations become known, are considered probable and can be reasonably esti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4</t>
        </is>
      </c>
    </row>
    <row r="3">
      <c r="A3" s="3" t="inlineStr">
        <is>
          <t>Income Tax Disclosure [Abstract]</t>
        </is>
      </c>
      <c r="B3" s="4" t="inlineStr">
        <is>
          <t xml:space="preserve"> </t>
        </is>
      </c>
    </row>
    <row r="4">
      <c r="A4" s="4" t="inlineStr">
        <is>
          <t>Taxes</t>
        </is>
      </c>
      <c r="B4" s="4" t="inlineStr">
        <is>
          <t>Taxes For the nine months ended September 30, 2024, we recorded income tax expense of $52.2 million compared to $480.6 million for the nine months ended September 30, 2023. This decrease was principally due to lower pre-tax income during the nine months ended September 30, 2024, compared to the same period of 2023. Our effective tax rates were 11.6% and 21.6% for the nine months ended September 30, 2024 and 2023, respectively. The difference between the U.S. federal statutory rate and the effective tax rate for the nine months ended September 30, 2024 is primarily due to the relationship between pre-tax results and non-taxable permanent differences. The difference in the U.S. federal statutory rate and the effective tax rate for the nine months ended September 30, 2023 was primarily due to the impact of federal tax credits and the relationship between pre-tax results and the earnings attributable to the noncontrolling interest that is not included in income for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HF Sinclair and HEP Credit Agreements We have a $1.65 billion senior unsecured revolving credit facility m aturing in April 2026 (the “HF Sinclair Credit Agreement”). The HF Sinclair Credit Agreement may be used for revolving credit loans and letters of credit from time to time and is available to fund general corporate purposes. At September 30, 2024, we were in compliance with all covenants, had no outstanding borrowings and had outstanding letters of credit totaling $0.2 million under the HF Sinclair Credit Agreement. Additionally, our wholly owned subsidiary, HEP, has a $1.2 billion seni or secured revolving credit facility maturing in July 2025 (the “HEP Credit Agreement” and, together with the HF Sinclair Credit Agreement, the “Credit Agreements”). In connection with the consummation of the HEP Merger Transaction, we amended the HEP Credit Agreement to, among other things, (a) provide a guaranty from us and terminate all guaranties from subsidiaries of HEP, (b) amend the definition of “Investment Grade Rating” (as defined in the HEP Credit Agreement) to reference the credit rating of our senior unsecured indebtedness, (c) eliminate the requirement to deliver separate audited and unaudited financial statements for HEP and its subsidiaries and only provide certain segment-level reporting for HEP with any compliance certificate delivered in accordance with the HEP Credit Agreement and (d) amend certain covenants to eliminate certain restrictions on (i) amendments to intercompany contracts, (ii) transactions with us and our subsidiaries and (iii) investments in and contributions, dividends, transfers and distributions to us and our subsidiaries. The HEP Credit Agreement is available to fund capital expenditures, investments, acquisitions, distribution payments, working capital and for general corporate purposes. It is also available to fund letters of credit up to a $50 million sub-limit and has an accordion feature that allows us to increase the commitments under the HEP Credit Agreement up to a maximum amount of $1.7 billion. At September 30, 2024, we were in compliance with all of its covenants, had outstanding borrowings of $350.0 million an d no outstanding letters of credit under the HEP Credit Agreement. Indebtedness under the Credit Agreements bears interest, at our option, for borrowings in U.S. dollars at either (a) a base rate equal to the sum of (1) the highest of (i) the prime rate (as publicly announced from time to time by the applicable administrative agent), (ii) the Federal Funds Effective Rate (as defined in the HF Sinclair Credit Agreement and as defined as the “Federal Funds Rate” in the HEP Credit Agreement) plus 0.5%, and (iii) Spread Adjusted Term SOFR (as defined in the HF Sinclair Credit Agreement and as defined as “Adjusted Term SOFR” in the HEP Credit Agreement) for a one-month interest period plus 1%, plus (2) an applicable margin for base rate loans ranging from 0.25% to 1.125%, or (b) the sum of (1) Spread Adjusted Term SOFR (as defined in the HF Sinclair Credit Agreement and as defined as “Adjusted Term SOFR” in the HEP Credit Agreement) for the applicable interest period, plus (2) an applicable margin for term SOFR loans ranging from 1.25% to 2.125%. The HF Sinclair Credit Agreement allows for borrowings in Sterling and Euros with similar interest rates. In each case and each Credit Agreement, the applicable margin is based on HF Sinclair’s debt rating assigned by Standard &amp; Poor’s Rating Services and Moody’s Investors Service, Inc. The weighted average interest rate in effect under the HEP Credit Agreement on our borrowings was 6.58% as of September 30, 2024. During the nine months ended September 30, 2024, we had net repayments of $105.5 million under the HEP Credit Agreement. Restricted HF Sinclair Senior Notes Exchange On December 4, 2023, we completed our offers to exchange any and all outstanding HEP 5.000% senior notes maturing February 2028 (the “HEP 5.000% Senior Notes”) and HEP 6.375% senior notes maturing April 2027 (the “HEP 6.375% Senior Notes” and, together with the HEP 5.000% Senior Notes, the “HEP Senior Notes”) for HF Sinclair 5.000% senior notes maturing February 2028 (the “HF Sinclair 5.000% Senior Notes”) and HF Sinclair 6.375% senior notes maturing April 2027 (the “HF Sinclair 6.375% Senior Notes” and, together with the HF Sinclair 5.000% Senior Notes, the “Restricted HF Sinclair Senior Notes”) to be issued by HF Sinclair with registration rights and cash. In connection with the exchange offers, we amended the indenture governing the HEP Senior Notes to eliminate (i) substantially all of the restrictive covenants, (ii) certain of the events which may lead to an “Event of Default,” (iii) the SEC reporting covenant and (iv) the requirement of HEP to offer to purchase the HEP Senior Notes upon a change of control. The Restricted HF Sinclair Senior Notes were issued in exchange for the HEP Senior Notes pursuant to a private exchange offer exempt from registration under the Securities Act of 1933, as amended (the “Securities Act”). This exchange was part of a broader corporate strategy, including the HEP Merger Transaction. On May 10, 2024, HF Sinclair filed a registration statement, as amended, which was declared effective on August 5, 2024, to exchange the Restricted HF Sinclair Senior Notes for an equal principal amount of each respective series of the Restricted HF Sinclair Senior Notes (such notes offered in exchange, the “Registered HF Sinclair Senior Notes”). The Registered HF Sinclair Senior Notes are substantially identical to the Restricted HF Sinclair Senior Notes in all material respects except the Registered HF Sinclair Senior Notes are registered under the Securities Act and are not subject to restrictions on transfer or to any increase in annual interest rate for failure to comply with the Registration Rights Agreement, dated December 4, 2023, and do not have the registration rights applicable to the Restricted HF Sinclair Senior Notes. On September 5, 2024, HF Sinclair completed its offers to exchange the Restricted HF Sinclair Senior Notes for the Registered HF Sinclair Senior Notes. The Registered HF Sinclair Senior Notes are unsecured and unsubordinated obligations of ours and rank equally with all our other existing and future unsecured and unsubordinated indebtedness. Each series of the Registered HF Sinclair Senior Notes has the same interest rate, interest payment dates, maturity date and redemption terms as the corresponding series of Restricted HF Sinclair Senior Notes. Senior Notes Our unsecured senior notes and unsubordinated obligations (as set forth in the table below under “HF Sinclair Financing Arrangements”) rank equally with all future unsecured and unsubordinated indebtedness. Further, we may from time to time seek to retire some or all of our outstanding debt agreements through cash purchases, and/or exchanges, open market purchases, privately negotiated transactions, tender offers or otherwise. Such transactions, if any, may be material and will depend on prevailing market conditions, our liquidity requirements and other factors. HF Sinclair Financing Arrangements Certain of our wholly owned subsidiaries entered into financing arrangements whereby such subsidiaries sold a portion of their precious metals catalyst to a financial institution in exchange for cash and then financed the use of the precious metals catalyst for a term not to exceed one year. The volume of the precious metals catalyst and the interest rate are fixed over the term of each agreement, and the payments are recorded as Interest expense . Upon maturity of the financing arrangement, we must either satisfy the obligation at fair market value or refinance to extend the maturity. These financing arrangements are recorded at a Level 2 fair value totaling $34.4 million and $37.0 million at September 30, 2024 and December 31, 2023, respectively, and are included in Accrued liabilities on our consolidated balance sheets. See Note 4 for additional information on Level 2 inputs. HF Sinclair may, from time to time, issue letters of credit pursuant to uncommitted letters of credit facilities with its lenders. At September 30, 2024, there were no letters of credit outstanding under such credit facilities. The principal and carrying amounts of Long-term debt are as follows: Carrying Amount (1) Maturity Date September 30, 2024 December 31, 2023 HollyFrontier Corporation Senior Notes: 5.875% Senior Notes April 2026 $ 202,900 $ 202,900 4.500% Senior Notes October 2030 74,966 74,966 277,866 277,866 HF Sinclair Senior Notes: 5.875% Senior Notes April 2026 797,100 797,100 6.375% Senior Notes April 2027 399,875 399,875 5.000% Senior Notes February 2028 498,879 498,879 4.500% Senior Notes October 2030 325,034 325,034 2,020,888 2,020,888 HEP Senior Notes: 6.375% Senior Notes April 2027 125 125 5.000% Senior Notes February 2028 1,121 1,121 1,246 1,246 Total Senior Notes 2,300,000 2,300,000 HEP Credit Agreement July 2025 350,000 455,500 HF Sinclair Credit Agreement April 2026 — — Total Credit Agreements 350,000 455,500 Less current debt (2) (350,000) — Unamortized discount and debt issuance costs (13,195) (16,417) Total long-term debt, net $ 2,286,805 $ 2,739,083 (1) As of September 30, 2024 and December 31, 2023, the carrying amounts of our Senior Notes equaled the principal amounts. (2) The HEP Credit Agreement matures in July 2025 and is classified as Current debt on our consolidated balance sheets as of September 30, 2024. The fair values of the senior notes are as follows: September 30, 2024 December 31, 2023 (In thousands) HollyFrontier Corporation, HF Sinclair and HEP Senior Notes $ 2,310,949 $ 2,271,856 These fair values are based on a Level 2 input. See Note 4 for additional information on Level 2 inputs. We capitalized $1.2 million and $1.1 million for the three months ended September 30, 2024 and 2023, respectively, and $2.7 million and $3.5 million for the nine months ended September 30, 2024 and 2023, respectively, of interest attributable to construction proje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29482</v>
      </c>
      <c r="C3" s="6" t="n">
        <v>1353747</v>
      </c>
    </row>
    <row r="4">
      <c r="A4" s="4" t="inlineStr">
        <is>
          <t>Accounts receivable, net: Product and transportation</t>
        </is>
      </c>
      <c r="B4" s="5" t="n">
        <v>1187864</v>
      </c>
      <c r="C4" s="5" t="n">
        <v>1527950</v>
      </c>
    </row>
    <row r="5">
      <c r="A5" s="4" t="inlineStr">
        <is>
          <t>Crude oil resales</t>
        </is>
      </c>
      <c r="B5" s="5" t="n">
        <v>139696</v>
      </c>
      <c r="C5" s="5" t="n">
        <v>197169</v>
      </c>
    </row>
    <row r="6">
      <c r="A6" s="4" t="inlineStr">
        <is>
          <t>Total Accounts receivable, net</t>
        </is>
      </c>
      <c r="B6" s="5" t="n">
        <v>1327560</v>
      </c>
      <c r="C6" s="5" t="n">
        <v>1725119</v>
      </c>
    </row>
    <row r="7">
      <c r="A7" s="4" t="inlineStr">
        <is>
          <t>Inventories: Crude oil and refined products</t>
        </is>
      </c>
      <c r="B7" s="5" t="n">
        <v>2412431</v>
      </c>
      <c r="C7" s="5" t="n">
        <v>2645724</v>
      </c>
    </row>
    <row r="8">
      <c r="A8" s="4" t="inlineStr">
        <is>
          <t>Materials, supplies and other</t>
        </is>
      </c>
      <c r="B8" s="5" t="n">
        <v>275249</v>
      </c>
      <c r="C8" s="5" t="n">
        <v>276107</v>
      </c>
    </row>
    <row r="9">
      <c r="A9" s="4" t="inlineStr">
        <is>
          <t>Total inventories</t>
        </is>
      </c>
      <c r="B9" s="5" t="n">
        <v>2687680</v>
      </c>
      <c r="C9" s="5" t="n">
        <v>2921831</v>
      </c>
    </row>
    <row r="10">
      <c r="A10" s="4" t="inlineStr">
        <is>
          <t>Income taxes receivable</t>
        </is>
      </c>
      <c r="B10" s="5" t="n">
        <v>47907</v>
      </c>
      <c r="C10" s="5" t="n">
        <v>56528</v>
      </c>
    </row>
    <row r="11">
      <c r="A11" s="4" t="inlineStr">
        <is>
          <t>Prepayments and other</t>
        </is>
      </c>
      <c r="B11" s="5" t="n">
        <v>63513</v>
      </c>
      <c r="C11" s="5" t="n">
        <v>89229</v>
      </c>
    </row>
    <row r="12">
      <c r="A12" s="4" t="inlineStr">
        <is>
          <t>Total current assets</t>
        </is>
      </c>
      <c r="B12" s="5" t="n">
        <v>5356142</v>
      </c>
      <c r="C12" s="5" t="n">
        <v>6146454</v>
      </c>
    </row>
    <row r="13">
      <c r="A13" s="4" t="inlineStr">
        <is>
          <t>Properties, plants and equipment, at cost</t>
        </is>
      </c>
      <c r="B13" s="5" t="n">
        <v>10814724</v>
      </c>
      <c r="C13" s="5" t="n">
        <v>10533432</v>
      </c>
    </row>
    <row r="14">
      <c r="A14" s="4" t="inlineStr">
        <is>
          <t>Less: accumulated depreciation</t>
        </is>
      </c>
      <c r="B14" s="5" t="n">
        <v>-4271458</v>
      </c>
      <c r="C14" s="5" t="n">
        <v>-3906600</v>
      </c>
    </row>
    <row r="15">
      <c r="A15" s="4" t="inlineStr">
        <is>
          <t>Total properties, plants and equipment</t>
        </is>
      </c>
      <c r="B15" s="5" t="n">
        <v>6543266</v>
      </c>
      <c r="C15" s="5" t="n">
        <v>6626832</v>
      </c>
    </row>
    <row r="16">
      <c r="A16" s="4" t="inlineStr">
        <is>
          <t>Operating lease right-of-use assets</t>
        </is>
      </c>
      <c r="B16" s="5" t="n">
        <v>363507</v>
      </c>
      <c r="C16" s="5" t="n">
        <v>348006</v>
      </c>
    </row>
    <row r="17">
      <c r="A17" s="4" t="inlineStr">
        <is>
          <t>Other assets: Turnaround costs</t>
        </is>
      </c>
      <c r="B17" s="5" t="n">
        <v>701795</v>
      </c>
      <c r="C17" s="5" t="n">
        <v>644957</v>
      </c>
    </row>
    <row r="18">
      <c r="A18" s="4" t="inlineStr">
        <is>
          <t>Goodwill</t>
        </is>
      </c>
      <c r="B18" s="5" t="n">
        <v>2977842</v>
      </c>
      <c r="C18" s="5" t="n">
        <v>2977744</v>
      </c>
    </row>
    <row r="19">
      <c r="A19" s="4" t="inlineStr">
        <is>
          <t>Intangibles and other</t>
        </is>
      </c>
      <c r="B19" s="5" t="n">
        <v>945109</v>
      </c>
      <c r="C19" s="5" t="n">
        <v>972272</v>
      </c>
    </row>
    <row r="20">
      <c r="A20" s="4" t="inlineStr">
        <is>
          <t>Total other assets</t>
        </is>
      </c>
      <c r="B20" s="5" t="n">
        <v>4624746</v>
      </c>
      <c r="C20" s="5" t="n">
        <v>4594973</v>
      </c>
    </row>
    <row r="21">
      <c r="A21" s="4" t="inlineStr">
        <is>
          <t>Total assets</t>
        </is>
      </c>
      <c r="B21" s="5" t="n">
        <v>16887661</v>
      </c>
      <c r="C21" s="5" t="n">
        <v>17716265</v>
      </c>
    </row>
    <row r="22">
      <c r="A22" s="3" t="inlineStr">
        <is>
          <t>Current liabilities:</t>
        </is>
      </c>
      <c r="B22" s="4" t="inlineStr">
        <is>
          <t xml:space="preserve"> </t>
        </is>
      </c>
      <c r="C22" s="4" t="inlineStr">
        <is>
          <t xml:space="preserve"> </t>
        </is>
      </c>
    </row>
    <row r="23">
      <c r="A23" s="4" t="inlineStr">
        <is>
          <t>Accounts payable</t>
        </is>
      </c>
      <c r="B23" s="5" t="n">
        <v>2016049</v>
      </c>
      <c r="C23" s="5" t="n">
        <v>2205759</v>
      </c>
    </row>
    <row r="24">
      <c r="A24" s="4" t="inlineStr">
        <is>
          <t>Income taxes payable</t>
        </is>
      </c>
      <c r="B24" s="5" t="n">
        <v>19891</v>
      </c>
      <c r="C24" s="5" t="n">
        <v>8772</v>
      </c>
    </row>
    <row r="25">
      <c r="A25" s="4" t="inlineStr">
        <is>
          <t>Operating lease liabilities</t>
        </is>
      </c>
      <c r="B25" s="5" t="n">
        <v>78181</v>
      </c>
      <c r="C25" s="5" t="n">
        <v>106973</v>
      </c>
    </row>
    <row r="26">
      <c r="A26" s="4" t="inlineStr">
        <is>
          <t>Current debt</t>
        </is>
      </c>
      <c r="B26" s="5" t="n">
        <v>350000</v>
      </c>
      <c r="C26" s="5" t="n">
        <v>0</v>
      </c>
    </row>
    <row r="27">
      <c r="A27" s="4" t="inlineStr">
        <is>
          <t>Accrued liabilities</t>
        </is>
      </c>
      <c r="B27" s="5" t="n">
        <v>498718</v>
      </c>
      <c r="C27" s="5" t="n">
        <v>453045</v>
      </c>
    </row>
    <row r="28">
      <c r="A28" s="4" t="inlineStr">
        <is>
          <t>Total current liabilities</t>
        </is>
      </c>
      <c r="B28" s="5" t="n">
        <v>2962839</v>
      </c>
      <c r="C28" s="5" t="n">
        <v>2774549</v>
      </c>
    </row>
    <row r="29">
      <c r="A29" s="4" t="inlineStr">
        <is>
          <t>Long-term debt, net</t>
        </is>
      </c>
      <c r="B29" s="5" t="n">
        <v>2286805</v>
      </c>
      <c r="C29" s="5" t="n">
        <v>2739083</v>
      </c>
    </row>
    <row r="30">
      <c r="A30" s="4" t="inlineStr">
        <is>
          <t>Noncurrent operating lease liabilities</t>
        </is>
      </c>
      <c r="B30" s="5" t="n">
        <v>309967</v>
      </c>
      <c r="C30" s="5" t="n">
        <v>249479</v>
      </c>
    </row>
    <row r="31">
      <c r="A31" s="4" t="inlineStr">
        <is>
          <t>Deferred income taxes</t>
        </is>
      </c>
      <c r="B31" s="5" t="n">
        <v>1239463</v>
      </c>
      <c r="C31" s="5" t="n">
        <v>1297130</v>
      </c>
    </row>
    <row r="32">
      <c r="A32" s="4" t="inlineStr">
        <is>
          <t>Other long-term liabilities</t>
        </is>
      </c>
      <c r="B32" s="5" t="n">
        <v>418177</v>
      </c>
      <c r="C32" s="5" t="n">
        <v>418726</v>
      </c>
    </row>
    <row r="33">
      <c r="A33" s="4" t="inlineStr">
        <is>
          <t>Total liabilities</t>
        </is>
      </c>
      <c r="B33" s="5" t="n">
        <v>7217251</v>
      </c>
      <c r="C33" s="5" t="n">
        <v>7478967</v>
      </c>
    </row>
    <row r="34">
      <c r="A34" s="4" t="inlineStr">
        <is>
          <t>Commitments and Contingencies</t>
        </is>
      </c>
      <c r="B34" s="4" t="inlineStr">
        <is>
          <t xml:space="preserve"> </t>
        </is>
      </c>
      <c r="C34" s="4" t="inlineStr">
        <is>
          <t xml:space="preserve"> </t>
        </is>
      </c>
    </row>
    <row r="35">
      <c r="A35" s="3" t="inlineStr">
        <is>
          <t>HF Sinclair stockholders’ equity:</t>
        </is>
      </c>
      <c r="B35" s="4" t="inlineStr">
        <is>
          <t xml:space="preserve"> </t>
        </is>
      </c>
      <c r="C35" s="4" t="inlineStr">
        <is>
          <t xml:space="preserve"> </t>
        </is>
      </c>
    </row>
    <row r="36">
      <c r="A36" s="4" t="inlineStr">
        <is>
          <t>Preferred stock, $1.00 par value – 5,000,000 shares authorized; none issued</t>
        </is>
      </c>
      <c r="B36" s="5" t="n">
        <v>0</v>
      </c>
      <c r="C36" s="5" t="n">
        <v>0</v>
      </c>
    </row>
    <row r="37">
      <c r="A37" s="4" t="inlineStr">
        <is>
          <t>Common stock, $0.01 par value – 320,000,000 shares authorized; 223,231,546 shares issued as of September 30, 2024 and December 31, 2023, respectively</t>
        </is>
      </c>
      <c r="B37" s="5" t="n">
        <v>2232</v>
      </c>
      <c r="C37" s="5" t="n">
        <v>2232</v>
      </c>
    </row>
    <row r="38">
      <c r="A38" s="4" t="inlineStr">
        <is>
          <t>Additional capital</t>
        </is>
      </c>
      <c r="B38" s="5" t="n">
        <v>6001233</v>
      </c>
      <c r="C38" s="5" t="n">
        <v>5993661</v>
      </c>
    </row>
    <row r="39">
      <c r="A39" s="4" t="inlineStr">
        <is>
          <t>Retained earnings</t>
        </is>
      </c>
      <c r="B39" s="5" t="n">
        <v>5479152</v>
      </c>
      <c r="C39" s="5" t="n">
        <v>5379182</v>
      </c>
    </row>
    <row r="40">
      <c r="A40" s="4" t="inlineStr">
        <is>
          <t>Accumulated other comprehensive loss</t>
        </is>
      </c>
      <c r="B40" s="5" t="n">
        <v>-19296</v>
      </c>
      <c r="C40" s="5" t="n">
        <v>-11784</v>
      </c>
    </row>
    <row r="41">
      <c r="A41" s="4" t="inlineStr">
        <is>
          <t>Common stock held in treasury, at cost – 35,079,683 and 23,235,599 shares as of September 30, 2024 and December 31, 2023, respectively</t>
        </is>
      </c>
      <c r="B41" s="5" t="n">
        <v>-1859638</v>
      </c>
      <c r="C41" s="5" t="n">
        <v>-1194201</v>
      </c>
    </row>
    <row r="42">
      <c r="A42" s="4" t="inlineStr">
        <is>
          <t>Total HF Sinclair stockholders’ equity</t>
        </is>
      </c>
      <c r="B42" s="5" t="n">
        <v>9603683</v>
      </c>
      <c r="C42" s="5" t="n">
        <v>10169090</v>
      </c>
    </row>
    <row r="43">
      <c r="A43" s="4" t="inlineStr">
        <is>
          <t>Noncontrolling interest</t>
        </is>
      </c>
      <c r="B43" s="5" t="n">
        <v>66727</v>
      </c>
      <c r="C43" s="5" t="n">
        <v>68208</v>
      </c>
    </row>
    <row r="44">
      <c r="A44" s="4" t="inlineStr">
        <is>
          <t>Total equity</t>
        </is>
      </c>
      <c r="B44" s="5" t="n">
        <v>9670410</v>
      </c>
      <c r="C44" s="5" t="n">
        <v>10237298</v>
      </c>
    </row>
    <row r="45">
      <c r="A45" s="4" t="inlineStr">
        <is>
          <t>Total liabilities and equity</t>
        </is>
      </c>
      <c r="B45" s="6" t="n">
        <v>16887661</v>
      </c>
      <c r="C45" s="6" t="n">
        <v>17716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Commodity Price Risk Management Our primary market risk is commodity price risk. We are exposed to market risks related to the volatility in the price of crude oil and refined products, as well as volatility in the price of natural gas used in our refining operations. We periodically enter into derivative contracts in the form of commodity price swaps, collar contracts, forward contracts and futures contracts to mitigate price exposure with respect to our inventory positions, natural gas purchases, sales prices of refined products and crude oil costs. Foreign Currency Risk Management We are exposed to market risk related to the volatility in foreign currency exchange rates. We periodically enter into derivative contracts in the form of foreign exchange forward contracts to mitigate the exposure associated with fluctuations on intercompany notes with our foreign subsidiaries that are not denominated in the U.S. dollar. Accounting Hedges We periodically have swap contracts to lock in basis spread differentials on forecasted purchases of crude oil and forward sales contracts that lock in the prices of future sales of crude oil and refined product. These contracts have been designated as accounting hedges and are measured at fair value with offsetting adjustments (gains/losses) recorded directly to other comprehensive income (“OCI”). These fair value adjustments are later reclassified to earnings as the hedging instruments mature. The following tables present the pre-tax effect on OCI and earnings due to fair value adjustments and maturities of hedging instruments under hedge accounting: Net Unrealized Gain Loss Reclassified Derivatives Designated as Cash Flow Hedging Instruments Three Months Ended September 30, Statement of Operations Location Three Months Ended September 30, 2024 2023 2024 2023 (In thousands) (In thousands) Commodity contracts $ 456 $ — Sales and other revenues $ (518) $ (3,506) Total $ 456 $ — $ (518) $ (3,506) Net Unrealized Loss Loss Reclassified Derivatives Designated as Cash Flow Hedging Instruments Nine Months Ended September 30, Statement of Operations Location Nine Months Ended September 30, 2024 2023 2024 2023 (In thousands) (In thousands) Commodity contracts $ — $ — Sales and other revenues $ (5,110) $ (3,236) Total $ — $ — $ (5,110) $ (3,236) Economic Hedges We have commodity contracts, including NYMEX futures contracts, to lock in prices on forecasted inventory purchases and sales. We have basis swap contracts to mitigate exposure to natural gas price volatility. We periodically have forward purchase and sale contracts to lock in basis spread differentials on forecasted crude oil and refined products purchases. We periodically use collar contracts to mitigate exposure to natural gas price volatility; these contracts serve as economic hedges (derivatives used for risk management but not designated as accounting hedges). We also have forward currency contracts to fix the rate of foreign currency. In addition, our precious metals catalyst financing arrangements discussed in Note 11 could require repayment under certain conditions based on the future pricing of platinum, which is an embedded derivative. These contracts are measured at fair value with offsetting adjustments (gains/losses) recorded directly to earnings. The following table presents the pre-tax effect on income due to maturities and fair value adjustments of our economic hedges: Gain (Loss) Recognized in Earnings Derivatives Not Designated as Hedging Instruments Statement of Operations Location Three Months Ended September 30, Nine Months Ended September 30, 2024 2023 2024 2023 (In thousands) Commodity contracts Cost of materials and other $ 14,978 $ (29,041) $ (4,149) $ (9,139) Operating expenses (1,059) 3,304 (2,937) (7,106) Interest expense 1,201 133 (29) 5,053 Foreign currency contracts Gain on foreign currency transactions (4,145) 10,185 9,526 1,583 Total $ 10,975 $ (15,419) $ 2,411 $ (9,609) As of September 30, 2024, we have the following notional contract volumes related to outstanding derivative instruments: Notional Contract Volumes Total Outstanding Notional 2024 2025 Unit of Measure Derivatives Not Designated as Hedging Instruments: NYMEX futures (WTI) - short 1,400,000 1,400,000 — Barrels Forward gasoline and diesel contracts - long 60,000 60,000 — Barrels Foreign currency forward contracts 383,114,375 102,186,063 280,928,312 U.S. dollar Forward commodity contracts (platinum) 34,628 2,047 32,581 Troy ounces Natural gas price swaps (basis spread) - long 1,104,000 1,104,000 — MMBTU The following tables present the fair value and the locations of our outstanding derivative instruments in the consolidated balance shee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September 30, 2024 Derivatives not designated as cash flow hedging instruments: NYMEX futures contracts $ 840 $ — $ 840 $ — $ — $ — Commodity price swap contracts — — — 674 — 674 Commodity forward contracts 72 — 72 21 — 21 Foreign currency forward contracts — — — 4,950 (680) 4,270 $ 912 $ — $ 912 $ 5,645 $ (680) $ 4,965 Total net balance $ 912 $ 4,965 Balance sheet classification: Prepayments and other $ 912 Accrued liabilities $ 4,965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3 Derivatives not designated as cash flow hedging instruments: NYMEX futures contracts $ 836 $ — $ 836 $ — $ — $ — Commodity price swap contracts — — — 7,808 — 7,808 Commodity forward contracts 2,908 — 2,908 1,848 — 1,848 Foreign currency forward contracts — — — 7,893 — 7,893 $ 3,744 $ — $ 3,744 $ 17,549 $ — $ 17,549 Total net balance $ 3,744 $ 17,549 Balance sheet classification: Prepayments and other $ 3,744 Accrued liabilities $ 17,5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 Equity On May 7, 2024, our Board of Directors approved a new $1.0 billion share repurchase program (the “May 2024 Share Repurchase Program”), which replaced all existing share repurchase programs, including the approximately $214.2 million remaining under the share repurchase program approved by our Board of Directors in August 2023 . The May 2024 Share Repurchase Program authorizes us to repurchase common stock in the open market or through privately negotiated transactions. Privately negotiated repurchases from REH are also authorized under the May 2024 Share Repurchase Program, subject to REH’s interest in selling its shares and other limitations. The timing and amount of share repurchases, including those from REH, will depend on market conditions and corporate, tax, regulatory and other relevant considerations. In addition, we are authorized by our Board of Directors to repurchase shares in an amount sufficient to offset shares issued under our compensation programs. The May 2024 Share Repurchase Program may be discontinued at any time by our Board of Directors. The following table presents the total open market and privately negotiated purchases of shares under our share repurchase programs for the three and nine months ended September 30, 2024 and 2023: Three Months Ended September 30, Nine Months Ended September 30, 2024 2023 2024 2023 (In thousands, except share data) Number of shares repurchased (1) 2,665,000 11,274,917 11,944,177 16,068,774 Cash paid for shares repurchased $ 126,456 $ 585,574 $ 663,684 $ 825,897 (1) During the nine months ended September 30, 2024, 7,864,761 shares were repurchased for $456.1 million, pursuant to privately negotiated repurchases from REH Company. No such privately negotiated repurchases were made during the three months ended September 30, 2024. During the three and nine months ended September 30, 2023, 11,274,917 and 13,244,196 shares were repurchased for $585.6 million and $685.6 million, respectively, pursuant to privately negotiated repurchases from REH Company. As of September 30, 2024, we had remaining authorization to repurchase up to $798.5 million under the May 2024 Share Repurchase Program. During the nine months ended September 30, 2024 and 2023, we withheld 60,116 and 18,648 shares, respectively, of our common stock under the terms of stock-based compensation agreements to provide funds for the payment of payroll and income taxes due at the vesting of share-based awards. On October 31, 2024, our Board of Directors announced that it declared a regular quarterly dividend in the amount of $0.50 per share, payable on December 4, 2024 to holders of record of common stock on November 2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9 Months Ended</t>
        </is>
      </c>
    </row>
    <row r="2">
      <c r="B2" s="2" t="inlineStr">
        <is>
          <t>Sep. 30, 2024</t>
        </is>
      </c>
    </row>
    <row r="3">
      <c r="A3" s="3" t="inlineStr">
        <is>
          <t>Other Comprehensive Income (Loss), before Tax [Abstract]</t>
        </is>
      </c>
      <c r="B3" s="4" t="inlineStr">
        <is>
          <t xml:space="preserve"> </t>
        </is>
      </c>
    </row>
    <row r="4">
      <c r="A4" s="4" t="inlineStr">
        <is>
          <t>Other Comprehensive Income (Loss)</t>
        </is>
      </c>
      <c r="B4" s="4" t="inlineStr">
        <is>
          <t>Other Comprehensive Income (Loss) The components and allocated tax effects of other comprehensive income (loss) are as follows: Before-Tax Tax Expense After-Tax (In thousands) Three Months Ended September 30, 2024 Net change in foreign currency translation adjustment $ 10,188 $ 2,136 $ 8,052 Net unrealized gain on hedging instruments 456 110 346 Net change in pension and other post-retirement benefit obligations (490) (109) (381) Other comprehensive income attributable to HF Sinclair stockholders $ 10,154 $ 2,137 $ 8,017 Three Months Ended September 30, 2023 Net change in foreign currency translation adjustment $ (13,471) $ (2,834) $ (10,637) Net change in pension and other post-retirement benefit obligations (960) (233) (727) Other comprehensive loss attributable to HF Sinclair stockholders $ (14,431) $ (3,067) $ (11,364) Before-Tax Tax Benefit After-Tax (In thousands) Nine Months Ended September 30, 2024 Net change in foreign currency translation adjustment $ (7,659) $ (1,608) $ (6,051) Net change in pension and other post-retirement benefit obligations (1,905) (444) (1,461) Other comprehensive loss attributable to HF Sinclair stockholders $ (9,564) $ (2,052) $ (7,512) Nine Months Ended September 30, 2023 Net change in foreign currency translation adjustment $ (693) $ (144) $ (549) Net change in pension and other post-retirement benefit obligations (2,880) (699) (2,181) Other comprehensive loss attributable to HF Sinclair stockholders $ (3,573) $ (843) $ (2,730) The following table presents the line item effects for reclassifications out of accumulated other comprehensive income (“AOCI”) and into the consolidated statements of operations: Three Months Ended September 30, AOCI Component 2024 2023 Statement of Operations Line Item (In thousands) Hedging instruments: Commodity price swaps $ (518) $ (3,506) Sales and other revenues (125) (850) Income tax benefit (393) (2,656) Net of tax Other post-retirement benefit obligations: Pension obligations (437) 45 Gain (loss) on sale of assets and other (116) 11 Income tax expense (benefit) (321) 34 Net of tax Post-retirement healthcare obligations 933 918 Gain on sale of assets and other 226 223 Income tax expense 707 695 Net of tax Retirement restoration plan (6) (3) Loss on sale of assets and other (1) (1) Income tax benefit (5) (2) Net of tax Total reclassifications for the period $ (12) $ (1,929) Nine Months Ended September 30, AOCI Component 2024 2023 Statement of Operations Line Item (In thousands) Hedging instruments: Commodity price swaps $ (5,110) $ (3,236) Sales and other revenues (1,238) (785) Income tax benefit (3,872) (2,451) Net of tax Other post-retirement benefit obligations: Pension obligations (869) 135 Gain (loss) on sale of assets and other (230) 33 Income tax expense (benefit) (639) 102 Net of tax Post-retirement healthcare obligations 2,790 2,754 Gain on sale of assets and other 677 668 Income tax expense 2,113 2,086 Net of tax Retirement restoration plan (16) (9) Gain on sale of assets and other (3) (2) Income tax benefit (13) (7) Net of tax Total reclassifications for the period $ (2,411) $ (270) Accumulated other comprehensive loss in the equity section of our consolidated balance sheets includes: September 30, 2024 December 31, 2023 (In thousands) Foreign currency translation adjustment $ (29,077) $ (23,026) Unrealized gain on pension obligations 1,489 619 Unrealized gain on post-retirement benefit obligations 8,292 10,623 Accumulated other comprehensive loss $ (19,296) $ (11,7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In the ordinary course of business, we may become party to legal, regulatory or administrative proceedings or governmental investigations, including environmental and other matters. Damages or penalties may be sought from us in some matters and certain matters may require years to resolve. While the outcome and impact of these proceedings and investigations on us cannot be predicted with certainty, based on the advice of counsel and information currently available to us, management believes that the resolution of these proceedings and investigations through settlement or adverse judgment will not either individually or in the aggregate have a material adverse effect on our financial condition, results of operations or cash flows. During 2017 and 2019, the EPA granted the Cheyenne, Wyoming refinery (the “Cheyenne Refinery”) and the refinery in Woods Cross, Utah (the “Woods Cross Refinery”) each a one-year small refinery exemption from the Renewable Fuel Standard program requirements for the 2016 and 2018, compliance years. As a result, the Cheyenne Refinery’s and Woods Cross Refinery’s gasoline and diesel production were not subject to the renewable volume obligation for the respective years. Upon each exemption granted, we increased our inventory of RINs and reduced our Cost of sales . On April 7, 2022, the EPA issued a decision reversing the grant of small refinery exemptions for our Woods Cross Refinery and Cheyenne Refinery for the 2018 compliance year. On June 3, 2022, the EPA issued a decision reversing the grant of small refinery exemptions for our Woods Cross Refinery and Cheyenne Refinery for the 2016 compliance year and denying small refinery exemption petitions for our Woods Cross Refinery and Cheyenne Refinery for the 2019 and 2020 compliance years. Certain of our subsidiaries pursued legal challenges to the EPA’s decisions to deny small refinery exemptions for the 2016, 2018, 2019 and 2020 compliance years. The first lawsuit, filed against the EPA on May 6, 2022, before the U.S. Court of Appeals for the DC Circuit (the “DC Circuit”), sought to have the EPA’s reversal of our 2018 small refinery exemption petitions overturned. The second lawsuit, filed against the EPA on August 5, 2022, before the DC Circuit, sought to have the EPA’s reversal of our 2016 small refinery exemption petitions overturned and to have the EPA’s denial of our 2019 and 2020 small refinery exemption petitions reversed. In addition, pursuant to the June 2022 and April 2022 decisions, respectively, the EPA established an alternative compliance demonstration to not impose obligations on small refineries that had exemptions reversed for the 2016 and 2018 compliance years. On June 24, 2022, Growth Energy filed two lawsuits in the DC Circuit against the EPA, challenging the alternative compliance demonstration for the 2016 and 2018 compliance years. On July 25, 2022, certain of our subsidiaries intervened on behalf of the EPA to aid the defense of the EPA’s alternative compliance demonstration decision. On July 26, 2024, the DC Circuit issued a favorable decision vacating the EPA’s denial of all of our small refinery exemption petitions, finding the denial to be unlawful. The DC Circuit remanded the small refinery exemption petitions to the EPA for new determination. The DC Circuit also upheld the alternative compliance demonstration and denied Growth Energy’s challenge. It is too early to determine the final impact of the DC Circuit’s decisions. We are unable to estimate the costs we may incur, if any, at this time. HF Sinclair Navajo Refining LLC (“HFS Navajo”) has been engaged in discussions with, and has responded to document requests from, the EPA, the United States Department of Justice (the “DOJ”) and the New Mexico Environment Department (the “NMED”) (collectively, the “Navajo Matter Government Agencies”) regarding HFS Navajo’s compliance with the Clean Air Act (“CAA”) and underlying regulations, and similar New Mexico laws and regulations, at its Artesia and Lovington, New Mexico refineries. The discussions have included the following topics: (a) alleged noncompliance with CAA’s National Emission Standards for Hazardous Air Pollutants (“NESHAP”) and New Source Performance Standards (“NSPS”) at the Artesia refinery, which were set forth in a Notice of Violation (“May 2020 NOV”) issued by the EPA in May 2020; (b) a Post Inspection Notice issued in June 2020 by the NMED, alleging noncompliance issues similar to those alleged by the EPA in its May 2020 NOV as well as alleged noncompliance with the State Implementation Plan (“SIP”) and the Title V permit operating programs; (c) an information request issued in September 2020 by the EPA, pursuant to CAA Section 114, related to benzene fenceline monitoring, flare fuel gas, leak detection and repair, storage vessels and tanks, and other information regarding the Artesia refinery; (d) an information request issued by the EPA in May 2021, pursuant to CAA Section 114, requesting additional information and testing related to certain tanks at the Artesia refinery; and (e) informal information requests related to, among other things, the Artesia refinery’s wastewater treatment plant, oil water separators and heat exchangers. In each of April 2022, June 2023 and August 2023, the EPA alleged additional CAA noncompliance at the Artesia refinery beyond the allegations in the May 2020 NOV, including alleged noncompliance with NESHAP, NSPS, SIP, Title V and other requirements. Beginning in the spring of 2021, HFS Navajo and the Navajo Matter Government Agencies began monthly meetings to discuss potential injunctive relief measures to address the alleged noncompliance at the Artesia refinery. In September 2021 and August 2023, the EPA presented to HFS Navajo potential claims for alleged noncompliance with a 2002 consent decree. In September 2024, the Navajo Matter Government Agencies presented to HFS Navajo a proposed penalty demand for the alleged noncompliance at the Artesia refinery. HFS Navajo continues to assess the factual basis for the alleged noncompliance and the proposed penalty demand and continues to engage in work with the Navajo Matter Government Agencies to resolve these issues. It is too early to predict the outcome of this matter or the timing of resolution. We are unable to estimate the costs we may incur, if any,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Our operations are organized into five reportable segments: Refining, Renewables, Marketing, Lubricants &amp; Specialties and Midstream. Our operations that are not included in one of these five reportable segments are included in Corporate and Other. Intersegment transactions are eliminated in our consolidated financial statements and are included in Eliminations. Corporate and Other and Eliminations are aggregated and presented under the Corporate, Other and Eliminations column. The Refining segment represents the operations of our El Dorado, Tulsa, Navajo, Woods Cross, Puget Sound, Parco and Casper refineries and HF Sinclair Asphalt Company LLC (“Asphalt”). Refining activities involve the purchase and refining of crude oil and wholesale marketing of refined products, such as gasoline, diesel fuel and jet fuel. These petroleum products are primarily marketed in the Mid-Continent, Southwest and Rocky Mountains extending into the Pacific Northwest geographic regions of the United States. Asphalt operates various asphalt terminals in Arizona, New Mexico and Oklahoma. The Renewables segment represents the operations of our Cheyenne renewable diesel unit (“RDU”), Artesia RDU, Sinclair RDU and the pre-treatment unit at our Artesia, New Mexico facility. The Marketing segment represents branded fuel sales to Sinclair branded sites in the United States and licensing fees for the use of the Sinclair brand at additional locations throughout the country. The Marketing segment also includes branded fuel sales to non-Sinclair branded sites from legacy HollyFrontier Corporation (“HollyFrontier”) agreements and revenues from other marketing activities. Our branded sites are located in several states across the United States with the highest concentration of the sites located in our West and Mid-Continent regions. The Lubricants &amp; Specialties segment represents Petro-Canada Lubricants Inc.’s production operations, located in Mississauga, Ontario, which includes lubricant products such as base oils, white oils, specialty products and finished lubricants, and the operations of our Petro-Canada Lubricants Inc.’s business that includes the marketing of products to both retail and wholesale outlets through a global sales network with locations in Canada, the United States and Europe. Additionally, the Lubricants &amp; Specialties segment includes specialty lubricant products produced at our Tulsa refineries that are marketed throughout North America and are distributed in Central and South America and the operations of Red Giant Oil Company LLC, one of the leading suppliers of locomotive engine oil in North America. Also, the Lubricants &amp; Specialties segment includes Sonneborn, a producer of specialty hydrocarbon chemicals such as white oils, petrolatums and waxes with manufacturing facilities in the United States and Europe. The Midstream segment includes all of the operations of HEP, which owns and operates logistics and refinery assets consisting of petroleum product and crude oil pipelines, and terminals, tankage and loading rack facilities in the Mid-Continent, Southwest and Rocky Mountains geographic regions of the United States. The Midstream segment also includes 50% ownership interests in each of Osage Pipeline Company, LLC, the owner of a pipeline running from Cushing, Oklahoma to El Dorado, Kansas, Cheyenne Pipeline, LLC, the owner of a pipeline running from Fort Laramie, Wyoming to Cheyenne, Wyoming, and Cushing Connect, a 25.12% ownership interest in Saddle Butte Pipeline III, LLC, the owner of a pipeline running from the Powder River Basin to Casper, Wyoming, and a 49.995% ownership interest in Pioneer Investments Corp., the owner of a pipeline running from Sinclair, Wyoming to the North Salt Lake City, Utah Terminal. Revenues and other income from the Midstream segment are earned through transactions with unaffiliated parties for pipeline transportation, rental and terminalling operations as well as revenues relating to pipeline transportation, terminalling operations and tankage facilities provided for our refining operations. Beginning in the first quarter of 2024, our Refining segment acquired from our Midstream segment the refinery processing units at our El Dorado and Woods Cross refineries. Additionally, we amended an intercompany agreement between certain of our subsidiaries within the Refining, Lubricants &amp; Specialties and Midstream segments. As a result, we have revised our Refining, Lubricants &amp; Specialties and Midstream segment information for the periods presented. The accounting policies for our segments are the same as those described in the summary of significant accounting policies in our Annual Report on Form 10-K for the year ended December 31, 2023. Refining Renewables Marketing Lubricants &amp; Specialties Midstream Corporate, Other Consolidated (In thousands) Three Months Ended September 30, 2024 Sales and other revenues: Revenues from external customers $ 5,386,710 $ 160,038 $ 950,050 $ 682,589 $ 27,753 $ — $ 7,207,140 Intersegment revenues and other (1) 995,001 105,320 — 3,278 136,115 (1,239,714) — 6,381,711 265,358 950,050 685,867 163,868 (1,239,714) 7,207,140 Cost of sales: (2) Cost of materials and other (3) 5,731,823 237,321 918,432 509,204 — (1,238,486) 6,158,294 Lower of cost or market inventory valuation adjustments 198,759 3,548 — — — — 202,307 Operating expenses 485,231 24,959 — 60,404 58,702 277 629,573 6,415,813 265,828 918,432 569,608 58,702 (1,238,209) 6,990,174 Selling, general and administrative expenses (2) 54,632 1,281 9,476 38,832 3,820 9,973 118,014 Depreciation and amortization 123,348 21,409 6,588 21,661 17,824 18,886 209,716 Asset impairments — — — — 9,984 — 9,984 Income (loss) from operations $ (212,082) $ (23,160) $ 15,554 $ 55,766 $ 73,538 $ (30,364) $ (120,748) Earnings of equity method investments $ — $ — $ — $ — $ 7,353 $ 798 $ 8,151 Capital expenditures $ 70,655 $ 1,268 $ 12,874 $ 10,580 $ 15,996 $ 12,231 $ 123,604 Three Months Ended September 30, 2023 Sales and other revenues: Revenues from external customers $ 6,717,926 $ 213,144 $ 1,259,205 $ 686,123 $ 29,073 $ — $ 8,905,471 Intersegment revenues and other (1) 1,333,008 118,033 — 565 123,540 (1,575,146) — 8,050,934 331,177 1,259,205 686,688 152,613 (1,575,146) 8,905,471 Cost of sales: (2) Cost of materials and other (3) 6,518,402 294,682 1,230,372 466,459 — (1,574,265) 6,935,650 Lower of cost or market inventory valuation adjustments (26,842) (17,006) — — — — (43,848) Operating expenses 478,847 30,198 — 64,965 50,489 (1,967) 622,532 6,970,407 307,874 1,230,372 531,424 50,489 (1,576,232) 7,514,334 Selling, general and administrative expenses (2) 50,345 1,336 7,731 40,051 7,947 16,803 124,213 Depreciation and amortization 118,077 18,904 6,002 22,366 20,274 9,939 195,562 Income (loss) from operations $ 912,105 $ 3,063 $ 15,100 $ 92,847 $ 73,903 $ (25,656) $ 1,071,362 Earnings of equity method investments $ — $ — $ — $ — $ 3,581 $ (572) $ 3,009 Capital expenditures $ 44,866 $ 2,812 $ 4,223 $ 10,070 $ 5,672 $ 13,544 $ 81,187 Refining Renewables Marketing Lubricants &amp; Specialties Midstream Corporate, Other Consolidated (In thousands) Nine Months Ended September 30, 2024 Sales and other revenues: Revenues from external customers $ 16,729,833 $ 519,935 $ 2,668,219 $ 2,084,183 $ 77,946 $ — $ 22,080,116 Intersegment revenues and other (1) 2,833,932 233,260 — 11,070 399,118 (3,477,380) — 19,563,765 753,195 2,668,219 2,095,253 477,064 (3,477,380) 22,080,116 Cost of sales: (2) Cost of materials and other (3) 17,497,374 687,650 2,590,573 1,533,440 — (3,473,718) 18,835,319 Lower of cost or market inventory valuation adjustments (21,799) 1,613 — — — — (20,186) Operating expenses 1,406,414 76,125 — 188,849 155,309 1,305 1,828,002 18,881,989 765,388 2,590,573 1,722,289 155,309 (3,472,413) 20,643,135 Selling, general and administrative expenses (2) 154,089 4,067 24,577 111,609 10,674 21,230 326,246 Depreciation and amortization 362,933 61,467 19,265 66,888 52,887 50,325 613,765 Asset impairments — — — — 9,984 — 9,984 Income (loss) from operations $ 164,754 $ (77,727) $ 33,804 $ 194,467 $ 248,210 $ (76,522) $ 486,986 Earnings of equity method investments $ — $ — $ — $ — $ 21,899 $ 1,713 $ 23,612 Capital expenditures $ 161,374 $ 7,188 $ 33,365 $ 23,064 $ 35,246 $ 36,684 $ 296,921 Nine Months Ended September 30, 2023 Sales and other revenues: Revenues from external customers $ 18,284,853 $ 590,620 $ 3,237,523 $ 2,105,941 $ 85,322 $ — $ 24,304,259 Intersegment revenues and other (1) 3,524,078 311,758 — 10,890 339,596 (4,186,322) — 21,808,931 902,378 3,237,523 2,116,831 424,918 (4,186,322) 24,304,259 Cost of sales: (2) Cost of materials and other (3) 18,002,106 816,226 3,162,727 1,515,900 — (4,183,647) 19,313,312 Lower of cost or market inventory valuation adjustments — (4,114) — — — — (4,114) Operating expenses 1,391,930 85,942 — 192,592 138,021 230 1,808,715 19,394,036 898,054 3,162,727 1,708,492 138,021 (4,183,417) 21,117,913 Selling, general and administrative expenses (2) 142,461 3,587 22,821 124,229 18,094 36,322 347,514 Depreciation and amortization 330,702 57,846 17,889 62,113 61,855 28,500 558,905 Income (loss) from operations $ 1,941,732 $ (57,109) $ 34,086 $ 221,997 $ 206,948 $ (67,727) $ 2,279,927 Earnings of equity method investments $ — $ — $ — $ — $ 11,008 $ (572) $ 10,436 Capital expenditures $ 157,827 $ 11,193 $ 15,678 $ 24,453 $ 21,936 $ 30,350 $ 261,437 (1) Includes income earned by certain of our subsidiaries in the Midstream segment related to intercompany transportation agreements with certain of our subsidiaries in the Refining and Lubricants &amp; Specialties segments that represent leases. These transactions eliminate in consolidation. (2) Exclusive of Depreciation and amortization . (3) Exclusive of Lower of cost or market inventory valuation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References herein to HF Sinclair, “we,” “our,” “ours,” and “us” refer only to HF Sinclair and its consolidated subsidiaries or to HF Sinclair or an individual subsidiary and not to any other person, with certain exceptions. References herein to Holly Energy Partners, L.P. (“HEP”) with respect to time periods prior to the closing of the HEP Merger Transaction (as defined below) on December 1, 2023 refer to HEP and its consolidated subsidiaries. We are an independent energy company that produces and markets high-value light products such as gasoline, diesel fuel, jet fuel, renewable diesel and lubricants and specialty products. We own and operate refineries located in Kansas, Oklahoma, New Mexico, Wyoming, Washington and Utah. We provide petroleum product and crude oil transportation, terminalling, storage and throughput services to our refineries and the petroleum industry. We market our refined products principally in the Southwest United States, the Rocky Mountains extending into the Pacific Northwest and in other neighboring Plains states and we supply high-quality fuels to more t han 1,500 branded stations and license the use of the Sinclair brand at more than 300 additional locations throughout the country. We produce renewable diesel at two of our facilities in Wyoming and our facility in New Mexico. In addition, our subsidiaries produce and market base oils and other specialized lubricants in the United States, Canada and the Netherlands, and export products to more than 80 countries.</t>
        </is>
      </c>
    </row>
    <row r="5">
      <c r="A5" s="4" t="inlineStr">
        <is>
          <t>Basis of Presentation</t>
        </is>
      </c>
      <c r="B5" s="4" t="inlineStr">
        <is>
          <t>Basis of Presentation The interim consolidated financial statements are unaudited. In management’s opinion, these consolidated financial statements include all normal recurring adjustments necessary for a fair presentation of our consolidated financial position as of September 30, 2024, the consolidated statements of operations, comprehensive income and equity for the three and nine months ended September 30, 2024 and 2023, and consolidated statements of cash flows for the nine months ended September 30, 2024 and 2023 have been prepared in accordance with the rules and regulations of the Securities and Exchange Commission (“SEC”). Although certain notes and other information required by generally accepted accounting principles in the United States (“GAAP”) have been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23, which were recast to reflect changes in our reportable segments as described in Note 16 hereto, and are included in Exhibit 99.1 to the Quarterly Report on Form 10-Q for the quarter ended March 31, 2024 filed on May 8, 2024.</t>
        </is>
      </c>
    </row>
    <row r="6">
      <c r="A6" s="4" t="inlineStr">
        <is>
          <t>Accounting Pronouncements - Not Yet Adopted</t>
        </is>
      </c>
      <c r="B6" s="4" t="inlineStr">
        <is>
          <t>Accounting Pronouncements - Not Yet Adopted In November 2023, Accounting Standards Update (“ASU”) 2023-07, “Improvements to Reportable Segment Disclosures” was issued. ASU 2023-07 requires, among other updates, enhanced disclosures about significant segment expenses that are regularly provided to the chief operating decision maker, as well as the aggregate amount of other segment items included in the reported measure of segment profit or loss. This aims to provide more decision-useful information to stakeholders by giving a clearer picture of the costs incurred by each reportable segment. ASU 2023-07 is effective for fiscal years beginning after December 15, 2023, and interim periods within fiscal years beginning after December 15, 2024, and requires retrospective adoption. Early adoption is permitted. The adoption of ASU 2023-07 will not affect our financial position or our results of operations, but will result in additional disclosures for annual periods beginning with our fiscal year ending December 31, 2024 and for interim periods thereafter.</t>
        </is>
      </c>
    </row>
    <row r="7">
      <c r="A7" s="4" t="inlineStr">
        <is>
          <t>Fair Value Measurements</t>
        </is>
      </c>
      <c r="B7" s="4" t="inlineStr">
        <is>
          <t>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shing Connect Joint Venture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Variable Interest Entities</t>
        </is>
      </c>
      <c r="B4" s="4" t="inlineStr">
        <is>
          <t xml:space="preserve">The most significant assets of Cushing Connect and the Cushing Connect Pipeline that are available to settle only their obligations, along with their most significant liabilities for which their creditors do not have recourse to our general credit, were: September 30, 2024 December 31, 2023 (In thousands) Cash and cash equivalents $ 1,919 $ 1,536 Properties, plants and equipment, at cost $ 102,977 $ 102,936 Less: accumulated depreciation $ (10,681) $ (8,022) Intangibles and other $ 29,842 $ 32,4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ed Revenues</t>
        </is>
      </c>
      <c r="B4" s="4" t="inlineStr">
        <is>
          <t>Disaggregated revenues were as follows: Three Months Ended September 30, Nine Months Ended September 30, 2024 2023 2024 2023 (In thousands) Revenues by type: Refined product revenues Transportation fuels (1) $ 4,480,825 $ 5,737,557 $ 14,114,991 $ 14,970,620 Lubricants and specialty products (2) 609,772 612,817 1,868,156 1,928,054 Asphalt, fuel oil and other products (3) 540,179 576,274 1,592,455 1,589,133 Total refined product revenues 5,630,776 6,926,648 17,575,602 18,487,807 Excess crude oil revenues (4) 360,347 440,851 1,064,239 1,773,498 Renewable diesel revenues (5) 194,110 213,144 563,916 590,620 Transportation and logistics services 27,753 29,073 77,946 85,322 Marketing revenues (6) 950,050 1,259,205 2,668,219 3,237,523 Other revenues (7) 44,104 36,550 130,194 129,489 Total sales and other revenues $ 7,207,140 $ 8,905,471 $ 22,080,116 $ 24,304,259 Three Months Ended September 30, Nine Months Ended September 30, 2024 2023 2024 2023 (In thousands) Refined product revenues by market: United States: Mid-Continent $ 2,201,377 $ 2,598,477 $ 6,827,071 $ 6,882,470 Southwest 931,098 1,117,275 2,989,695 2,840,563 Rocky Mountains 1,959,195 2,653,603 6,103,557 7,059,200 Northeast 209,394 236,010 641,463 733,609 Canada 266,653 261,841 810,701 767,517 Europe, Asia and Latin America 63,059 59,442 203,115 204,448 Total refined product revenues $ 5,630,776 $ 6,926,648 $ 17,575,602 $ 18,487,807 (1) Transportation fuels revenues are attributable to our Refining segment’s wholesale marketing of gasoline, diesel and jet fuel. (2) Lubricants and specialty products consist of base oil, waxes, finished lubricants and other specialty fluids. (3) Revenues from asphalt, fuel oil and other products include amounts attributable to our Refining and Lubricants &amp; Specialties segments of $471.6 million and $68.5 million, respectively, for the three months ended September 30, 2024, $1,381.8 million and $210.7 million, respectively, for the nine months ended September 30, 2024, $504.3 million and $72.0 million, respectively, for the three months ended September 30, 2023, and $1,413.3 and $175.8 million, respectively, for the nine months ended September 30, 2023. (4) Excess crude oil revenues represent sales of purchased crude oil inventory that at times exceeds the supply needs of our refineries. (5) Renewable diesel revenues are principally attributable to our Renewables segment. (6) Marketing revenues consist primarily of branded gasoline and diesel fuel. (7) Other revenues are principally attributable to our Refining segment.</t>
        </is>
      </c>
    </row>
    <row r="5">
      <c r="A5" s="4" t="inlineStr">
        <is>
          <t>Schedule of Changes to Contract Liabilities</t>
        </is>
      </c>
      <c r="B5" s="4" t="inlineStr">
        <is>
          <t xml:space="preserve">The following table present s changes to our contract liabilities: Nine Months Ended September 30, 2024 2023 (In thousands) Balance at January 1 $ 7,533 $ 10,722 Increase 17,145 15,216 Recognized as revenue (17,191) (17,925) Balance at September 30 $ 7,487 $ 8,013 </t>
        </is>
      </c>
    </row>
    <row r="6">
      <c r="A6" s="4" t="inlineStr">
        <is>
          <t>Schedules of Aggregate Minimum Volumes Expected to Be Sold Under Long-term Sales Contracts</t>
        </is>
      </c>
      <c r="B6" s="4" t="inlineStr">
        <is>
          <t xml:space="preserve">Aggregate minimum volumes expected to be sold (future performance obligations) under our long-term product sales contracts with customers are as follows: Contractual Minimum Remainder of 2024 2025 2026 Thereafter Total (In thousands) Refined product sales volumes (barrels) 8,586 28,272 19,857 49,954 106,669 Annual minimum revenues attributable to our third-party contracts as of September 30, 2024, are presented below: Contractual Minimum Remainder of 2024 2025 2026 Thereafter Total (In thousands) Midstream operations revenues $ 5,213 $ 11,242 $ 7,782 $ 43,308 $ 67,5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s of Asset and Liability Instruments</t>
        </is>
      </c>
      <c r="B4" s="4" t="inlineStr">
        <is>
          <t>The carrying amounts of derivative instruments and RINs credit obligations at September 30, 2024 and December 31, 2023 were as follows: Fair Value by Input Level Carrying Amount Level 1 Level 2 Level 3 (In thousands) September 30, 2024 Assets: NYMEX futures contracts $ 840 $ 840 $ — $ — Commodity forward contracts 72 — 72 — Total assets $ 912 $ 840 $ 72 $ — Liabilities: Commodity price swaps $ 674 $ — $ 674 $ — Commodity forward contracts 21 — 21 — Foreign currency forward contracts 4,270 — 4,270 — RINs credit obligations (1) 27,471 — 27,471 — Total liabilities $ 32,436 $ — $ 32,436 $ — Fair Value by Input Level Carrying Amount Level 1 Level 2 Level 3 (In thousands) December 31, 2023 Assets: NYMEX futures contracts $ 836 $ 836 $ — $ — Commodity forward contracts 2,908 — 2,908 — Total assets $ 3,744 $ 836 $ 2,908 $ — Liabilities: Commodity price swaps $ 7,808 $ — $ 7,808 $ — Commodity forward contracts 1,848 — 1,848 — Foreign currency forward contracts 7,893 — 7,893 — Total liabilities $ 17,549 $ — $ 17,549 $ — (1) Represent obligations for RINs credits for which we did not have sufficient quantities at September 30, 2024 to satisfy our Environmental Protection Agency (“EPA”) regulatory blending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Loss) Per Share</t>
        </is>
      </c>
      <c r="B4" s="4" t="inlineStr">
        <is>
          <t>The following is a reconciliation of the denominators of the basic and diluted per share computations for net income attributable to HF Sinclair stockholders: Three Months Ended September 30, Nine Months Ended September 30, 2024 2023 2024 2023 (In thousands, except per share data) Net income (loss) attributable to HF Sinclair stockholders $ (75,944) $ 790,922 $ 390,508 $ 1,651,849 Participating securities’ share in earnings (1) 526 7,188 2,255 14,340 Net income (loss) attributable to common shares $ (76,470) $ 783,734 $ 388,253 $ 1,637,509 Average number of shares of common stock outstanding 189,840 185,456 193,341 191,047 Average number of shares of common stock outstanding assuming dilution 189,840 185,456 193,341 191,047 Basic earnings (loss) per share $ (0.40) $ 4.23 $ 2.01 $ 8.57 Diluted earnings (loss) per share $ (0.40) $ 4.23 $ 2.01 $ 8.57 (1) Unvested restricted stock unit awards and unvested performance share units that settle in HF Sinclair common stock represent participating securities because they participate in nonforfeitable dividends or distributions with the common stockholders of HF Sinclair. Participating earnings represent the distributed and undistributed earnings of HF Sinclair attributable to the participating securities. Unvested restricted stock unit awards and performance share units do not participate in undistributed net losses as they are not contractually obligated to do s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6" t="n">
        <v>1</v>
      </c>
      <c r="C3" s="6" t="n">
        <v>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USD per share)</t>
        </is>
      </c>
      <c r="B6" s="7" t="n">
        <v>0.01</v>
      </c>
      <c r="C6" s="7" t="n">
        <v>0.01</v>
      </c>
    </row>
    <row r="7">
      <c r="A7" s="4" t="inlineStr">
        <is>
          <t>Common stock, shares authorized (in shares)</t>
        </is>
      </c>
      <c r="B7" s="5" t="n">
        <v>320000000</v>
      </c>
      <c r="C7" s="5" t="n">
        <v>320000000</v>
      </c>
    </row>
    <row r="8">
      <c r="A8" s="4" t="inlineStr">
        <is>
          <t>Common stock, shares issued (in shares)</t>
        </is>
      </c>
      <c r="B8" s="5" t="n">
        <v>223231546</v>
      </c>
      <c r="C8" s="5" t="n">
        <v>223231546</v>
      </c>
    </row>
    <row r="9">
      <c r="A9" s="4" t="inlineStr">
        <is>
          <t>Common stock held in treasury (in shares)</t>
        </is>
      </c>
      <c r="B9" s="5" t="n">
        <v>35079683</v>
      </c>
      <c r="C9" s="5" t="n">
        <v>232355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Restricted Stock Activity</t>
        </is>
      </c>
      <c r="B4" s="4" t="inlineStr">
        <is>
          <t xml:space="preserve">A summary of restricted stock units and performance share units activity during the nine months ended September 30, 2024, is presented below: Restricted Stock Units Performance Share Units Outstanding at January 1, 2024 1,102,755 485,531 Granted (1) 21,421 3,093 Vested (158,927) (1,859) Forfeited (227,804) (80,074) Outstanding at September 30, 2024 737,445 406,691 (1) Weighted average grant date fair value per unit. $ 49.19 $ 51.22 </t>
        </is>
      </c>
    </row>
    <row r="5">
      <c r="A5" s="4" t="inlineStr">
        <is>
          <t>Schedule Of Performance Share Activity</t>
        </is>
      </c>
      <c r="B5" s="4" t="inlineStr">
        <is>
          <t xml:space="preserve">A summary of restricted stock units and performance share units activity during the nine months ended September 30, 2024, is presented below: Restricted Stock Units Performance Share Units Outstanding at January 1, 2024 1,102,755 485,531 Granted (1) 21,421 3,093 Vested (158,927) (1,859) Forfeited (227,804) (80,074) Outstanding at September 30, 2024 737,445 406,691 (1) Weighted average grant date fair value per unit. $ 49.19 $ 51.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Components</t>
        </is>
      </c>
      <c r="B4" s="4" t="inlineStr">
        <is>
          <t>Inventories consist of the following components: September 30, 2024 December 31, 2023 (In thousands) Crude oil $ 763,486 $ 858,411 Other raw materials and unfinished products (1) 699,643 683,066 Finished products (2) 1,260,686 1,435,817 Lower of cost or market reserve (311,384) (331,570) Crude oil and refined products 2,412,431 2,645,724 Process chemicals (3) 44,701 50,917 Repair and maintenance supplies and other (4) 230,548 225,190 Materials, supplies and other 275,249 276,107 Total inventories $ 2,687,680 $ 2,921,831 (1) Other raw materials and unfinished products include feedstocks and blendstocks, other than crude. (2) Finished products include gasolines, jet fuels, diesels, renewable diesels, lubricants, asphalts, LPG’s and residual fuels. (3) Process chemicals include additives and other chemicals. (4) Includes RI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September 30, 2024 December 31, 2023 (In thousands) Accrued interest expense $ 56,370 $ 38,251 Accrued taxes other than income 45,916 29,172 Derivatives 4,965 17,549 Environmental liabilities 27,216 34,002 Precious metal financing 34,872 37,009 Right-of-use (“ROU”) financing lease liabilities 10,767 10,842 Wage and other employee-related liabilities 154,634 84,565 Environmental credit obligations 41,567 6,400 Other 122,411 195,255 Total accrued liabilities $ 498,718 $ 453,045 </t>
        </is>
      </c>
    </row>
    <row r="5">
      <c r="A5" s="4" t="inlineStr">
        <is>
          <t>Schedule of Other Long-Term Liabilities</t>
        </is>
      </c>
      <c r="B5" s="4" t="inlineStr">
        <is>
          <t xml:space="preserve">Other long-term liabilities consist of the following: September 30, 2024 December 31, 2023 (In thousands) Environmental liabilities $ 160,169 $ 161,375 ROU financing lease liabilities 71,343 74,860 Other 186,665 182,491 Total other long-term liabilities $ 418,177 $ 418,7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Carrying Amounts</t>
        </is>
      </c>
      <c r="B4" s="4" t="inlineStr">
        <is>
          <t xml:space="preserve">The principal and carrying amounts of Long-term debt are as follows: Carrying Amount (1) Maturity Date September 30, 2024 December 31, 2023 HollyFrontier Corporation Senior Notes: 5.875% Senior Notes April 2026 $ 202,900 $ 202,900 4.500% Senior Notes October 2030 74,966 74,966 277,866 277,866 HF Sinclair Senior Notes: 5.875% Senior Notes April 2026 797,100 797,100 6.375% Senior Notes April 2027 399,875 399,875 5.000% Senior Notes February 2028 498,879 498,879 4.500% Senior Notes October 2030 325,034 325,034 2,020,888 2,020,888 HEP Senior Notes: 6.375% Senior Notes April 2027 125 125 5.000% Senior Notes February 2028 1,121 1,121 1,246 1,246 Total Senior Notes 2,300,000 2,300,000 HEP Credit Agreement July 2025 350,000 455,500 HF Sinclair Credit Agreement April 2026 — — Total Credit Agreements 350,000 455,500 Less current debt (2) (350,000) — Unamortized discount and debt issuance costs (13,195) (16,417) Total long-term debt, net $ 2,286,805 $ 2,739,083 (1) As of September 30, 2024 and December 31, 2023, the carrying amounts of our Senior Notes equaled the principal amounts. (2) The HEP Credit Agreement matures in July 2025 and is classified as Current debt on our consolidated balance sheets as of September 30, 2024. The fair values of the senior notes are as follows: September 30, 2024 December 31, 2023 (In thousands) HollyFrontier Corporation, HF Sinclair and HEP Senior Notes $ 2,310,949 $ 2,271,8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et Unrealized Gain (Loss) Recognized in OCI and Gain (Loss) Reclassified into Earnings</t>
        </is>
      </c>
      <c r="B4" s="4" t="inlineStr">
        <is>
          <t>The following tables present the pre-tax effect on OCI and earnings due to fair value adjustments and maturities of hedging instruments under hedge accounting: Net Unrealized Gain Loss Reclassified Derivatives Designated as Cash Flow Hedging Instruments Three Months Ended September 30, Statement of Operations Location Three Months Ended September 30, 2024 2023 2024 2023 (In thousands) (In thousands) Commodity contracts $ 456 $ — Sales and other revenues $ (518) $ (3,506) Total $ 456 $ — $ (518) $ (3,506) Net Unrealized Loss Loss Reclassified Derivatives Designated as Cash Flow Hedging Instruments Nine Months Ended September 30, Statement of Operations Location Nine Months Ended September 30, 2024 2023 2024 2023 (In thousands) (In thousands) Commodity contracts $ — $ — Sales and other revenues $ (5,110) $ (3,236) Total $ — $ — $ (5,110) $ (3,236)</t>
        </is>
      </c>
    </row>
    <row r="5">
      <c r="A5" s="4" t="inlineStr">
        <is>
          <t>Schedule of Gain (Loss) Recognized in Earnings</t>
        </is>
      </c>
      <c r="B5" s="4" t="inlineStr">
        <is>
          <t>The following table presents the pre-tax effect on income due to maturities and fair value adjustments of our economic hedges: Gain (Loss) Recognized in Earnings Derivatives Not Designated as Hedging Instruments Statement of Operations Location Three Months Ended September 30, Nine Months Ended September 30, 2024 2023 2024 2023 (In thousands) Commodity contracts Cost of materials and other $ 14,978 $ (29,041) $ (4,149) $ (9,139) Operating expenses (1,059) 3,304 (2,937) (7,106) Interest expense 1,201 133 (29) 5,053 Foreign currency contracts Gain on foreign currency transactions (4,145) 10,185 9,526 1,583 Total $ 10,975 $ (15,419) $ 2,411 $ (9,609)</t>
        </is>
      </c>
    </row>
    <row r="6">
      <c r="A6" s="4" t="inlineStr">
        <is>
          <t>Schedule of Notional Amounts of Outstanding Derivatives Serving as Economic Hedges</t>
        </is>
      </c>
      <c r="B6" s="4" t="inlineStr">
        <is>
          <t>As of September 30, 2024, we have the following notional contract volumes related to outstanding derivative instruments: Notional Contract Volumes Total Outstanding Notional 2024 2025 Unit of Measure Derivatives Not Designated as Hedging Instruments: NYMEX futures (WTI) - short 1,400,000 1,400,000 — Barrels Forward gasoline and diesel contracts - long 60,000 60,000 — Barrels Foreign currency forward contracts 383,114,375 102,186,063 280,928,312 U.S. dollar Forward commodity contracts (platinum) 34,628 2,047 32,581 Troy ounces Natural gas price swaps (basis spread) - long 1,104,000 1,104,000 — MMBTU</t>
        </is>
      </c>
    </row>
    <row r="7">
      <c r="A7" s="4" t="inlineStr">
        <is>
          <t>Schedule of Derivative Instruments in Statement of Financial Position, Fair Value</t>
        </is>
      </c>
      <c r="B7" s="4" t="inlineStr">
        <is>
          <t xml:space="preserve">The following tables present the fair value and the locations of our outstanding derivative instruments in the consolidated balance shee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September 30, 2024 Derivatives not designated as cash flow hedging instruments: NYMEX futures contracts $ 840 $ — $ 840 $ — $ — $ — Commodity price swap contracts — — — 674 — 674 Commodity forward contracts 72 — 72 21 — 21 Foreign currency forward contracts — — — 4,950 (680) 4,270 $ 912 $ — $ 912 $ 5,645 $ (680) $ 4,965 Total net balance $ 912 $ 4,965 Balance sheet classification: Prepayments and other $ 912 Accrued liabilities $ 4,965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3 Derivatives not designated as cash flow hedging instruments: NYMEX futures contracts $ 836 $ — $ 836 $ — $ — $ — Commodity price swap contracts — — — 7,808 — 7,808 Commodity forward contracts 2,908 — 2,908 1,848 — 1,848 Foreign currency forward contracts — — — 7,893 — 7,893 $ 3,744 $ — $ 3,744 $ 17,549 $ — $ 17,549 Total net balance $ 3,744 $ 17,549 Balance sheet classification: Prepayments and other $ 3,744 Accrued liabilities $ 17,5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Purchases of Shares under Share Repurchase Program</t>
        </is>
      </c>
      <c r="B4" s="4" t="inlineStr">
        <is>
          <t>The following table presents the total open market and privately negotiated purchases of shares under our share repurchase programs for the three and nine months ended September 30, 2024 and 2023: Three Months Ended September 30, Nine Months Ended September 30, 2024 2023 2024 2023 (In thousands, except share data) Number of shares repurchased (1) 2,665,000 11,274,917 11,944,177 16,068,774 Cash paid for shares repurchased $ 126,456 $ 585,574 $ 663,684 $ 825,897 (1) During the nine months ended September 30, 2024, 7,864,761 shares were repurchased for $456.1 million, pursuant to privately negotiated repurchases from REH Company. No such privately negotiated repurchases were made during the three months ended September 30, 2024. During the three and nine months ended September 30, 2023, 11,274,917 and 13,244,196 shares were repurchased for $585.6 million and $685.6 million, respectively, pursuant to privately negotiated repurchases from REH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Loss) (Tables)</t>
        </is>
      </c>
      <c r="B1" s="2" t="inlineStr">
        <is>
          <t>9 Months Ended</t>
        </is>
      </c>
    </row>
    <row r="2">
      <c r="B2" s="2" t="inlineStr">
        <is>
          <t>Sep. 30, 2024</t>
        </is>
      </c>
    </row>
    <row r="3">
      <c r="A3" s="3" t="inlineStr">
        <is>
          <t>Other Comprehensive Income (Loss), before Tax [Abstract]</t>
        </is>
      </c>
      <c r="B3" s="4" t="inlineStr">
        <is>
          <t xml:space="preserve"> </t>
        </is>
      </c>
    </row>
    <row r="4">
      <c r="A4" s="4" t="inlineStr">
        <is>
          <t>Schedule of Components and Allocated Tax Effects of OCI</t>
        </is>
      </c>
      <c r="B4" s="4" t="inlineStr">
        <is>
          <t>The components and allocated tax effects of other comprehensive income (loss) are as follows: Before-Tax Tax Expense After-Tax (In thousands) Three Months Ended September 30, 2024 Net change in foreign currency translation adjustment $ 10,188 $ 2,136 $ 8,052 Net unrealized gain on hedging instruments 456 110 346 Net change in pension and other post-retirement benefit obligations (490) (109) (381) Other comprehensive income attributable to HF Sinclair stockholders $ 10,154 $ 2,137 $ 8,017 Three Months Ended September 30, 2023 Net change in foreign currency translation adjustment $ (13,471) $ (2,834) $ (10,637) Net change in pension and other post-retirement benefit obligations (960) (233) (727) Other comprehensive loss attributable to HF Sinclair stockholders $ (14,431) $ (3,067) $ (11,364) Before-Tax Tax Benefit After-Tax (In thousands) Nine Months Ended September 30, 2024 Net change in foreign currency translation adjustment $ (7,659) $ (1,608) $ (6,051) Net change in pension and other post-retirement benefit obligations (1,905) (444) (1,461) Other comprehensive loss attributable to HF Sinclair stockholders $ (9,564) $ (2,052) $ (7,512) Nine Months Ended September 30, 2023 Net change in foreign currency translation adjustment $ (693) $ (144) $ (549) Net change in pension and other post-retirement benefit obligations (2,880) (699) (2,181) Other comprehensive loss attributable to HF Sinclair stockholders $ (3,573) $ (843) $ (2,730)</t>
        </is>
      </c>
    </row>
    <row r="5">
      <c r="A5" s="4" t="inlineStr">
        <is>
          <t>Schedule of Income Statement Line Items Effects Out of AOCI</t>
        </is>
      </c>
      <c r="B5" s="4" t="inlineStr">
        <is>
          <t>The following table presents the line item effects for reclassifications out of accumulated other comprehensive income (“AOCI”) and into the consolidated statements of operations: Three Months Ended September 30, AOCI Component 2024 2023 Statement of Operations Line Item (In thousands) Hedging instruments: Commodity price swaps $ (518) $ (3,506) Sales and other revenues (125) (850) Income tax benefit (393) (2,656) Net of tax Other post-retirement benefit obligations: Pension obligations (437) 45 Gain (loss) on sale of assets and other (116) 11 Income tax expense (benefit) (321) 34 Net of tax Post-retirement healthcare obligations 933 918 Gain on sale of assets and other 226 223 Income tax expense 707 695 Net of tax Retirement restoration plan (6) (3) Loss on sale of assets and other (1) (1) Income tax benefit (5) (2) Net of tax Total reclassifications for the period $ (12) $ (1,929) Nine Months Ended September 30, AOCI Component 2024 2023 Statement of Operations Line Item (In thousands) Hedging instruments: Commodity price swaps $ (5,110) $ (3,236) Sales and other revenues (1,238) (785) Income tax benefit (3,872) (2,451) Net of tax Other post-retirement benefit obligations: Pension obligations (869) 135 Gain (loss) on sale of assets and other (230) 33 Income tax expense (benefit) (639) 102 Net of tax Post-retirement healthcare obligations 2,790 2,754 Gain on sale of assets and other 677 668 Income tax expense 2,113 2,086 Net of tax Retirement restoration plan (16) (9) Gain on sale of assets and other (3) (2) Income tax benefit (13) (7) Net of tax Total reclassifications for the period $ (2,411) $ (270)</t>
        </is>
      </c>
    </row>
    <row r="6">
      <c r="A6" s="4" t="inlineStr">
        <is>
          <t>Schedule of AOCI in Equity</t>
        </is>
      </c>
      <c r="B6" s="4" t="inlineStr">
        <is>
          <t>Accumulated other comprehensive loss in the equity section of our consolidated balance sheets includes: September 30, 2024 December 31, 2023 (In thousands) Foreign currency translation adjustment $ (29,077) $ (23,026) Unrealized gain on pension obligations 1,489 619 Unrealized gain on post-retirement benefit obligations 8,292 10,623 Accumulated other comprehensive loss $ (19,296) $ (11,7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Refining Renewables Marketing Lubricants &amp; Specialties Midstream Corporate, Other Consolidated (In thousands) Three Months Ended September 30, 2024 Sales and other revenues: Revenues from external customers $ 5,386,710 $ 160,038 $ 950,050 $ 682,589 $ 27,753 $ — $ 7,207,140 Intersegment revenues and other (1) 995,001 105,320 — 3,278 136,115 (1,239,714) — 6,381,711 265,358 950,050 685,867 163,868 (1,239,714) 7,207,140 Cost of sales: (2) Cost of materials and other (3) 5,731,823 237,321 918,432 509,204 — (1,238,486) 6,158,294 Lower of cost or market inventory valuation adjustments 198,759 3,548 — — — — 202,307 Operating expenses 485,231 24,959 — 60,404 58,702 277 629,573 6,415,813 265,828 918,432 569,608 58,702 (1,238,209) 6,990,174 Selling, general and administrative expenses (2) 54,632 1,281 9,476 38,832 3,820 9,973 118,014 Depreciation and amortization 123,348 21,409 6,588 21,661 17,824 18,886 209,716 Asset impairments — — — — 9,984 — 9,984 Income (loss) from operations $ (212,082) $ (23,160) $ 15,554 $ 55,766 $ 73,538 $ (30,364) $ (120,748) Earnings of equity method investments $ — $ — $ — $ — $ 7,353 $ 798 $ 8,151 Capital expenditures $ 70,655 $ 1,268 $ 12,874 $ 10,580 $ 15,996 $ 12,231 $ 123,604 Three Months Ended September 30, 2023 Sales and other revenues: Revenues from external customers $ 6,717,926 $ 213,144 $ 1,259,205 $ 686,123 $ 29,073 $ — $ 8,905,471 Intersegment revenues and other (1) 1,333,008 118,033 — 565 123,540 (1,575,146) — 8,050,934 331,177 1,259,205 686,688 152,613 (1,575,146) 8,905,471 Cost of sales: (2) Cost of materials and other (3) 6,518,402 294,682 1,230,372 466,459 — (1,574,265) 6,935,650 Lower of cost or market inventory valuation adjustments (26,842) (17,006) — — — — (43,848) Operating expenses 478,847 30,198 — 64,965 50,489 (1,967) 622,532 6,970,407 307,874 1,230,372 531,424 50,489 (1,576,232) 7,514,334 Selling, general and administrative expenses (2) 50,345 1,336 7,731 40,051 7,947 16,803 124,213 Depreciation and amortization 118,077 18,904 6,002 22,366 20,274 9,939 195,562 Income (loss) from operations $ 912,105 $ 3,063 $ 15,100 $ 92,847 $ 73,903 $ (25,656) $ 1,071,362 Earnings of equity method investments $ — $ — $ — $ — $ 3,581 $ (572) $ 3,009 Capital expenditures $ 44,866 $ 2,812 $ 4,223 $ 10,070 $ 5,672 $ 13,544 $ 81,187 Refining Renewables Marketing Lubricants &amp; Specialties Midstream Corporate, Other Consolidated (In thousands) Nine Months Ended September 30, 2024 Sales and other revenues: Revenues from external customers $ 16,729,833 $ 519,935 $ 2,668,219 $ 2,084,183 $ 77,946 $ — $ 22,080,116 Intersegment revenues and other (1) 2,833,932 233,260 — 11,070 399,118 (3,477,380) — 19,563,765 753,195 2,668,219 2,095,253 477,064 (3,477,380) 22,080,116 Cost of sales: (2) Cost of materials and other (3) 17,497,374 687,650 2,590,573 1,533,440 — (3,473,718) 18,835,319 Lower of cost or market inventory valuation adjustments (21,799) 1,613 — — — — (20,186) Operating expenses 1,406,414 76,125 — 188,849 155,309 1,305 1,828,002 18,881,989 765,388 2,590,573 1,722,289 155,309 (3,472,413) 20,643,135 Selling, general and administrative expenses (2) 154,089 4,067 24,577 111,609 10,674 21,230 326,246 Depreciation and amortization 362,933 61,467 19,265 66,888 52,887 50,325 613,765 Asset impairments — — — — 9,984 — 9,984 Income (loss) from operations $ 164,754 $ (77,727) $ 33,804 $ 194,467 $ 248,210 $ (76,522) $ 486,986 Earnings of equity method investments $ — $ — $ — $ — $ 21,899 $ 1,713 $ 23,612 Capital expenditures $ 161,374 $ 7,188 $ 33,365 $ 23,064 $ 35,246 $ 36,684 $ 296,921 Nine Months Ended September 30, 2023 Sales and other revenues: Revenues from external customers $ 18,284,853 $ 590,620 $ 3,237,523 $ 2,105,941 $ 85,322 $ — $ 24,304,259 Intersegment revenues and other (1) 3,524,078 311,758 — 10,890 339,596 (4,186,322) — 21,808,931 902,378 3,237,523 2,116,831 424,918 (4,186,322) 24,304,259 Cost of sales: (2) Cost of materials and other (3) 18,002,106 816,226 3,162,727 1,515,900 — (4,183,647) 19,313,312 Lower of cost or market inventory valuation adjustments — (4,114) — — — — (4,114) Operating expenses 1,391,930 85,942 — 192,592 138,021 230 1,808,715 19,394,036 898,054 3,162,727 1,708,492 138,021 (4,183,417) 21,117,913 Selling, general and administrative expenses (2) 142,461 3,587 22,821 124,229 18,094 36,322 347,514 Depreciation and amortization 330,702 57,846 17,889 62,113 61,855 28,500 558,905 Income (loss) from operations $ 1,941,732 $ (57,109) $ 34,086 $ 221,997 $ 206,948 $ (67,727) $ 2,279,927 Earnings of equity method investments $ — $ — $ — $ — $ 11,008 $ (572) $ 10,436 Capital expenditures $ 157,827 $ 11,193 $ 15,678 $ 24,453 $ 21,936 $ 30,350 $ 261,437 (1) Includes income earned by certain of our subsidiaries in the Midstream segment related to intercompany transportation agreements with certain of our subsidiaries in the Refining and Lubricants &amp; Specialties segments that represent leases. These transactions eliminate in consolidation. (2) Exclusive of Depreciation and amortization . (3) Exclusive of Lower of cost or market inventory valuation adjus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29" customWidth="1" min="2" max="2"/>
    <col width="56" customWidth="1" min="3" max="3"/>
  </cols>
  <sheetData>
    <row r="1">
      <c r="A1" s="1" t="inlineStr">
        <is>
          <t>Description of Business and Presentation of Financial Statements (Details)</t>
        </is>
      </c>
      <c r="C1" s="2" t="inlineStr">
        <is>
          <t>9 Months Ended</t>
        </is>
      </c>
    </row>
    <row r="2">
      <c r="B2" s="2" t="inlineStr">
        <is>
          <t>Dec. 01, 2023 USD ($) shares</t>
        </is>
      </c>
      <c r="C2" s="2" t="inlineStr">
        <is>
          <t>Sep. 30, 2024 branded_station location facility country</t>
        </is>
      </c>
    </row>
    <row r="3">
      <c r="A3" s="3" t="inlineStr">
        <is>
          <t>Ownership Interest By Project Type [Line Items]</t>
        </is>
      </c>
      <c r="B3" s="4" t="inlineStr">
        <is>
          <t xml:space="preserve"> </t>
        </is>
      </c>
      <c r="C3" s="4" t="inlineStr">
        <is>
          <t xml:space="preserve"> </t>
        </is>
      </c>
    </row>
    <row r="4">
      <c r="A4" s="4" t="inlineStr">
        <is>
          <t>Number of branded stations | branded_station</t>
        </is>
      </c>
      <c r="B4" s="4" t="inlineStr">
        <is>
          <t xml:space="preserve"> </t>
        </is>
      </c>
      <c r="C4" s="5" t="n">
        <v>1500</v>
      </c>
    </row>
    <row r="5">
      <c r="A5" s="4" t="inlineStr">
        <is>
          <t>Number of locations licensed to use brand | location</t>
        </is>
      </c>
      <c r="B5" s="4" t="inlineStr">
        <is>
          <t xml:space="preserve"> </t>
        </is>
      </c>
      <c r="C5" s="5" t="n">
        <v>300</v>
      </c>
    </row>
    <row r="6">
      <c r="A6" s="4" t="inlineStr">
        <is>
          <t>Number of countries entity licensed to exports products | country</t>
        </is>
      </c>
      <c r="B6" s="4" t="inlineStr">
        <is>
          <t xml:space="preserve"> </t>
        </is>
      </c>
      <c r="C6" s="5" t="n">
        <v>80</v>
      </c>
    </row>
    <row r="7">
      <c r="A7" s="4" t="inlineStr">
        <is>
          <t>HEP</t>
        </is>
      </c>
      <c r="B7" s="4" t="inlineStr">
        <is>
          <t xml:space="preserve"> </t>
        </is>
      </c>
      <c r="C7" s="4" t="inlineStr">
        <is>
          <t xml:space="preserve"> </t>
        </is>
      </c>
    </row>
    <row r="8">
      <c r="A8" s="3" t="inlineStr">
        <is>
          <t>Ownership Interest By Project Type [Line Items]</t>
        </is>
      </c>
      <c r="B8" s="4" t="inlineStr">
        <is>
          <t xml:space="preserve"> </t>
        </is>
      </c>
      <c r="C8" s="4" t="inlineStr">
        <is>
          <t xml:space="preserve"> </t>
        </is>
      </c>
    </row>
    <row r="9">
      <c r="A9" s="4" t="inlineStr">
        <is>
          <t>Conversion ratio</t>
        </is>
      </c>
      <c r="B9" s="8" t="n">
        <v>0.315</v>
      </c>
      <c r="C9" s="4" t="inlineStr">
        <is>
          <t xml:space="preserve"> </t>
        </is>
      </c>
    </row>
    <row r="10">
      <c r="A10" s="4" t="inlineStr">
        <is>
          <t>Common stock in cash</t>
        </is>
      </c>
      <c r="B10" s="6" t="n">
        <v>4</v>
      </c>
      <c r="C10" s="4" t="inlineStr">
        <is>
          <t xml:space="preserve"> </t>
        </is>
      </c>
    </row>
    <row r="11">
      <c r="A11" s="4" t="inlineStr">
        <is>
          <t>Transaction cash consideration transferred</t>
        </is>
      </c>
      <c r="B11" s="6" t="n">
        <v>267600000</v>
      </c>
      <c r="C11" s="4" t="inlineStr">
        <is>
          <t xml:space="preserve"> </t>
        </is>
      </c>
    </row>
    <row r="12">
      <c r="A12" s="4" t="inlineStr">
        <is>
          <t>Shares issued (in shares) | shares</t>
        </is>
      </c>
      <c r="B12" s="5" t="n">
        <v>21072326</v>
      </c>
      <c r="C12" s="4" t="inlineStr">
        <is>
          <t xml:space="preserve"> </t>
        </is>
      </c>
    </row>
    <row r="13">
      <c r="A13" s="4" t="inlineStr">
        <is>
          <t>WYOMING</t>
        </is>
      </c>
      <c r="B13" s="4" t="inlineStr">
        <is>
          <t xml:space="preserve"> </t>
        </is>
      </c>
      <c r="C13" s="4" t="inlineStr">
        <is>
          <t xml:space="preserve"> </t>
        </is>
      </c>
    </row>
    <row r="14">
      <c r="A14" s="3" t="inlineStr">
        <is>
          <t>Ownership Interest By Project Type [Line Items]</t>
        </is>
      </c>
      <c r="B14" s="4" t="inlineStr">
        <is>
          <t xml:space="preserve"> </t>
        </is>
      </c>
      <c r="C14" s="4" t="inlineStr">
        <is>
          <t xml:space="preserve"> </t>
        </is>
      </c>
    </row>
    <row r="15">
      <c r="A15" s="4" t="inlineStr">
        <is>
          <t>Number of facilities producing renewable diesel | facility</t>
        </is>
      </c>
      <c r="B15" s="4" t="inlineStr">
        <is>
          <t xml:space="preserve"> </t>
        </is>
      </c>
      <c r="C15"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8" customWidth="1" min="2" max="2"/>
  </cols>
  <sheetData>
    <row r="1">
      <c r="A1" s="1" t="inlineStr">
        <is>
          <t>Cushing Connect Joint Venture - Narrative (Details) - HEP - Cushing Connect bbl in Thousands</t>
        </is>
      </c>
      <c r="B1" s="2" t="inlineStr">
        <is>
          <t>12 Months Ended</t>
        </is>
      </c>
    </row>
    <row r="2">
      <c r="B2" s="2" t="inlineStr">
        <is>
          <t>Dec. 31, 2019 bbl</t>
        </is>
      </c>
    </row>
    <row r="3">
      <c r="A3" s="3" t="inlineStr">
        <is>
          <t>Holly Energy Partners Entity [Line Items)</t>
        </is>
      </c>
      <c r="B3" s="4" t="inlineStr">
        <is>
          <t xml:space="preserve"> </t>
        </is>
      </c>
    </row>
    <row r="4">
      <c r="A4" s="4" t="inlineStr">
        <is>
          <t>Barrels of crude oil per day</t>
        </is>
      </c>
      <c r="B4" s="5" t="n">
        <v>160</v>
      </c>
    </row>
    <row r="5">
      <c r="A5" s="4" t="inlineStr">
        <is>
          <t>Barrels of crude oil, value</t>
        </is>
      </c>
      <c r="B5" s="5" t="n">
        <v>1500</v>
      </c>
    </row>
    <row r="6">
      <c r="A6" s="4" t="inlineStr">
        <is>
          <t>Percent of budget which construction costs payable by HEP</t>
        </is>
      </c>
      <c r="B6" s="9" t="n">
        <v>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Sales and other revenues:</t>
        </is>
      </c>
      <c r="C4" s="6" t="n">
        <v>7207140</v>
      </c>
      <c r="D4" s="6" t="n">
        <v>8905471</v>
      </c>
      <c r="E4" s="6" t="n">
        <v>22080116</v>
      </c>
      <c r="F4" s="6" t="n">
        <v>24304259</v>
      </c>
    </row>
    <row r="5">
      <c r="A5" s="3" t="inlineStr">
        <is>
          <t>Cost of sales:</t>
        </is>
      </c>
      <c r="C5" s="4" t="inlineStr">
        <is>
          <t xml:space="preserve"> </t>
        </is>
      </c>
      <c r="D5" s="4" t="inlineStr">
        <is>
          <t xml:space="preserve"> </t>
        </is>
      </c>
      <c r="E5" s="4" t="inlineStr">
        <is>
          <t xml:space="preserve"> </t>
        </is>
      </c>
      <c r="F5" s="4" t="inlineStr">
        <is>
          <t xml:space="preserve"> </t>
        </is>
      </c>
    </row>
    <row r="6">
      <c r="A6" s="4" t="inlineStr">
        <is>
          <t>Cost of materials and other</t>
        </is>
      </c>
      <c r="B6" s="4" t="inlineStr">
        <is>
          <t>[1]</t>
        </is>
      </c>
      <c r="C6" s="5" t="n">
        <v>6158294</v>
      </c>
      <c r="D6" s="5" t="n">
        <v>6935650</v>
      </c>
      <c r="E6" s="5" t="n">
        <v>18835319</v>
      </c>
      <c r="F6" s="5" t="n">
        <v>19313312</v>
      </c>
    </row>
    <row r="7">
      <c r="A7" s="4" t="inlineStr">
        <is>
          <t>Lower of cost or market inventory valuation adjustments</t>
        </is>
      </c>
      <c r="C7" s="5" t="n">
        <v>202307</v>
      </c>
      <c r="D7" s="5" t="n">
        <v>-43848</v>
      </c>
      <c r="E7" s="5" t="n">
        <v>-20186</v>
      </c>
      <c r="F7" s="5" t="n">
        <v>-4114</v>
      </c>
    </row>
    <row r="8">
      <c r="A8" s="4" t="inlineStr">
        <is>
          <t>Operating expenses</t>
        </is>
      </c>
      <c r="C8" s="5" t="n">
        <v>629573</v>
      </c>
      <c r="D8" s="5" t="n">
        <v>622532</v>
      </c>
      <c r="E8" s="5" t="n">
        <v>1828002</v>
      </c>
      <c r="F8" s="5" t="n">
        <v>1808715</v>
      </c>
    </row>
    <row r="9">
      <c r="A9" s="4" t="inlineStr">
        <is>
          <t>Total cost of sales</t>
        </is>
      </c>
      <c r="B9" s="4" t="inlineStr">
        <is>
          <t>[2]</t>
        </is>
      </c>
      <c r="C9" s="5" t="n">
        <v>6990174</v>
      </c>
      <c r="D9" s="5" t="n">
        <v>7514334</v>
      </c>
      <c r="E9" s="5" t="n">
        <v>20643135</v>
      </c>
      <c r="F9" s="5" t="n">
        <v>21117913</v>
      </c>
    </row>
    <row r="10">
      <c r="A10" s="4" t="inlineStr">
        <is>
          <t>Selling, general and administrative expenses</t>
        </is>
      </c>
      <c r="B10" s="4" t="inlineStr">
        <is>
          <t>[2]</t>
        </is>
      </c>
      <c r="C10" s="5" t="n">
        <v>118014</v>
      </c>
      <c r="D10" s="5" t="n">
        <v>124213</v>
      </c>
      <c r="E10" s="5" t="n">
        <v>326246</v>
      </c>
      <c r="F10" s="5" t="n">
        <v>347514</v>
      </c>
    </row>
    <row r="11">
      <c r="A11" s="4" t="inlineStr">
        <is>
          <t>Depreciation and amortization</t>
        </is>
      </c>
      <c r="C11" s="5" t="n">
        <v>209716</v>
      </c>
      <c r="D11" s="5" t="n">
        <v>195562</v>
      </c>
      <c r="E11" s="5" t="n">
        <v>613765</v>
      </c>
      <c r="F11" s="5" t="n">
        <v>558905</v>
      </c>
    </row>
    <row r="12">
      <c r="A12" s="4" t="inlineStr">
        <is>
          <t>Asset impairments</t>
        </is>
      </c>
      <c r="C12" s="5" t="n">
        <v>9984</v>
      </c>
      <c r="D12" s="5" t="n">
        <v>0</v>
      </c>
      <c r="E12" s="5" t="n">
        <v>9984</v>
      </c>
      <c r="F12" s="5" t="n">
        <v>0</v>
      </c>
    </row>
    <row r="13">
      <c r="A13" s="4" t="inlineStr">
        <is>
          <t>Total operating costs and expenses</t>
        </is>
      </c>
      <c r="C13" s="5" t="n">
        <v>7327888</v>
      </c>
      <c r="D13" s="5" t="n">
        <v>7834109</v>
      </c>
      <c r="E13" s="5" t="n">
        <v>21593130</v>
      </c>
      <c r="F13" s="5" t="n">
        <v>22024332</v>
      </c>
    </row>
    <row r="14">
      <c r="A14" s="4" t="inlineStr">
        <is>
          <t>Income (loss) from operations</t>
        </is>
      </c>
      <c r="C14" s="5" t="n">
        <v>-120748</v>
      </c>
      <c r="D14" s="5" t="n">
        <v>1071362</v>
      </c>
      <c r="E14" s="5" t="n">
        <v>486986</v>
      </c>
      <c r="F14" s="5" t="n">
        <v>2279927</v>
      </c>
    </row>
    <row r="15">
      <c r="A15" s="3" t="inlineStr">
        <is>
          <t>Other income (expense):</t>
        </is>
      </c>
      <c r="C15" s="4" t="inlineStr">
        <is>
          <t xml:space="preserve"> </t>
        </is>
      </c>
      <c r="D15" s="4" t="inlineStr">
        <is>
          <t xml:space="preserve"> </t>
        </is>
      </c>
      <c r="E15" s="4" t="inlineStr">
        <is>
          <t xml:space="preserve"> </t>
        </is>
      </c>
      <c r="F15" s="4" t="inlineStr">
        <is>
          <t xml:space="preserve"> </t>
        </is>
      </c>
    </row>
    <row r="16">
      <c r="A16" s="4" t="inlineStr">
        <is>
          <t>Earnings of equity method investments</t>
        </is>
      </c>
      <c r="C16" s="5" t="n">
        <v>8151</v>
      </c>
      <c r="D16" s="5" t="n">
        <v>3009</v>
      </c>
      <c r="E16" s="5" t="n">
        <v>23612</v>
      </c>
      <c r="F16" s="5" t="n">
        <v>10436</v>
      </c>
    </row>
    <row r="17">
      <c r="A17" s="4" t="inlineStr">
        <is>
          <t>Interest income</t>
        </is>
      </c>
      <c r="C17" s="5" t="n">
        <v>18309</v>
      </c>
      <c r="D17" s="5" t="n">
        <v>24577</v>
      </c>
      <c r="E17" s="5" t="n">
        <v>58983</v>
      </c>
      <c r="F17" s="5" t="n">
        <v>62103</v>
      </c>
    </row>
    <row r="18">
      <c r="A18" s="4" t="inlineStr">
        <is>
          <t>Interest expense</t>
        </is>
      </c>
      <c r="C18" s="5" t="n">
        <v>-40396</v>
      </c>
      <c r="D18" s="5" t="n">
        <v>-48686</v>
      </c>
      <c r="E18" s="5" t="n">
        <v>-126536</v>
      </c>
      <c r="F18" s="5" t="n">
        <v>-141490</v>
      </c>
    </row>
    <row r="19">
      <c r="A19" s="4" t="inlineStr">
        <is>
          <t>Gain on foreign currency transactions</t>
        </is>
      </c>
      <c r="C19" s="5" t="n">
        <v>1401</v>
      </c>
      <c r="D19" s="5" t="n">
        <v>860</v>
      </c>
      <c r="E19" s="5" t="n">
        <v>1475</v>
      </c>
      <c r="F19" s="5" t="n">
        <v>2478</v>
      </c>
    </row>
    <row r="20">
      <c r="A20" s="4" t="inlineStr">
        <is>
          <t>Gain on sale of assets and other</t>
        </is>
      </c>
      <c r="C20" s="5" t="n">
        <v>1936</v>
      </c>
      <c r="D20" s="5" t="n">
        <v>8954</v>
      </c>
      <c r="E20" s="5" t="n">
        <v>3691</v>
      </c>
      <c r="F20" s="5" t="n">
        <v>11737</v>
      </c>
    </row>
    <row r="21">
      <c r="A21" s="4" t="inlineStr">
        <is>
          <t>Total other income (expense)</t>
        </is>
      </c>
      <c r="C21" s="5" t="n">
        <v>-10599</v>
      </c>
      <c r="D21" s="5" t="n">
        <v>-11286</v>
      </c>
      <c r="E21" s="5" t="n">
        <v>-38775</v>
      </c>
      <c r="F21" s="5" t="n">
        <v>-54736</v>
      </c>
    </row>
    <row r="22">
      <c r="A22" s="4" t="inlineStr">
        <is>
          <t>Income (loss) before income taxes:</t>
        </is>
      </c>
      <c r="C22" s="5" t="n">
        <v>-131347</v>
      </c>
      <c r="D22" s="5" t="n">
        <v>1060076</v>
      </c>
      <c r="E22" s="5" t="n">
        <v>448211</v>
      </c>
      <c r="F22" s="5" t="n">
        <v>2225191</v>
      </c>
    </row>
    <row r="23">
      <c r="A23" s="3" t="inlineStr">
        <is>
          <t>Income tax expense (benefit)</t>
        </is>
      </c>
      <c r="C23" s="4" t="inlineStr">
        <is>
          <t xml:space="preserve"> </t>
        </is>
      </c>
      <c r="D23" s="4" t="inlineStr">
        <is>
          <t xml:space="preserve"> </t>
        </is>
      </c>
      <c r="E23" s="4" t="inlineStr">
        <is>
          <t xml:space="preserve"> </t>
        </is>
      </c>
      <c r="F23" s="4" t="inlineStr">
        <is>
          <t xml:space="preserve"> </t>
        </is>
      </c>
    </row>
    <row r="24">
      <c r="A24" s="4" t="inlineStr">
        <is>
          <t>Current</t>
        </is>
      </c>
      <c r="C24" s="5" t="n">
        <v>7662</v>
      </c>
      <c r="D24" s="5" t="n">
        <v>208265</v>
      </c>
      <c r="E24" s="5" t="n">
        <v>106533</v>
      </c>
      <c r="F24" s="5" t="n">
        <v>393089</v>
      </c>
    </row>
    <row r="25">
      <c r="A25" s="4" t="inlineStr">
        <is>
          <t>Deferred</t>
        </is>
      </c>
      <c r="C25" s="5" t="n">
        <v>-64928</v>
      </c>
      <c r="D25" s="5" t="n">
        <v>26750</v>
      </c>
      <c r="E25" s="5" t="n">
        <v>-54343</v>
      </c>
      <c r="F25" s="5" t="n">
        <v>87551</v>
      </c>
    </row>
    <row r="26">
      <c r="A26" s="4" t="inlineStr">
        <is>
          <t>Total income tax expense</t>
        </is>
      </c>
      <c r="C26" s="5" t="n">
        <v>-57266</v>
      </c>
      <c r="D26" s="5" t="n">
        <v>235015</v>
      </c>
      <c r="E26" s="5" t="n">
        <v>52190</v>
      </c>
      <c r="F26" s="5" t="n">
        <v>480640</v>
      </c>
    </row>
    <row r="27">
      <c r="A27" s="4" t="inlineStr">
        <is>
          <t>Net income (loss)</t>
        </is>
      </c>
      <c r="C27" s="5" t="n">
        <v>-74081</v>
      </c>
      <c r="D27" s="5" t="n">
        <v>825061</v>
      </c>
      <c r="E27" s="5" t="n">
        <v>396021</v>
      </c>
      <c r="F27" s="5" t="n">
        <v>1744551</v>
      </c>
    </row>
    <row r="28">
      <c r="A28" s="4" t="inlineStr">
        <is>
          <t>Less: net income attributable to noncontrolling interest</t>
        </is>
      </c>
      <c r="C28" s="5" t="n">
        <v>1863</v>
      </c>
      <c r="D28" s="5" t="n">
        <v>34139</v>
      </c>
      <c r="E28" s="5" t="n">
        <v>5513</v>
      </c>
      <c r="F28" s="5" t="n">
        <v>92702</v>
      </c>
    </row>
    <row r="29">
      <c r="A29" s="4" t="inlineStr">
        <is>
          <t>Net income (loss) attributable to HF Sinclair stockholders</t>
        </is>
      </c>
      <c r="C29" s="6" t="n">
        <v>-75944</v>
      </c>
      <c r="D29" s="6" t="n">
        <v>790922</v>
      </c>
      <c r="E29" s="6" t="n">
        <v>390508</v>
      </c>
      <c r="F29" s="6" t="n">
        <v>1651849</v>
      </c>
    </row>
    <row r="30">
      <c r="A30" s="3" t="inlineStr">
        <is>
          <t>Earnings (loss) per share attributable to HF Sinclair stockholders:</t>
        </is>
      </c>
      <c r="C30" s="4" t="inlineStr">
        <is>
          <t xml:space="preserve"> </t>
        </is>
      </c>
      <c r="D30" s="4" t="inlineStr">
        <is>
          <t xml:space="preserve"> </t>
        </is>
      </c>
      <c r="E30" s="4" t="inlineStr">
        <is>
          <t xml:space="preserve"> </t>
        </is>
      </c>
      <c r="F30" s="4" t="inlineStr">
        <is>
          <t xml:space="preserve"> </t>
        </is>
      </c>
    </row>
    <row r="31">
      <c r="A31" s="4" t="inlineStr">
        <is>
          <t>Basic (in USD per share)</t>
        </is>
      </c>
      <c r="C31" s="7" t="n">
        <v>-0.4</v>
      </c>
      <c r="D31" s="7" t="n">
        <v>4.23</v>
      </c>
      <c r="E31" s="7" t="n">
        <v>2.01</v>
      </c>
      <c r="F31" s="7" t="n">
        <v>8.57</v>
      </c>
    </row>
    <row r="32">
      <c r="A32" s="4" t="inlineStr">
        <is>
          <t>Diluted (in USD per share)</t>
        </is>
      </c>
      <c r="C32" s="7" t="n">
        <v>-0.4</v>
      </c>
      <c r="D32" s="7" t="n">
        <v>4.23</v>
      </c>
      <c r="E32" s="7" t="n">
        <v>2.01</v>
      </c>
      <c r="F32" s="7" t="n">
        <v>8.57</v>
      </c>
    </row>
    <row r="33">
      <c r="A33" s="3" t="inlineStr">
        <is>
          <t>Average number of common shares outstanding:</t>
        </is>
      </c>
      <c r="C33" s="4" t="inlineStr">
        <is>
          <t xml:space="preserve"> </t>
        </is>
      </c>
      <c r="D33" s="4" t="inlineStr">
        <is>
          <t xml:space="preserve"> </t>
        </is>
      </c>
      <c r="E33" s="4" t="inlineStr">
        <is>
          <t xml:space="preserve"> </t>
        </is>
      </c>
      <c r="F33" s="4" t="inlineStr">
        <is>
          <t xml:space="preserve"> </t>
        </is>
      </c>
    </row>
    <row r="34">
      <c r="A34" s="4" t="inlineStr">
        <is>
          <t>Basic (in shares)</t>
        </is>
      </c>
      <c r="C34" s="5" t="n">
        <v>189840</v>
      </c>
      <c r="D34" s="5" t="n">
        <v>185456</v>
      </c>
      <c r="E34" s="5" t="n">
        <v>193341</v>
      </c>
      <c r="F34" s="5" t="n">
        <v>191047</v>
      </c>
    </row>
    <row r="35">
      <c r="A35" s="4" t="inlineStr">
        <is>
          <t>Diluted (in shares)</t>
        </is>
      </c>
      <c r="C35" s="5" t="n">
        <v>189840</v>
      </c>
      <c r="D35" s="5" t="n">
        <v>185456</v>
      </c>
      <c r="E35" s="5" t="n">
        <v>193341</v>
      </c>
      <c r="F35" s="5" t="n">
        <v>191047</v>
      </c>
    </row>
    <row r="36"/>
    <row r="37">
      <c r="A37" s="4" t="inlineStr">
        <is>
          <t>[1] Exclusive of Lower of cost or market inventory valuation adjustments. Exclusive of Depreciation and amortization .</t>
        </is>
      </c>
    </row>
  </sheetData>
  <mergeCells count="5">
    <mergeCell ref="A1:B2"/>
    <mergeCell ref="C1:D1"/>
    <mergeCell ref="E1:F1"/>
    <mergeCell ref="A36:E36"/>
    <mergeCell ref="A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hing Connect Joint Venture - Schedule of Variable Interest Entities (Details) - USD ($) $ in Thousands</t>
        </is>
      </c>
      <c r="B1" s="2" t="inlineStr">
        <is>
          <t>Sep. 30, 2024</t>
        </is>
      </c>
      <c r="C1" s="2" t="inlineStr">
        <is>
          <t>Dec. 31, 2023</t>
        </is>
      </c>
    </row>
    <row r="2">
      <c r="A2" s="3" t="inlineStr">
        <is>
          <t>Holly Energy Partners Entity [Line Items)</t>
        </is>
      </c>
      <c r="B2" s="4" t="inlineStr">
        <is>
          <t xml:space="preserve"> </t>
        </is>
      </c>
      <c r="C2" s="4" t="inlineStr">
        <is>
          <t xml:space="preserve"> </t>
        </is>
      </c>
    </row>
    <row r="3">
      <c r="A3" s="4" t="inlineStr">
        <is>
          <t>Cash and cash equivalents</t>
        </is>
      </c>
      <c r="B3" s="6" t="n">
        <v>1229482</v>
      </c>
      <c r="C3" s="6" t="n">
        <v>1353747</v>
      </c>
    </row>
    <row r="4">
      <c r="A4" s="4" t="inlineStr">
        <is>
          <t>Properties, plants and equipment, at cost</t>
        </is>
      </c>
      <c r="B4" s="5" t="n">
        <v>10814724</v>
      </c>
      <c r="C4" s="5" t="n">
        <v>10533432</v>
      </c>
    </row>
    <row r="5">
      <c r="A5" s="4" t="inlineStr">
        <is>
          <t>Less: accumulated depreciation</t>
        </is>
      </c>
      <c r="B5" s="5" t="n">
        <v>-4271458</v>
      </c>
      <c r="C5" s="5" t="n">
        <v>-3906600</v>
      </c>
    </row>
    <row r="6">
      <c r="A6" s="4" t="inlineStr">
        <is>
          <t>Intangibles and other</t>
        </is>
      </c>
      <c r="B6" s="5" t="n">
        <v>945109</v>
      </c>
      <c r="C6" s="5" t="n">
        <v>972272</v>
      </c>
    </row>
    <row r="7">
      <c r="A7" s="4" t="inlineStr">
        <is>
          <t>Variable Interest Entity, Not Primary Beneficiary | Cushing Connect</t>
        </is>
      </c>
      <c r="B7" s="4" t="inlineStr">
        <is>
          <t xml:space="preserve"> </t>
        </is>
      </c>
      <c r="C7" s="4" t="inlineStr">
        <is>
          <t xml:space="preserve"> </t>
        </is>
      </c>
    </row>
    <row r="8">
      <c r="A8" s="3" t="inlineStr">
        <is>
          <t>Holly Energy Partners Entity [Line Items)</t>
        </is>
      </c>
      <c r="B8" s="4" t="inlineStr">
        <is>
          <t xml:space="preserve"> </t>
        </is>
      </c>
      <c r="C8" s="4" t="inlineStr">
        <is>
          <t xml:space="preserve"> </t>
        </is>
      </c>
    </row>
    <row r="9">
      <c r="A9" s="4" t="inlineStr">
        <is>
          <t>Cash and cash equivalents</t>
        </is>
      </c>
      <c r="B9" s="5" t="n">
        <v>1919</v>
      </c>
      <c r="C9" s="5" t="n">
        <v>1536</v>
      </c>
    </row>
    <row r="10">
      <c r="A10" s="4" t="inlineStr">
        <is>
          <t>Properties, plants and equipment, at cost</t>
        </is>
      </c>
      <c r="B10" s="5" t="n">
        <v>102977</v>
      </c>
      <c r="C10" s="5" t="n">
        <v>102936</v>
      </c>
    </row>
    <row r="11">
      <c r="A11" s="4" t="inlineStr">
        <is>
          <t>Less: accumulated depreciation</t>
        </is>
      </c>
      <c r="B11" s="5" t="n">
        <v>-10681</v>
      </c>
      <c r="C11" s="5" t="n">
        <v>-8022</v>
      </c>
    </row>
    <row r="12">
      <c r="A12" s="4" t="inlineStr">
        <is>
          <t>Intangibles and other</t>
        </is>
      </c>
      <c r="B12" s="6" t="n">
        <v>29842</v>
      </c>
      <c r="C12" s="6" t="n">
        <v>324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and other revenues:</t>
        </is>
      </c>
      <c r="B4" s="6" t="n">
        <v>7207140</v>
      </c>
      <c r="C4" s="6" t="n">
        <v>8905471</v>
      </c>
      <c r="D4" s="6" t="n">
        <v>22080116</v>
      </c>
      <c r="E4" s="6" t="n">
        <v>24304259</v>
      </c>
    </row>
    <row r="5">
      <c r="A5" s="4" t="inlineStr">
        <is>
          <t>Refin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 and other revenues:</t>
        </is>
      </c>
      <c r="B7" s="5" t="n">
        <v>5386710</v>
      </c>
      <c r="C7" s="5" t="n">
        <v>6717926</v>
      </c>
      <c r="D7" s="5" t="n">
        <v>16729833</v>
      </c>
      <c r="E7" s="5" t="n">
        <v>18284853</v>
      </c>
    </row>
    <row r="8">
      <c r="A8" s="4" t="inlineStr">
        <is>
          <t>Lubricants &amp; Specialt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 and other revenues:</t>
        </is>
      </c>
      <c r="B10" s="5" t="n">
        <v>682589</v>
      </c>
      <c r="C10" s="5" t="n">
        <v>686123</v>
      </c>
      <c r="D10" s="5" t="n">
        <v>2084183</v>
      </c>
      <c r="E10" s="5" t="n">
        <v>2105941</v>
      </c>
    </row>
    <row r="11">
      <c r="A11" s="4" t="inlineStr">
        <is>
          <t>Total refined product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 and other revenues:</t>
        </is>
      </c>
      <c r="B13" s="5" t="n">
        <v>5630776</v>
      </c>
      <c r="C13" s="5" t="n">
        <v>6926648</v>
      </c>
      <c r="D13" s="5" t="n">
        <v>17575602</v>
      </c>
      <c r="E13" s="5" t="n">
        <v>18487807</v>
      </c>
    </row>
    <row r="14">
      <c r="A14" s="4" t="inlineStr">
        <is>
          <t>Total refined product revenues | Mid-Contin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 and other revenues:</t>
        </is>
      </c>
      <c r="B16" s="5" t="n">
        <v>2201377</v>
      </c>
      <c r="C16" s="5" t="n">
        <v>2598477</v>
      </c>
      <c r="D16" s="5" t="n">
        <v>6827071</v>
      </c>
      <c r="E16" s="5" t="n">
        <v>6882470</v>
      </c>
    </row>
    <row r="17">
      <c r="A17" s="4" t="inlineStr">
        <is>
          <t>Total refined product revenues | Southwes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 and other revenues:</t>
        </is>
      </c>
      <c r="B19" s="5" t="n">
        <v>931098</v>
      </c>
      <c r="C19" s="5" t="n">
        <v>1117275</v>
      </c>
      <c r="D19" s="5" t="n">
        <v>2989695</v>
      </c>
      <c r="E19" s="5" t="n">
        <v>2840563</v>
      </c>
    </row>
    <row r="20">
      <c r="A20" s="4" t="inlineStr">
        <is>
          <t>Total refined product revenues | Rocky Mountai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 and other revenues:</t>
        </is>
      </c>
      <c r="B22" s="5" t="n">
        <v>1959195</v>
      </c>
      <c r="C22" s="5" t="n">
        <v>2653603</v>
      </c>
      <c r="D22" s="5" t="n">
        <v>6103557</v>
      </c>
      <c r="E22" s="5" t="n">
        <v>7059200</v>
      </c>
    </row>
    <row r="23">
      <c r="A23" s="4" t="inlineStr">
        <is>
          <t>Total refined product revenues | Northeas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 and other revenues:</t>
        </is>
      </c>
      <c r="B25" s="5" t="n">
        <v>209394</v>
      </c>
      <c r="C25" s="5" t="n">
        <v>236010</v>
      </c>
      <c r="D25" s="5" t="n">
        <v>641463</v>
      </c>
      <c r="E25" s="5" t="n">
        <v>733609</v>
      </c>
    </row>
    <row r="26">
      <c r="A26" s="4" t="inlineStr">
        <is>
          <t>Total refined product revenues | Canad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 and other revenues:</t>
        </is>
      </c>
      <c r="B28" s="5" t="n">
        <v>266653</v>
      </c>
      <c r="C28" s="5" t="n">
        <v>261841</v>
      </c>
      <c r="D28" s="5" t="n">
        <v>810701</v>
      </c>
      <c r="E28" s="5" t="n">
        <v>767517</v>
      </c>
    </row>
    <row r="29">
      <c r="A29" s="4" t="inlineStr">
        <is>
          <t>Total refined product revenues | Europe, Asia and Latin Ame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 and other revenues:</t>
        </is>
      </c>
      <c r="B31" s="5" t="n">
        <v>63059</v>
      </c>
      <c r="C31" s="5" t="n">
        <v>59442</v>
      </c>
      <c r="D31" s="5" t="n">
        <v>203115</v>
      </c>
      <c r="E31" s="5" t="n">
        <v>204448</v>
      </c>
    </row>
    <row r="32">
      <c r="A32" s="4" t="inlineStr">
        <is>
          <t>Transportation fuel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 and other revenues:</t>
        </is>
      </c>
      <c r="B34" s="5" t="n">
        <v>4480825</v>
      </c>
      <c r="C34" s="5" t="n">
        <v>5737557</v>
      </c>
      <c r="D34" s="5" t="n">
        <v>14114991</v>
      </c>
      <c r="E34" s="5" t="n">
        <v>14970620</v>
      </c>
    </row>
    <row r="35">
      <c r="A35" s="4" t="inlineStr">
        <is>
          <t>Lubricants and specialty produc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 and other revenues:</t>
        </is>
      </c>
      <c r="B37" s="5" t="n">
        <v>609772</v>
      </c>
      <c r="C37" s="5" t="n">
        <v>612817</v>
      </c>
      <c r="D37" s="5" t="n">
        <v>1868156</v>
      </c>
      <c r="E37" s="5" t="n">
        <v>1928054</v>
      </c>
    </row>
    <row r="38">
      <c r="A38" s="4" t="inlineStr">
        <is>
          <t>Asphalt, fuel oil and other produc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 and other revenues:</t>
        </is>
      </c>
      <c r="B40" s="5" t="n">
        <v>540179</v>
      </c>
      <c r="C40" s="5" t="n">
        <v>576274</v>
      </c>
      <c r="D40" s="5" t="n">
        <v>1592455</v>
      </c>
      <c r="E40" s="5" t="n">
        <v>1589133</v>
      </c>
    </row>
    <row r="41">
      <c r="A41" s="4" t="inlineStr">
        <is>
          <t>Asphalt, fuel oil and other products | Refining</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 and other revenues:</t>
        </is>
      </c>
      <c r="B43" s="5" t="n">
        <v>471600</v>
      </c>
      <c r="C43" s="5" t="n">
        <v>504300</v>
      </c>
      <c r="D43" s="5" t="n">
        <v>1381800</v>
      </c>
      <c r="E43" s="5" t="n">
        <v>1413300</v>
      </c>
    </row>
    <row r="44">
      <c r="A44" s="4" t="inlineStr">
        <is>
          <t>Asphalt, fuel oil and other products | Lubricants &amp; Specialti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 and other revenues:</t>
        </is>
      </c>
      <c r="B46" s="5" t="n">
        <v>68500</v>
      </c>
      <c r="C46" s="5" t="n">
        <v>72000</v>
      </c>
      <c r="D46" s="5" t="n">
        <v>210700</v>
      </c>
      <c r="E46" s="5" t="n">
        <v>175800</v>
      </c>
    </row>
    <row r="47">
      <c r="A47" s="4" t="inlineStr">
        <is>
          <t>Excess crude oil revenu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 and other revenues:</t>
        </is>
      </c>
      <c r="B49" s="5" t="n">
        <v>360347</v>
      </c>
      <c r="C49" s="5" t="n">
        <v>440851</v>
      </c>
      <c r="D49" s="5" t="n">
        <v>1064239</v>
      </c>
      <c r="E49" s="5" t="n">
        <v>1773498</v>
      </c>
    </row>
    <row r="50">
      <c r="A50" s="4" t="inlineStr">
        <is>
          <t>Renewable diesel revenu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 and other revenues:</t>
        </is>
      </c>
      <c r="B52" s="5" t="n">
        <v>194110</v>
      </c>
      <c r="C52" s="5" t="n">
        <v>213144</v>
      </c>
      <c r="D52" s="5" t="n">
        <v>563916</v>
      </c>
      <c r="E52" s="5" t="n">
        <v>590620</v>
      </c>
    </row>
    <row r="53">
      <c r="A53" s="4" t="inlineStr">
        <is>
          <t>Transportation and logistics servic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Sales and other revenues:</t>
        </is>
      </c>
      <c r="B55" s="5" t="n">
        <v>27753</v>
      </c>
      <c r="C55" s="5" t="n">
        <v>29073</v>
      </c>
      <c r="D55" s="5" t="n">
        <v>77946</v>
      </c>
      <c r="E55" s="5" t="n">
        <v>85322</v>
      </c>
    </row>
    <row r="56">
      <c r="A56" s="4" t="inlineStr">
        <is>
          <t>Marketing revenu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Sales and other revenues:</t>
        </is>
      </c>
      <c r="B58" s="5" t="n">
        <v>950050</v>
      </c>
      <c r="C58" s="5" t="n">
        <v>1259205</v>
      </c>
      <c r="D58" s="5" t="n">
        <v>2668219</v>
      </c>
      <c r="E58" s="5" t="n">
        <v>3237523</v>
      </c>
    </row>
    <row r="59">
      <c r="A59" s="4" t="inlineStr">
        <is>
          <t>Other revenu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Sales and other revenues:</t>
        </is>
      </c>
      <c r="B61" s="6" t="n">
        <v>44104</v>
      </c>
      <c r="C61" s="6" t="n">
        <v>36550</v>
      </c>
      <c r="D61" s="6" t="n">
        <v>130194</v>
      </c>
      <c r="E61" s="6" t="n">
        <v>12948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s - Schedule Contract Liabilities (Details) - USD ($) $ in Thousands</t>
        </is>
      </c>
      <c r="B1" s="2" t="inlineStr">
        <is>
          <t>9 Months Ended</t>
        </is>
      </c>
    </row>
    <row r="2">
      <c r="B2" s="2" t="inlineStr">
        <is>
          <t>Sep. 30, 2024</t>
        </is>
      </c>
      <c r="C2" s="2" t="inlineStr">
        <is>
          <t>Sep. 30, 2023</t>
        </is>
      </c>
    </row>
    <row r="3">
      <c r="A3" s="3" t="inlineStr">
        <is>
          <t>Change In Contract With Customer, Liability [Roll Forward]</t>
        </is>
      </c>
      <c r="B3" s="4" t="inlineStr">
        <is>
          <t xml:space="preserve"> </t>
        </is>
      </c>
      <c r="C3" s="4" t="inlineStr">
        <is>
          <t xml:space="preserve"> </t>
        </is>
      </c>
    </row>
    <row r="4">
      <c r="A4" s="4" t="inlineStr">
        <is>
          <t>Balance at beginning of period</t>
        </is>
      </c>
      <c r="B4" s="6" t="n">
        <v>7533</v>
      </c>
      <c r="C4" s="6" t="n">
        <v>10722</v>
      </c>
    </row>
    <row r="5">
      <c r="A5" s="4" t="inlineStr">
        <is>
          <t>Increase</t>
        </is>
      </c>
      <c r="B5" s="5" t="n">
        <v>17145</v>
      </c>
      <c r="C5" s="5" t="n">
        <v>15216</v>
      </c>
    </row>
    <row r="6">
      <c r="A6" s="4" t="inlineStr">
        <is>
          <t>Recognized as revenue</t>
        </is>
      </c>
      <c r="B6" s="5" t="n">
        <v>-17191</v>
      </c>
      <c r="C6" s="5" t="n">
        <v>-17925</v>
      </c>
    </row>
    <row r="7">
      <c r="A7" s="4" t="inlineStr">
        <is>
          <t>Balance at end of period</t>
        </is>
      </c>
      <c r="B7" s="6" t="n">
        <v>7487</v>
      </c>
      <c r="C7" s="6" t="n">
        <v>80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6" customWidth="1" min="2" max="2"/>
  </cols>
  <sheetData>
    <row r="1">
      <c r="A1" s="1" t="inlineStr">
        <is>
          <t>Revenues - Schedule of Performance Obligations (Details) bbl in Thousands, $ in Thousands</t>
        </is>
      </c>
      <c r="B1" s="2" t="inlineStr">
        <is>
          <t>Sep. 30, 2024 USD ($) bbl</t>
        </is>
      </c>
    </row>
    <row r="2">
      <c r="A2" s="4" t="inlineStr">
        <is>
          <t>Third-Party Customer | Midstream</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revenues | $</t>
        </is>
      </c>
      <c r="B4" s="6" t="n">
        <v>67545</v>
      </c>
    </row>
    <row r="5">
      <c r="A5" s="4" t="inlineStr">
        <is>
          <t>Refined product sales volumes (barrels)</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sale of refined product barrels | bbl</t>
        </is>
      </c>
      <c r="B7" s="5" t="n">
        <v>106669</v>
      </c>
    </row>
    <row r="8">
      <c r="A8" s="4" t="inlineStr">
        <is>
          <t>Revenue, Remaining Performance Obligation, Expected Timing of Satisfaction, Start Date [Axis]: 2024-10-01 | Third-Party Customer | Midstream</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revenues | $</t>
        </is>
      </c>
      <c r="B10" s="6" t="n">
        <v>5213</v>
      </c>
    </row>
    <row r="11">
      <c r="A11" s="4" t="inlineStr">
        <is>
          <t>Remaining performance obligation satisfaction period</t>
        </is>
      </c>
      <c r="B11" s="4" t="inlineStr">
        <is>
          <t>3 months</t>
        </is>
      </c>
    </row>
    <row r="12">
      <c r="A12" s="4" t="inlineStr">
        <is>
          <t>Revenue, Remaining Performance Obligation, Expected Timing of Satisfaction, Start Date [Axis]: 2024-10-01 | Refined product sales volumes (barrels)</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sale of refined product barrels | bbl</t>
        </is>
      </c>
      <c r="B14" s="5" t="n">
        <v>8586</v>
      </c>
    </row>
    <row r="15">
      <c r="A15" s="4" t="inlineStr">
        <is>
          <t>Remaining performance obligation satisfaction period</t>
        </is>
      </c>
      <c r="B15" s="4" t="inlineStr">
        <is>
          <t>3 months</t>
        </is>
      </c>
    </row>
    <row r="16">
      <c r="A16" s="4" t="inlineStr">
        <is>
          <t>Revenue, Remaining Performance Obligation, Expected Timing of Satisfaction, Start Date [Axis]: 2025-01-01 | Third-Party Customer | Midstream</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 revenues | $</t>
        </is>
      </c>
      <c r="B18" s="6" t="n">
        <v>11242</v>
      </c>
    </row>
    <row r="19">
      <c r="A19" s="4" t="inlineStr">
        <is>
          <t>Remaining performance obligation satisfaction period</t>
        </is>
      </c>
      <c r="B19" s="4" t="inlineStr">
        <is>
          <t>1 year</t>
        </is>
      </c>
    </row>
    <row r="20">
      <c r="A20" s="4" t="inlineStr">
        <is>
          <t>Revenue, Remaining Performance Obligation, Expected Timing of Satisfaction, Start Date [Axis]: 2025-01-01 | Refined product sales volumes (barrels)</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 sale of refined product barrels | bbl</t>
        </is>
      </c>
      <c r="B22" s="5" t="n">
        <v>28272</v>
      </c>
    </row>
    <row r="23">
      <c r="A23" s="4" t="inlineStr">
        <is>
          <t>Remaining performance obligation satisfaction period</t>
        </is>
      </c>
      <c r="B23" s="4" t="inlineStr">
        <is>
          <t>1 year</t>
        </is>
      </c>
    </row>
    <row r="24">
      <c r="A24" s="4" t="inlineStr">
        <is>
          <t>Revenue, Remaining Performance Obligation, Expected Timing of Satisfaction, Start Date [Axis]: 2026-01-01 | Third-Party Customer | Midstream</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 revenues | $</t>
        </is>
      </c>
      <c r="B26" s="6" t="n">
        <v>7782</v>
      </c>
    </row>
    <row r="27">
      <c r="A27" s="4" t="inlineStr">
        <is>
          <t>Remaining performance obligation satisfaction period</t>
        </is>
      </c>
      <c r="B27" s="4" t="inlineStr">
        <is>
          <t>1 year</t>
        </is>
      </c>
    </row>
    <row r="28">
      <c r="A28" s="4" t="inlineStr">
        <is>
          <t>Revenue, Remaining Performance Obligation, Expected Timing of Satisfaction, Start Date [Axis]: 2026-01-01 | Refined product sales volumes (barrels)</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performance obligation, sale of refined product barrels | bbl</t>
        </is>
      </c>
      <c r="B30" s="5" t="n">
        <v>19857</v>
      </c>
    </row>
    <row r="31">
      <c r="A31" s="4" t="inlineStr">
        <is>
          <t>Remaining performance obligation satisfaction period</t>
        </is>
      </c>
      <c r="B31" s="4" t="inlineStr">
        <is>
          <t>1 year</t>
        </is>
      </c>
    </row>
    <row r="32">
      <c r="A32" s="4" t="inlineStr">
        <is>
          <t>Revenue, Remaining Performance Obligation, Expected Timing of Satisfaction, Start Date [Axis]: 2027-01-01 | Third-Party Customer | Midstream</t>
        </is>
      </c>
      <c r="B32" s="4" t="inlineStr">
        <is>
          <t xml:space="preserve"> </t>
        </is>
      </c>
    </row>
    <row r="33">
      <c r="A33" s="3" t="inlineStr">
        <is>
          <t>Revenue, Remaining Performance Obligation, Expected Timing of Satisfaction [Line Items]</t>
        </is>
      </c>
      <c r="B33" s="4" t="inlineStr">
        <is>
          <t xml:space="preserve"> </t>
        </is>
      </c>
    </row>
    <row r="34">
      <c r="A34" s="4" t="inlineStr">
        <is>
          <t>Remaining performance obligation revenues | $</t>
        </is>
      </c>
      <c r="B34" s="6" t="n">
        <v>43308</v>
      </c>
    </row>
    <row r="35">
      <c r="A35" s="4" t="inlineStr">
        <is>
          <t>Remaining performance obligation satisfaction period</t>
        </is>
      </c>
      <c r="B35" s="4" t="inlineStr">
        <is>
          <t xml:space="preserve"> </t>
        </is>
      </c>
    </row>
    <row r="36">
      <c r="A36" s="4" t="inlineStr">
        <is>
          <t>Revenue, Remaining Performance Obligation, Expected Timing of Satisfaction, Start Date [Axis]: 2027-01-01 | Refined product sales volumes (barrels)</t>
        </is>
      </c>
      <c r="B36" s="4" t="inlineStr">
        <is>
          <t xml:space="preserve"> </t>
        </is>
      </c>
    </row>
    <row r="37">
      <c r="A37" s="3" t="inlineStr">
        <is>
          <t>Revenue, Remaining Performance Obligation, Expected Timing of Satisfaction [Line Items]</t>
        </is>
      </c>
      <c r="B37" s="4" t="inlineStr">
        <is>
          <t xml:space="preserve"> </t>
        </is>
      </c>
    </row>
    <row r="38">
      <c r="A38" s="4" t="inlineStr">
        <is>
          <t>Remaining performance obligation, sale of refined product barrels | bbl</t>
        </is>
      </c>
      <c r="B38" s="5" t="n">
        <v>49954</v>
      </c>
    </row>
    <row r="39">
      <c r="A39" s="4" t="inlineStr">
        <is>
          <t>Remaining performance obligation satisfaction period</t>
        </is>
      </c>
      <c r="B3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Derivative assets</t>
        </is>
      </c>
      <c r="B3" s="6" t="n">
        <v>912</v>
      </c>
      <c r="C3" s="6" t="n">
        <v>3744</v>
      </c>
    </row>
    <row r="4">
      <c r="A4" s="3" t="inlineStr">
        <is>
          <t>Liabilities:</t>
        </is>
      </c>
      <c r="B4" s="4" t="inlineStr">
        <is>
          <t xml:space="preserve"> </t>
        </is>
      </c>
      <c r="C4" s="4" t="inlineStr">
        <is>
          <t xml:space="preserve"> </t>
        </is>
      </c>
    </row>
    <row r="5">
      <c r="A5" s="4" t="inlineStr">
        <is>
          <t>Derivative liabilities</t>
        </is>
      </c>
      <c r="B5" s="5" t="n">
        <v>4965</v>
      </c>
      <c r="C5" s="5" t="n">
        <v>17549</v>
      </c>
    </row>
    <row r="6">
      <c r="A6" s="4" t="inlineStr">
        <is>
          <t>NYMEX futures contrac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5" t="n">
        <v>840</v>
      </c>
      <c r="C8" s="5" t="n">
        <v>836</v>
      </c>
    </row>
    <row r="9">
      <c r="A9" s="3" t="inlineStr">
        <is>
          <t>Liabilities:</t>
        </is>
      </c>
      <c r="B9" s="4" t="inlineStr">
        <is>
          <t xml:space="preserve"> </t>
        </is>
      </c>
      <c r="C9" s="4" t="inlineStr">
        <is>
          <t xml:space="preserve"> </t>
        </is>
      </c>
    </row>
    <row r="10">
      <c r="A10" s="4" t="inlineStr">
        <is>
          <t>Derivative liabilities</t>
        </is>
      </c>
      <c r="B10" s="5" t="n">
        <v>0</v>
      </c>
      <c r="C10" s="5" t="n">
        <v>0</v>
      </c>
    </row>
    <row r="11">
      <c r="A11" s="4" t="inlineStr">
        <is>
          <t>Commodity forward contrac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s</t>
        </is>
      </c>
      <c r="B13" s="5" t="n">
        <v>72</v>
      </c>
      <c r="C13" s="5" t="n">
        <v>2908</v>
      </c>
    </row>
    <row r="14">
      <c r="A14" s="3" t="inlineStr">
        <is>
          <t>Liabilities:</t>
        </is>
      </c>
      <c r="B14" s="4" t="inlineStr">
        <is>
          <t xml:space="preserve"> </t>
        </is>
      </c>
      <c r="C14" s="4" t="inlineStr">
        <is>
          <t xml:space="preserve"> </t>
        </is>
      </c>
    </row>
    <row r="15">
      <c r="A15" s="4" t="inlineStr">
        <is>
          <t>Derivative liabilities</t>
        </is>
      </c>
      <c r="B15" s="5" t="n">
        <v>21</v>
      </c>
      <c r="C15" s="5" t="n">
        <v>1848</v>
      </c>
    </row>
    <row r="16">
      <c r="A16" s="4" t="inlineStr">
        <is>
          <t>Foreign currency forward contrac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s</t>
        </is>
      </c>
      <c r="B18" s="5" t="n">
        <v>0</v>
      </c>
      <c r="C18" s="5" t="n">
        <v>0</v>
      </c>
    </row>
    <row r="19">
      <c r="A19" s="3" t="inlineStr">
        <is>
          <t>Liabilities:</t>
        </is>
      </c>
      <c r="B19" s="4" t="inlineStr">
        <is>
          <t xml:space="preserve"> </t>
        </is>
      </c>
      <c r="C19" s="4" t="inlineStr">
        <is>
          <t xml:space="preserve"> </t>
        </is>
      </c>
    </row>
    <row r="20">
      <c r="A20" s="4" t="inlineStr">
        <is>
          <t>Derivative liabilities</t>
        </is>
      </c>
      <c r="B20" s="5" t="n">
        <v>4270</v>
      </c>
      <c r="C20" s="5" t="n">
        <v>7893</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5" t="n">
        <v>840</v>
      </c>
      <c r="C23" s="5" t="n">
        <v>836</v>
      </c>
    </row>
    <row r="24">
      <c r="A24" s="3" t="inlineStr">
        <is>
          <t>Liabilities:</t>
        </is>
      </c>
      <c r="B24" s="4" t="inlineStr">
        <is>
          <t xml:space="preserve"> </t>
        </is>
      </c>
      <c r="C24" s="4" t="inlineStr">
        <is>
          <t xml:space="preserve"> </t>
        </is>
      </c>
    </row>
    <row r="25">
      <c r="A25" s="4" t="inlineStr">
        <is>
          <t>RINs credit obligations</t>
        </is>
      </c>
      <c r="B25" s="5" t="n">
        <v>0</v>
      </c>
      <c r="C25" s="4" t="inlineStr">
        <is>
          <t xml:space="preserve"> </t>
        </is>
      </c>
    </row>
    <row r="26">
      <c r="A26" s="4" t="inlineStr">
        <is>
          <t>Total liabilities</t>
        </is>
      </c>
      <c r="B26" s="5" t="n">
        <v>0</v>
      </c>
      <c r="C26" s="5" t="n">
        <v>0</v>
      </c>
    </row>
    <row r="27">
      <c r="A27" s="4" t="inlineStr">
        <is>
          <t>Level 1 | NYMEX futures contrac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s</t>
        </is>
      </c>
      <c r="B29" s="5" t="n">
        <v>840</v>
      </c>
      <c r="C29" s="5" t="n">
        <v>836</v>
      </c>
    </row>
    <row r="30">
      <c r="A30" s="4" t="inlineStr">
        <is>
          <t>Level 1 | Commodity forward contrac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t>
        </is>
      </c>
      <c r="B32" s="5" t="n">
        <v>0</v>
      </c>
      <c r="C32" s="5" t="n">
        <v>0</v>
      </c>
    </row>
    <row r="33">
      <c r="A33" s="3" t="inlineStr">
        <is>
          <t>Liabilities:</t>
        </is>
      </c>
      <c r="B33" s="4" t="inlineStr">
        <is>
          <t xml:space="preserve"> </t>
        </is>
      </c>
      <c r="C33" s="4" t="inlineStr">
        <is>
          <t xml:space="preserve"> </t>
        </is>
      </c>
    </row>
    <row r="34">
      <c r="A34" s="4" t="inlineStr">
        <is>
          <t>Derivative liabilities</t>
        </is>
      </c>
      <c r="B34" s="5" t="n">
        <v>0</v>
      </c>
      <c r="C34" s="5" t="n">
        <v>0</v>
      </c>
    </row>
    <row r="35">
      <c r="A35" s="4" t="inlineStr">
        <is>
          <t>Level 1 | Commodity price swap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rivative liabilities</t>
        </is>
      </c>
      <c r="B37" s="5" t="n">
        <v>0</v>
      </c>
      <c r="C37" s="5" t="n">
        <v>0</v>
      </c>
    </row>
    <row r="38">
      <c r="A38" s="4" t="inlineStr">
        <is>
          <t>Level 1 | Foreign currency forward contract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Derivative liabilities</t>
        </is>
      </c>
      <c r="B40" s="5" t="n">
        <v>0</v>
      </c>
      <c r="C40" s="5" t="n">
        <v>0</v>
      </c>
    </row>
    <row r="41">
      <c r="A41" s="4" t="inlineStr">
        <is>
          <t>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assets</t>
        </is>
      </c>
      <c r="B43" s="5" t="n">
        <v>72</v>
      </c>
      <c r="C43" s="5" t="n">
        <v>2908</v>
      </c>
    </row>
    <row r="44">
      <c r="A44" s="3" t="inlineStr">
        <is>
          <t>Liabilities:</t>
        </is>
      </c>
      <c r="B44" s="4" t="inlineStr">
        <is>
          <t xml:space="preserve"> </t>
        </is>
      </c>
      <c r="C44" s="4" t="inlineStr">
        <is>
          <t xml:space="preserve"> </t>
        </is>
      </c>
    </row>
    <row r="45">
      <c r="A45" s="4" t="inlineStr">
        <is>
          <t>RINs credit obligations</t>
        </is>
      </c>
      <c r="B45" s="5" t="n">
        <v>27471</v>
      </c>
      <c r="C45" s="4" t="inlineStr">
        <is>
          <t xml:space="preserve"> </t>
        </is>
      </c>
    </row>
    <row r="46">
      <c r="A46" s="4" t="inlineStr">
        <is>
          <t>Total liabilities</t>
        </is>
      </c>
      <c r="B46" s="5" t="n">
        <v>32436</v>
      </c>
      <c r="C46" s="5" t="n">
        <v>17549</v>
      </c>
    </row>
    <row r="47">
      <c r="A47" s="4" t="inlineStr">
        <is>
          <t>Level 2 | NYMEX futures contrac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t>
        </is>
      </c>
      <c r="B49" s="5" t="n">
        <v>0</v>
      </c>
      <c r="C49" s="5" t="n">
        <v>0</v>
      </c>
    </row>
    <row r="50">
      <c r="A50" s="4" t="inlineStr">
        <is>
          <t>Level 2 | Commodity forward contrac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s</t>
        </is>
      </c>
      <c r="B52" s="5" t="n">
        <v>72</v>
      </c>
      <c r="C52" s="5" t="n">
        <v>2908</v>
      </c>
    </row>
    <row r="53">
      <c r="A53" s="3" t="inlineStr">
        <is>
          <t>Liabilities:</t>
        </is>
      </c>
      <c r="B53" s="4" t="inlineStr">
        <is>
          <t xml:space="preserve"> </t>
        </is>
      </c>
      <c r="C53" s="4" t="inlineStr">
        <is>
          <t xml:space="preserve"> </t>
        </is>
      </c>
    </row>
    <row r="54">
      <c r="A54" s="4" t="inlineStr">
        <is>
          <t>Derivative liabilities</t>
        </is>
      </c>
      <c r="B54" s="5" t="n">
        <v>21</v>
      </c>
      <c r="C54" s="5" t="n">
        <v>1848</v>
      </c>
    </row>
    <row r="55">
      <c r="A55" s="4" t="inlineStr">
        <is>
          <t>Level 2 | Commodity price swap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Derivative liabilities</t>
        </is>
      </c>
      <c r="B57" s="5" t="n">
        <v>674</v>
      </c>
      <c r="C57" s="5" t="n">
        <v>7808</v>
      </c>
    </row>
    <row r="58">
      <c r="A58" s="4" t="inlineStr">
        <is>
          <t>Level 2 | Foreign currency forward contrac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liabilities</t>
        </is>
      </c>
      <c r="B60" s="5" t="n">
        <v>4270</v>
      </c>
      <c r="C60" s="5" t="n">
        <v>7893</v>
      </c>
    </row>
    <row r="61">
      <c r="A61" s="4" t="inlineStr">
        <is>
          <t>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t>
        </is>
      </c>
      <c r="B63" s="5" t="n">
        <v>0</v>
      </c>
      <c r="C63" s="5" t="n">
        <v>0</v>
      </c>
    </row>
    <row r="64">
      <c r="A64" s="3" t="inlineStr">
        <is>
          <t>Liabilities:</t>
        </is>
      </c>
      <c r="B64" s="4" t="inlineStr">
        <is>
          <t xml:space="preserve"> </t>
        </is>
      </c>
      <c r="C64" s="4" t="inlineStr">
        <is>
          <t xml:space="preserve"> </t>
        </is>
      </c>
    </row>
    <row r="65">
      <c r="A65" s="4" t="inlineStr">
        <is>
          <t>RINs credit obligations</t>
        </is>
      </c>
      <c r="B65" s="5" t="n">
        <v>0</v>
      </c>
      <c r="C65" s="4" t="inlineStr">
        <is>
          <t xml:space="preserve"> </t>
        </is>
      </c>
    </row>
    <row r="66">
      <c r="A66" s="4" t="inlineStr">
        <is>
          <t>Total liabilities</t>
        </is>
      </c>
      <c r="B66" s="5" t="n">
        <v>0</v>
      </c>
      <c r="C66" s="5" t="n">
        <v>0</v>
      </c>
    </row>
    <row r="67">
      <c r="A67" s="4" t="inlineStr">
        <is>
          <t>Level 3 | NYMEX futures contrac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s</t>
        </is>
      </c>
      <c r="B69" s="5" t="n">
        <v>0</v>
      </c>
      <c r="C69" s="5" t="n">
        <v>0</v>
      </c>
    </row>
    <row r="70">
      <c r="A70" s="4" t="inlineStr">
        <is>
          <t>Level 3 | Commodity forward contrac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assets</t>
        </is>
      </c>
      <c r="B72" s="5" t="n">
        <v>0</v>
      </c>
      <c r="C72" s="5" t="n">
        <v>0</v>
      </c>
    </row>
    <row r="73">
      <c r="A73" s="3" t="inlineStr">
        <is>
          <t>Liabilities:</t>
        </is>
      </c>
      <c r="B73" s="4" t="inlineStr">
        <is>
          <t xml:space="preserve"> </t>
        </is>
      </c>
      <c r="C73" s="4" t="inlineStr">
        <is>
          <t xml:space="preserve"> </t>
        </is>
      </c>
    </row>
    <row r="74">
      <c r="A74" s="4" t="inlineStr">
        <is>
          <t>Derivative liabilities</t>
        </is>
      </c>
      <c r="B74" s="5" t="n">
        <v>0</v>
      </c>
      <c r="C74" s="5" t="n">
        <v>0</v>
      </c>
    </row>
    <row r="75">
      <c r="A75" s="4" t="inlineStr">
        <is>
          <t>Level 3 | Commodity price swap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Derivative liabilities</t>
        </is>
      </c>
      <c r="B77" s="5" t="n">
        <v>0</v>
      </c>
      <c r="C77" s="5" t="n">
        <v>0</v>
      </c>
    </row>
    <row r="78">
      <c r="A78" s="4" t="inlineStr">
        <is>
          <t>Level 3 | Foreign currency forward contracts</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Derivative liabilities</t>
        </is>
      </c>
      <c r="B80" s="5" t="n">
        <v>0</v>
      </c>
      <c r="C80" s="5" t="n">
        <v>0</v>
      </c>
    </row>
    <row r="81">
      <c r="A81" s="4" t="inlineStr">
        <is>
          <t>Carrying Amount</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assets</t>
        </is>
      </c>
      <c r="B83" s="5" t="n">
        <v>912</v>
      </c>
      <c r="C83" s="5" t="n">
        <v>3744</v>
      </c>
    </row>
    <row r="84">
      <c r="A84" s="3" t="inlineStr">
        <is>
          <t>Liabilities:</t>
        </is>
      </c>
      <c r="B84" s="4" t="inlineStr">
        <is>
          <t xml:space="preserve"> </t>
        </is>
      </c>
      <c r="C84" s="4" t="inlineStr">
        <is>
          <t xml:space="preserve"> </t>
        </is>
      </c>
    </row>
    <row r="85">
      <c r="A85" s="4" t="inlineStr">
        <is>
          <t>RINs credit obligations</t>
        </is>
      </c>
      <c r="B85" s="5" t="n">
        <v>27471</v>
      </c>
      <c r="C85" s="4" t="inlineStr">
        <is>
          <t xml:space="preserve"> </t>
        </is>
      </c>
    </row>
    <row r="86">
      <c r="A86" s="4" t="inlineStr">
        <is>
          <t>Total liabilities</t>
        </is>
      </c>
      <c r="B86" s="5" t="n">
        <v>32436</v>
      </c>
      <c r="C86" s="5" t="n">
        <v>17549</v>
      </c>
    </row>
    <row r="87">
      <c r="A87" s="4" t="inlineStr">
        <is>
          <t>Carrying Amount | NYMEX futures contract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 assets</t>
        </is>
      </c>
      <c r="B89" s="5" t="n">
        <v>840</v>
      </c>
      <c r="C89" s="5" t="n">
        <v>836</v>
      </c>
    </row>
    <row r="90">
      <c r="A90" s="4" t="inlineStr">
        <is>
          <t>Carrying Amount | Commodity forward contract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Derivative assets</t>
        </is>
      </c>
      <c r="B92" s="5" t="n">
        <v>72</v>
      </c>
      <c r="C92" s="5" t="n">
        <v>2908</v>
      </c>
    </row>
    <row r="93">
      <c r="A93" s="3" t="inlineStr">
        <is>
          <t>Liabilities:</t>
        </is>
      </c>
      <c r="B93" s="4" t="inlineStr">
        <is>
          <t xml:space="preserve"> </t>
        </is>
      </c>
      <c r="C93" s="4" t="inlineStr">
        <is>
          <t xml:space="preserve"> </t>
        </is>
      </c>
    </row>
    <row r="94">
      <c r="A94" s="4" t="inlineStr">
        <is>
          <t>Derivative liabilities</t>
        </is>
      </c>
      <c r="B94" s="5" t="n">
        <v>21</v>
      </c>
      <c r="C94" s="5" t="n">
        <v>1848</v>
      </c>
    </row>
    <row r="95">
      <c r="A95" s="4" t="inlineStr">
        <is>
          <t>Carrying Amount | Commodity price swaps</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Derivative liabilities</t>
        </is>
      </c>
      <c r="B97" s="5" t="n">
        <v>674</v>
      </c>
      <c r="C97" s="5" t="n">
        <v>7808</v>
      </c>
    </row>
    <row r="98">
      <c r="A98" s="4" t="inlineStr">
        <is>
          <t>Carrying Amount | Foreign currency forward contracts</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Derivative liabilities</t>
        </is>
      </c>
      <c r="B100" s="6" t="n">
        <v>4270</v>
      </c>
      <c r="C100" s="6" t="n">
        <v>78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HF Sinclair stockholders</t>
        </is>
      </c>
      <c r="B4" s="6" t="n">
        <v>-75944</v>
      </c>
      <c r="C4" s="6" t="n">
        <v>790922</v>
      </c>
      <c r="D4" s="6" t="n">
        <v>390508</v>
      </c>
      <c r="E4" s="6" t="n">
        <v>1651849</v>
      </c>
    </row>
    <row r="5">
      <c r="A5" s="4" t="inlineStr">
        <is>
          <t>Participating securities' share in earnings</t>
        </is>
      </c>
      <c r="B5" s="5" t="n">
        <v>526</v>
      </c>
      <c r="C5" s="5" t="n">
        <v>7188</v>
      </c>
      <c r="D5" s="5" t="n">
        <v>2255</v>
      </c>
      <c r="E5" s="5" t="n">
        <v>14340</v>
      </c>
    </row>
    <row r="6">
      <c r="A6" s="4" t="inlineStr">
        <is>
          <t>Net income (loss) attributable to common shares</t>
        </is>
      </c>
      <c r="B6" s="6" t="n">
        <v>-76470</v>
      </c>
      <c r="C6" s="6" t="n">
        <v>783734</v>
      </c>
      <c r="D6" s="6" t="n">
        <v>388253</v>
      </c>
      <c r="E6" s="6" t="n">
        <v>1637509</v>
      </c>
    </row>
    <row r="7">
      <c r="A7" s="4" t="inlineStr">
        <is>
          <t>Average number of shares of common stock outstanding (in shares)</t>
        </is>
      </c>
      <c r="B7" s="5" t="n">
        <v>189840</v>
      </c>
      <c r="C7" s="5" t="n">
        <v>185456</v>
      </c>
      <c r="D7" s="5" t="n">
        <v>193341</v>
      </c>
      <c r="E7" s="5" t="n">
        <v>191047</v>
      </c>
    </row>
    <row r="8">
      <c r="A8" s="4" t="inlineStr">
        <is>
          <t>Average number of shares of common stock outstanding assuming dilution (in shares)</t>
        </is>
      </c>
      <c r="B8" s="5" t="n">
        <v>189840</v>
      </c>
      <c r="C8" s="5" t="n">
        <v>185456</v>
      </c>
      <c r="D8" s="5" t="n">
        <v>193341</v>
      </c>
      <c r="E8" s="5" t="n">
        <v>191047</v>
      </c>
    </row>
    <row r="9">
      <c r="A9" s="4" t="inlineStr">
        <is>
          <t>Basic earnings (loss) per share (in USD per share)</t>
        </is>
      </c>
      <c r="B9" s="7" t="n">
        <v>-0.4</v>
      </c>
      <c r="C9" s="7" t="n">
        <v>4.23</v>
      </c>
      <c r="D9" s="7" t="n">
        <v>2.01</v>
      </c>
      <c r="E9" s="7" t="n">
        <v>8.57</v>
      </c>
    </row>
    <row r="10">
      <c r="A10" s="4" t="inlineStr">
        <is>
          <t>Diluted earnings (loss) per share (in USD per share)</t>
        </is>
      </c>
      <c r="B10" s="7" t="n">
        <v>-0.4</v>
      </c>
      <c r="C10" s="7" t="n">
        <v>4.23</v>
      </c>
      <c r="D10" s="7" t="n">
        <v>2.01</v>
      </c>
      <c r="E10" s="7" t="n">
        <v>8.5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 attributable to share-based compensation plans</t>
        </is>
      </c>
      <c r="B4" s="10" t="n">
        <v>4.5</v>
      </c>
      <c r="C4" s="10" t="n">
        <v>12.8</v>
      </c>
      <c r="D4" s="10" t="n">
        <v>16.1</v>
      </c>
      <c r="E4" s="10" t="n">
        <v>27.4</v>
      </c>
    </row>
    <row r="5">
      <c r="A5" s="4" t="inlineStr">
        <is>
          <t>HE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cost attributable to share-based compensation plans</t>
        </is>
      </c>
      <c r="B7" s="4" t="inlineStr">
        <is>
          <t xml:space="preserve"> </t>
        </is>
      </c>
      <c r="C7" s="10" t="n">
        <v>0.4</v>
      </c>
      <c r="D7" s="4" t="inlineStr">
        <is>
          <t xml:space="preserve"> </t>
        </is>
      </c>
      <c r="E7" s="10" t="n">
        <v>1.1</v>
      </c>
    </row>
    <row r="8">
      <c r="A8" s="4" t="inlineStr">
        <is>
          <t>Restricted Stock Units | Min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vesting period</t>
        </is>
      </c>
      <c r="B10" s="4" t="inlineStr">
        <is>
          <t xml:space="preserve"> </t>
        </is>
      </c>
      <c r="C10" s="4" t="inlineStr">
        <is>
          <t xml:space="preserve"> </t>
        </is>
      </c>
      <c r="D10" s="4" t="inlineStr">
        <is>
          <t>1 year</t>
        </is>
      </c>
      <c r="E10" s="4" t="inlineStr">
        <is>
          <t xml:space="preserve"> </t>
        </is>
      </c>
    </row>
    <row r="11">
      <c r="A11" s="4" t="inlineStr">
        <is>
          <t>Restricted Stock Units | 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vesting period</t>
        </is>
      </c>
      <c r="B13" s="4" t="inlineStr">
        <is>
          <t xml:space="preserve"> </t>
        </is>
      </c>
      <c r="C13" s="4" t="inlineStr">
        <is>
          <t xml:space="preserve"> </t>
        </is>
      </c>
      <c r="D13" s="4" t="inlineStr">
        <is>
          <t>3 years</t>
        </is>
      </c>
      <c r="E13" s="4" t="inlineStr">
        <is>
          <t xml:space="preserve"> </t>
        </is>
      </c>
    </row>
    <row r="14">
      <c r="A14" s="4" t="inlineStr">
        <is>
          <t>Performance Share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vesting period</t>
        </is>
      </c>
      <c r="B16" s="4" t="inlineStr">
        <is>
          <t xml:space="preserve"> </t>
        </is>
      </c>
      <c r="C16" s="4" t="inlineStr">
        <is>
          <t xml:space="preserve"> </t>
        </is>
      </c>
      <c r="D16" s="4" t="inlineStr">
        <is>
          <t>3 years</t>
        </is>
      </c>
      <c r="E16" s="4" t="inlineStr">
        <is>
          <t xml:space="preserve"> </t>
        </is>
      </c>
    </row>
    <row r="17">
      <c r="A17" s="4" t="inlineStr">
        <is>
          <t>Performance Share Units | 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Percentage of target</t>
        </is>
      </c>
      <c r="B19" s="4" t="inlineStr">
        <is>
          <t xml:space="preserve"> </t>
        </is>
      </c>
      <c r="C19" s="4" t="inlineStr">
        <is>
          <t xml:space="preserve"> </t>
        </is>
      </c>
      <c r="D19" s="9" t="n">
        <v>0</v>
      </c>
      <c r="E19" s="4" t="inlineStr">
        <is>
          <t xml:space="preserve"> </t>
        </is>
      </c>
    </row>
    <row r="20">
      <c r="A20" s="4" t="inlineStr">
        <is>
          <t>Performance Share Units | 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ercentage of target</t>
        </is>
      </c>
      <c r="B22" s="4" t="inlineStr">
        <is>
          <t xml:space="preserve"> </t>
        </is>
      </c>
      <c r="C22" s="4" t="inlineStr">
        <is>
          <t xml:space="preserve"> </t>
        </is>
      </c>
      <c r="D22" s="9" t="n">
        <v>2</v>
      </c>
      <c r="E2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nd Performance Share Activity (Details)</t>
        </is>
      </c>
      <c r="B1" s="2" t="inlineStr">
        <is>
          <t>9 Months Ended</t>
        </is>
      </c>
    </row>
    <row r="2">
      <c r="B2" s="2" t="inlineStr">
        <is>
          <t>Sep. 30, 2024 $ / shares shares</t>
        </is>
      </c>
    </row>
    <row r="3">
      <c r="A3" s="4" t="inlineStr">
        <is>
          <t>Restricted Stock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at beginning of period (in shares)</t>
        </is>
      </c>
      <c r="B5" s="5" t="n">
        <v>1102755</v>
      </c>
    </row>
    <row r="6">
      <c r="A6" s="4" t="inlineStr">
        <is>
          <t>Granted (in shares)</t>
        </is>
      </c>
      <c r="B6" s="5" t="n">
        <v>21421</v>
      </c>
    </row>
    <row r="7">
      <c r="A7" s="4" t="inlineStr">
        <is>
          <t>Vested (in shares)</t>
        </is>
      </c>
      <c r="B7" s="5" t="n">
        <v>-158927</v>
      </c>
    </row>
    <row r="8">
      <c r="A8" s="4" t="inlineStr">
        <is>
          <t>Forfeited (in shares)</t>
        </is>
      </c>
      <c r="B8" s="5" t="n">
        <v>-227804</v>
      </c>
    </row>
    <row r="9">
      <c r="A9" s="4" t="inlineStr">
        <is>
          <t>Outstanding at end of period (in shares)</t>
        </is>
      </c>
      <c r="B9" s="5" t="n">
        <v>737445</v>
      </c>
    </row>
    <row r="10">
      <c r="A10" s="4" t="inlineStr">
        <is>
          <t>Weighted average grant date fair value per unit (in USD per share) | $ / shares</t>
        </is>
      </c>
      <c r="B10" s="7" t="n">
        <v>49.19</v>
      </c>
    </row>
    <row r="11">
      <c r="A11" s="4" t="inlineStr">
        <is>
          <t>Performance Share Units</t>
        </is>
      </c>
      <c r="B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row>
    <row r="13">
      <c r="A13" s="4" t="inlineStr">
        <is>
          <t>Outstanding at beginning of period (in shares)</t>
        </is>
      </c>
      <c r="B13" s="5" t="n">
        <v>485531</v>
      </c>
    </row>
    <row r="14">
      <c r="A14" s="4" t="inlineStr">
        <is>
          <t>Granted (in shares)</t>
        </is>
      </c>
      <c r="B14" s="5" t="n">
        <v>3093</v>
      </c>
    </row>
    <row r="15">
      <c r="A15" s="4" t="inlineStr">
        <is>
          <t>Vested (in shares)</t>
        </is>
      </c>
      <c r="B15" s="5" t="n">
        <v>-1859</v>
      </c>
    </row>
    <row r="16">
      <c r="A16" s="4" t="inlineStr">
        <is>
          <t>Forfeited (in shares)</t>
        </is>
      </c>
      <c r="B16" s="5" t="n">
        <v>-80074</v>
      </c>
    </row>
    <row r="17">
      <c r="A17" s="4" t="inlineStr">
        <is>
          <t>Outstanding at end of period (in shares)</t>
        </is>
      </c>
      <c r="B17" s="5" t="n">
        <v>406691</v>
      </c>
    </row>
    <row r="18">
      <c r="A18" s="4" t="inlineStr">
        <is>
          <t>Weighted average grant date fair value per unit (in USD per share) | $ / shares</t>
        </is>
      </c>
      <c r="B18" s="7" t="n">
        <v>51.2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Crude oil</t>
        </is>
      </c>
      <c r="B3" s="6" t="n">
        <v>763486</v>
      </c>
      <c r="C3" s="6" t="n">
        <v>858411</v>
      </c>
    </row>
    <row r="4">
      <c r="A4" s="4" t="inlineStr">
        <is>
          <t>Other raw materials and unfinished products</t>
        </is>
      </c>
      <c r="B4" s="5" t="n">
        <v>699643</v>
      </c>
      <c r="C4" s="5" t="n">
        <v>683066</v>
      </c>
    </row>
    <row r="5">
      <c r="A5" s="4" t="inlineStr">
        <is>
          <t>Finished products</t>
        </is>
      </c>
      <c r="B5" s="5" t="n">
        <v>1260686</v>
      </c>
      <c r="C5" s="5" t="n">
        <v>1435817</v>
      </c>
    </row>
    <row r="6">
      <c r="A6" s="4" t="inlineStr">
        <is>
          <t>Lower of cost or market reserve</t>
        </is>
      </c>
      <c r="B6" s="5" t="n">
        <v>-311384</v>
      </c>
      <c r="C6" s="5" t="n">
        <v>-331570</v>
      </c>
    </row>
    <row r="7">
      <c r="A7" s="4" t="inlineStr">
        <is>
          <t>Crude oil and refined products</t>
        </is>
      </c>
      <c r="B7" s="5" t="n">
        <v>2412431</v>
      </c>
      <c r="C7" s="5" t="n">
        <v>2645724</v>
      </c>
    </row>
    <row r="8">
      <c r="A8" s="4" t="inlineStr">
        <is>
          <t>Process chemicals</t>
        </is>
      </c>
      <c r="B8" s="5" t="n">
        <v>44701</v>
      </c>
      <c r="C8" s="5" t="n">
        <v>50917</v>
      </c>
    </row>
    <row r="9">
      <c r="A9" s="4" t="inlineStr">
        <is>
          <t>Repair and maintenance supplies and other</t>
        </is>
      </c>
      <c r="B9" s="5" t="n">
        <v>230548</v>
      </c>
      <c r="C9" s="5" t="n">
        <v>225190</v>
      </c>
    </row>
    <row r="10">
      <c r="A10" s="4" t="inlineStr">
        <is>
          <t>Materials, supplies and other</t>
        </is>
      </c>
      <c r="B10" s="5" t="n">
        <v>275249</v>
      </c>
      <c r="C10" s="5" t="n">
        <v>276107</v>
      </c>
    </row>
    <row r="11">
      <c r="A11" s="4" t="inlineStr">
        <is>
          <t>Total inventories</t>
        </is>
      </c>
      <c r="B11" s="6" t="n">
        <v>2687680</v>
      </c>
      <c r="C11" s="6" t="n">
        <v>29218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ntori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valuation reserves</t>
        </is>
      </c>
      <c r="B4" s="6" t="n">
        <v>311384</v>
      </c>
      <c r="C4" s="4" t="inlineStr">
        <is>
          <t xml:space="preserve"> </t>
        </is>
      </c>
      <c r="D4" s="6" t="n">
        <v>311384</v>
      </c>
      <c r="E4" s="4" t="inlineStr">
        <is>
          <t xml:space="preserve"> </t>
        </is>
      </c>
      <c r="F4" s="4" t="inlineStr">
        <is>
          <t xml:space="preserve"> </t>
        </is>
      </c>
      <c r="G4" s="6" t="n">
        <v>331570</v>
      </c>
    </row>
    <row r="5">
      <c r="A5" s="4" t="inlineStr">
        <is>
          <t>Refin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ntory valuation reserves</t>
        </is>
      </c>
      <c r="B7" s="5" t="n">
        <v>198800</v>
      </c>
      <c r="C7" s="4" t="inlineStr">
        <is>
          <t xml:space="preserve"> </t>
        </is>
      </c>
      <c r="D7" s="5" t="n">
        <v>198800</v>
      </c>
      <c r="E7" s="4" t="inlineStr">
        <is>
          <t xml:space="preserve"> </t>
        </is>
      </c>
      <c r="F7" s="6" t="n">
        <v>-26800</v>
      </c>
      <c r="G7" s="5" t="n">
        <v>220600</v>
      </c>
    </row>
    <row r="8">
      <c r="A8" s="4" t="inlineStr">
        <is>
          <t>Increase (decrease) to cost of sales</t>
        </is>
      </c>
      <c r="B8" s="5" t="n">
        <v>198800</v>
      </c>
      <c r="C8" s="6" t="n">
        <v>-26800</v>
      </c>
      <c r="D8" s="5" t="n">
        <v>-21800</v>
      </c>
      <c r="E8" s="4" t="inlineStr">
        <is>
          <t xml:space="preserve"> </t>
        </is>
      </c>
      <c r="F8" s="4" t="inlineStr">
        <is>
          <t xml:space="preserve"> </t>
        </is>
      </c>
      <c r="G8" s="4" t="inlineStr">
        <is>
          <t xml:space="preserve"> </t>
        </is>
      </c>
    </row>
    <row r="9">
      <c r="A9" s="4" t="inlineStr">
        <is>
          <t>Renew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ntory valuation reserves</t>
        </is>
      </c>
      <c r="B11" s="5" t="n">
        <v>112600</v>
      </c>
      <c r="C11" s="4" t="inlineStr">
        <is>
          <t xml:space="preserve"> </t>
        </is>
      </c>
      <c r="D11" s="5" t="n">
        <v>112600</v>
      </c>
      <c r="E11" s="4" t="inlineStr">
        <is>
          <t xml:space="preserve"> </t>
        </is>
      </c>
      <c r="F11" s="4" t="inlineStr">
        <is>
          <t xml:space="preserve"> </t>
        </is>
      </c>
      <c r="G11" s="6" t="n">
        <v>111000</v>
      </c>
    </row>
    <row r="12">
      <c r="A12" s="4" t="inlineStr">
        <is>
          <t>Increase (decrease) to cost of sales</t>
        </is>
      </c>
      <c r="B12" s="6" t="n">
        <v>3500</v>
      </c>
      <c r="C12" s="6" t="n">
        <v>-17000</v>
      </c>
      <c r="D12" s="6" t="n">
        <v>1600</v>
      </c>
      <c r="E12" s="6" t="n">
        <v>-4100</v>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t>
        </is>
      </c>
      <c r="B3" s="6" t="n">
        <v>-74081</v>
      </c>
      <c r="C3" s="6" t="n">
        <v>825061</v>
      </c>
      <c r="D3" s="6" t="n">
        <v>396021</v>
      </c>
      <c r="E3" s="6" t="n">
        <v>1744551</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10188</v>
      </c>
      <c r="C5" s="5" t="n">
        <v>-13471</v>
      </c>
      <c r="D5" s="5" t="n">
        <v>-7659</v>
      </c>
      <c r="E5" s="5" t="n">
        <v>-693</v>
      </c>
    </row>
    <row r="6">
      <c r="A6" s="4" t="inlineStr">
        <is>
          <t>Change in fair value of cash flow hedging instruments</t>
        </is>
      </c>
      <c r="B6" s="5" t="n">
        <v>-62</v>
      </c>
      <c r="C6" s="5" t="n">
        <v>-3506</v>
      </c>
      <c r="D6" s="5" t="n">
        <v>-5110</v>
      </c>
      <c r="E6" s="5" t="n">
        <v>-3236</v>
      </c>
    </row>
    <row r="7">
      <c r="A7" s="4" t="inlineStr">
        <is>
          <t>Loss reclassified to net income on settlement of cash flow hedging instruments</t>
        </is>
      </c>
      <c r="B7" s="5" t="n">
        <v>518</v>
      </c>
      <c r="C7" s="5" t="n">
        <v>3506</v>
      </c>
      <c r="D7" s="5" t="n">
        <v>5110</v>
      </c>
      <c r="E7" s="5" t="n">
        <v>3236</v>
      </c>
    </row>
    <row r="8">
      <c r="A8" s="4" t="inlineStr">
        <is>
          <t>Net unrealized gain on hedging instruments</t>
        </is>
      </c>
      <c r="B8" s="5" t="n">
        <v>456</v>
      </c>
      <c r="C8" s="5" t="n">
        <v>0</v>
      </c>
      <c r="D8" s="5" t="n">
        <v>0</v>
      </c>
      <c r="E8" s="5" t="n">
        <v>0</v>
      </c>
    </row>
    <row r="9">
      <c r="A9" s="4" t="inlineStr">
        <is>
          <t>Retirement restoration plan loss reclassified to net income</t>
        </is>
      </c>
      <c r="B9" s="5" t="n">
        <v>6</v>
      </c>
      <c r="C9" s="5" t="n">
        <v>3</v>
      </c>
      <c r="D9" s="5" t="n">
        <v>16</v>
      </c>
      <c r="E9" s="5" t="n">
        <v>9</v>
      </c>
    </row>
    <row r="10">
      <c r="A10" s="4" t="inlineStr">
        <is>
          <t>Net change in pension and other post-retirement benefit obligations</t>
        </is>
      </c>
      <c r="B10" s="5" t="n">
        <v>-490</v>
      </c>
      <c r="C10" s="5" t="n">
        <v>-960</v>
      </c>
      <c r="D10" s="5" t="n">
        <v>-1905</v>
      </c>
      <c r="E10" s="5" t="n">
        <v>-2880</v>
      </c>
    </row>
    <row r="11">
      <c r="A11" s="4" t="inlineStr">
        <is>
          <t>Other comprehensive income (loss) before income taxes</t>
        </is>
      </c>
      <c r="B11" s="5" t="n">
        <v>10154</v>
      </c>
      <c r="C11" s="5" t="n">
        <v>-14431</v>
      </c>
      <c r="D11" s="5" t="n">
        <v>-9564</v>
      </c>
      <c r="E11" s="5" t="n">
        <v>-3573</v>
      </c>
    </row>
    <row r="12">
      <c r="A12" s="4" t="inlineStr">
        <is>
          <t>Income tax expense (benefit)</t>
        </is>
      </c>
      <c r="B12" s="5" t="n">
        <v>2137</v>
      </c>
      <c r="C12" s="5" t="n">
        <v>-3067</v>
      </c>
      <c r="D12" s="5" t="n">
        <v>-2052</v>
      </c>
      <c r="E12" s="5" t="n">
        <v>-843</v>
      </c>
    </row>
    <row r="13">
      <c r="A13" s="4" t="inlineStr">
        <is>
          <t>Other comprehensive income (loss)</t>
        </is>
      </c>
      <c r="B13" s="5" t="n">
        <v>8017</v>
      </c>
      <c r="C13" s="5" t="n">
        <v>-11364</v>
      </c>
      <c r="D13" s="5" t="n">
        <v>-7512</v>
      </c>
      <c r="E13" s="5" t="n">
        <v>-2730</v>
      </c>
    </row>
    <row r="14">
      <c r="A14" s="4" t="inlineStr">
        <is>
          <t>Total comprehensive income (loss)</t>
        </is>
      </c>
      <c r="B14" s="5" t="n">
        <v>-66064</v>
      </c>
      <c r="C14" s="5" t="n">
        <v>813697</v>
      </c>
      <c r="D14" s="5" t="n">
        <v>388509</v>
      </c>
      <c r="E14" s="5" t="n">
        <v>1741821</v>
      </c>
    </row>
    <row r="15">
      <c r="A15" s="4" t="inlineStr">
        <is>
          <t>Less: noncontrolling interest in comprehensive income</t>
        </is>
      </c>
      <c r="B15" s="5" t="n">
        <v>1863</v>
      </c>
      <c r="C15" s="5" t="n">
        <v>34139</v>
      </c>
      <c r="D15" s="5" t="n">
        <v>5513</v>
      </c>
      <c r="E15" s="5" t="n">
        <v>92702</v>
      </c>
    </row>
    <row r="16">
      <c r="A16" s="4" t="inlineStr">
        <is>
          <t>Comprehensive income (loss) attributable to HF Sinclair stockholders</t>
        </is>
      </c>
      <c r="B16" s="5" t="n">
        <v>-67927</v>
      </c>
      <c r="C16" s="5" t="n">
        <v>779558</v>
      </c>
      <c r="D16" s="5" t="n">
        <v>382996</v>
      </c>
      <c r="E16" s="5" t="n">
        <v>1649119</v>
      </c>
    </row>
    <row r="17">
      <c r="A17" s="4" t="inlineStr">
        <is>
          <t>Pension obligations</t>
        </is>
      </c>
      <c r="B17" s="4" t="inlineStr">
        <is>
          <t xml:space="preserve"> </t>
        </is>
      </c>
      <c r="C17" s="4" t="inlineStr">
        <is>
          <t xml:space="preserve"> </t>
        </is>
      </c>
      <c r="D17" s="4" t="inlineStr">
        <is>
          <t xml:space="preserve"> </t>
        </is>
      </c>
      <c r="E17" s="4" t="inlineStr">
        <is>
          <t xml:space="preserve"> </t>
        </is>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Plan (gain) loss reclassified to net income</t>
        </is>
      </c>
      <c r="B19" s="5" t="n">
        <v>437</v>
      </c>
      <c r="C19" s="5" t="n">
        <v>-45</v>
      </c>
      <c r="D19" s="5" t="n">
        <v>869</v>
      </c>
      <c r="E19" s="5" t="n">
        <v>-135</v>
      </c>
    </row>
    <row r="20">
      <c r="A20" s="4" t="inlineStr">
        <is>
          <t>Post-retirement healthcare obligations</t>
        </is>
      </c>
      <c r="B20" s="4" t="inlineStr">
        <is>
          <t xml:space="preserve"> </t>
        </is>
      </c>
      <c r="C20" s="4" t="inlineStr">
        <is>
          <t xml:space="preserve"> </t>
        </is>
      </c>
      <c r="D20" s="4" t="inlineStr">
        <is>
          <t xml:space="preserve"> </t>
        </is>
      </c>
      <c r="E20" s="4" t="inlineStr">
        <is>
          <t xml:space="preserve"> </t>
        </is>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Plan (gain) loss reclassified to net income</t>
        </is>
      </c>
      <c r="B22" s="6" t="n">
        <v>-933</v>
      </c>
      <c r="C22" s="6" t="n">
        <v>-918</v>
      </c>
      <c r="D22" s="6" t="n">
        <v>-2790</v>
      </c>
      <c r="E22" s="6" t="n">
        <v>-27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 Schedule of 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interest expense</t>
        </is>
      </c>
      <c r="B3" s="6" t="n">
        <v>56370</v>
      </c>
      <c r="C3" s="6" t="n">
        <v>38251</v>
      </c>
    </row>
    <row r="4">
      <c r="A4" s="4" t="inlineStr">
        <is>
          <t>Accrued taxes other than income</t>
        </is>
      </c>
      <c r="B4" s="5" t="n">
        <v>45916</v>
      </c>
      <c r="C4" s="5" t="n">
        <v>29172</v>
      </c>
    </row>
    <row r="5">
      <c r="A5" s="4" t="inlineStr">
        <is>
          <t>Derivatives</t>
        </is>
      </c>
      <c r="B5" s="5" t="n">
        <v>4965</v>
      </c>
      <c r="C5" s="5" t="n">
        <v>17549</v>
      </c>
    </row>
    <row r="6">
      <c r="A6" s="4" t="inlineStr">
        <is>
          <t>Environmental liabilities</t>
        </is>
      </c>
      <c r="B6" s="5" t="n">
        <v>27216</v>
      </c>
      <c r="C6" s="5" t="n">
        <v>34002</v>
      </c>
    </row>
    <row r="7">
      <c r="A7" s="4" t="inlineStr">
        <is>
          <t>Precious metal financing</t>
        </is>
      </c>
      <c r="B7" s="5" t="n">
        <v>34872</v>
      </c>
      <c r="C7" s="5" t="n">
        <v>37009</v>
      </c>
    </row>
    <row r="8">
      <c r="A8" s="4" t="inlineStr">
        <is>
          <t>Right-of-use (“ROU”) financing lease liabilities</t>
        </is>
      </c>
      <c r="B8" s="5" t="n">
        <v>10767</v>
      </c>
      <c r="C8" s="5" t="n">
        <v>10842</v>
      </c>
    </row>
    <row r="9">
      <c r="A9" s="4" t="inlineStr">
        <is>
          <t>Wage and other employee-related liabilities</t>
        </is>
      </c>
      <c r="B9" s="5" t="n">
        <v>154634</v>
      </c>
      <c r="C9" s="5" t="n">
        <v>84565</v>
      </c>
    </row>
    <row r="10">
      <c r="A10" s="4" t="inlineStr">
        <is>
          <t>Environmental credit obligations</t>
        </is>
      </c>
      <c r="B10" s="5" t="n">
        <v>41567</v>
      </c>
      <c r="C10" s="5" t="n">
        <v>6400</v>
      </c>
    </row>
    <row r="11">
      <c r="A11" s="4" t="inlineStr">
        <is>
          <t>Other</t>
        </is>
      </c>
      <c r="B11" s="5" t="n">
        <v>122411</v>
      </c>
      <c r="C11" s="5" t="n">
        <v>195255</v>
      </c>
    </row>
    <row r="12">
      <c r="A12" s="4" t="inlineStr">
        <is>
          <t>Total accrued liabilities</t>
        </is>
      </c>
      <c r="B12" s="6" t="n">
        <v>498718</v>
      </c>
      <c r="C12" s="6" t="n">
        <v>4530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 Schedule of Other Long-Term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Environmental liabilities</t>
        </is>
      </c>
      <c r="B3" s="6" t="n">
        <v>160169</v>
      </c>
      <c r="C3" s="6" t="n">
        <v>161375</v>
      </c>
    </row>
    <row r="4">
      <c r="A4" s="4" t="inlineStr">
        <is>
          <t>ROU financing lease liabilities</t>
        </is>
      </c>
      <c r="B4" s="5" t="n">
        <v>71343</v>
      </c>
      <c r="C4" s="5" t="n">
        <v>74860</v>
      </c>
    </row>
    <row r="5">
      <c r="A5" s="4" t="inlineStr">
        <is>
          <t>Other</t>
        </is>
      </c>
      <c r="B5" s="5" t="n">
        <v>186665</v>
      </c>
      <c r="C5" s="5" t="n">
        <v>182491</v>
      </c>
    </row>
    <row r="6">
      <c r="A6" s="4" t="inlineStr">
        <is>
          <t>Total other long-term liabilities</t>
        </is>
      </c>
      <c r="B6" s="6" t="n">
        <v>418177</v>
      </c>
      <c r="C6" s="6" t="n">
        <v>4187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Environmenta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Environmental Expense and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remediation costs</t>
        </is>
      </c>
      <c r="B4" s="6" t="n">
        <v>3200</v>
      </c>
      <c r="C4" s="6" t="n">
        <v>1600</v>
      </c>
      <c r="D4" s="6" t="n">
        <v>5600</v>
      </c>
      <c r="E4" s="6" t="n">
        <v>17100</v>
      </c>
      <c r="F4" s="4" t="inlineStr">
        <is>
          <t xml:space="preserve"> </t>
        </is>
      </c>
    </row>
    <row r="5">
      <c r="A5" s="4" t="inlineStr">
        <is>
          <t>Accrued environmental liability</t>
        </is>
      </c>
      <c r="B5" s="5" t="n">
        <v>187400</v>
      </c>
      <c r="C5" s="4" t="inlineStr">
        <is>
          <t xml:space="preserve"> </t>
        </is>
      </c>
      <c r="D5" s="5" t="n">
        <v>187400</v>
      </c>
      <c r="E5" s="4" t="inlineStr">
        <is>
          <t xml:space="preserve"> </t>
        </is>
      </c>
      <c r="F5" s="6" t="n">
        <v>195400</v>
      </c>
    </row>
    <row r="6">
      <c r="A6" s="4" t="inlineStr">
        <is>
          <t>Accrued environmental liability, noncurrent</t>
        </is>
      </c>
      <c r="B6" s="6" t="n">
        <v>160169</v>
      </c>
      <c r="C6" s="4" t="inlineStr">
        <is>
          <t xml:space="preserve"> </t>
        </is>
      </c>
      <c r="D6" s="6" t="n">
        <v>160169</v>
      </c>
      <c r="E6" s="4" t="inlineStr">
        <is>
          <t xml:space="preserve"> </t>
        </is>
      </c>
      <c r="F6" s="6" t="n">
        <v>16137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57266</v>
      </c>
      <c r="C4" s="6" t="n">
        <v>235015</v>
      </c>
      <c r="D4" s="6" t="n">
        <v>52190</v>
      </c>
      <c r="E4" s="6" t="n">
        <v>480640</v>
      </c>
    </row>
    <row r="5">
      <c r="A5" s="4" t="inlineStr">
        <is>
          <t>Effective tax rate</t>
        </is>
      </c>
      <c r="B5" s="4" t="inlineStr">
        <is>
          <t xml:space="preserve"> </t>
        </is>
      </c>
      <c r="C5" s="4" t="inlineStr">
        <is>
          <t xml:space="preserve"> </t>
        </is>
      </c>
      <c r="D5" s="11" t="n">
        <v>0.116</v>
      </c>
      <c r="E5" s="11" t="n">
        <v>0.21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bt - Narrative (Details) - USD ($)</t>
        </is>
      </c>
      <c r="C1" s="2" t="inlineStr">
        <is>
          <t>3 Months Ended</t>
        </is>
      </c>
      <c r="E1" s="2" t="inlineStr">
        <is>
          <t>9 Months Ended</t>
        </is>
      </c>
    </row>
    <row r="2">
      <c r="B2" s="2" t="inlineStr">
        <is>
          <t>Apr. 27, 2022</t>
        </is>
      </c>
      <c r="C2" s="2" t="inlineStr">
        <is>
          <t>Sep. 30, 2024</t>
        </is>
      </c>
      <c r="D2" s="2" t="inlineStr">
        <is>
          <t>Sep. 30, 2023</t>
        </is>
      </c>
      <c r="E2" s="2" t="inlineStr">
        <is>
          <t>Sep. 30, 2024</t>
        </is>
      </c>
      <c r="F2" s="2" t="inlineStr">
        <is>
          <t>Sep. 30, 2023</t>
        </is>
      </c>
      <c r="G2" s="2" t="inlineStr">
        <is>
          <t>Dec. 31, 2023</t>
        </is>
      </c>
      <c r="H2" s="2" t="inlineStr">
        <is>
          <t>Dec. 0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orrowings</t>
        </is>
      </c>
      <c r="B4" s="4" t="inlineStr">
        <is>
          <t xml:space="preserve"> </t>
        </is>
      </c>
      <c r="C4" s="6" t="n">
        <v>350000000</v>
      </c>
      <c r="D4" s="4" t="inlineStr">
        <is>
          <t xml:space="preserve"> </t>
        </is>
      </c>
      <c r="E4" s="6" t="n">
        <v>350000000</v>
      </c>
      <c r="F4" s="4" t="inlineStr">
        <is>
          <t xml:space="preserve"> </t>
        </is>
      </c>
      <c r="G4" s="6" t="n">
        <v>455500000</v>
      </c>
      <c r="H4" s="4" t="inlineStr">
        <is>
          <t xml:space="preserve"> </t>
        </is>
      </c>
    </row>
    <row r="5">
      <c r="A5" s="4" t="inlineStr">
        <is>
          <t>Outstanding letters of credit</t>
        </is>
      </c>
      <c r="B5" s="4" t="inlineStr">
        <is>
          <t xml:space="preserve"> </t>
        </is>
      </c>
      <c r="C5" s="5" t="n">
        <v>0</v>
      </c>
      <c r="D5" s="4" t="inlineStr">
        <is>
          <t xml:space="preserve"> </t>
        </is>
      </c>
      <c r="E5" s="5" t="n">
        <v>0</v>
      </c>
      <c r="F5" s="4" t="inlineStr">
        <is>
          <t xml:space="preserve"> </t>
        </is>
      </c>
      <c r="G5" s="4" t="inlineStr">
        <is>
          <t xml:space="preserve"> </t>
        </is>
      </c>
      <c r="H5" s="4" t="inlineStr">
        <is>
          <t xml:space="preserve"> </t>
        </is>
      </c>
    </row>
    <row r="6">
      <c r="A6" s="4" t="inlineStr">
        <is>
          <t>Fair value of financing arrangements</t>
        </is>
      </c>
      <c r="B6" s="4" t="inlineStr">
        <is>
          <t xml:space="preserve"> </t>
        </is>
      </c>
      <c r="C6" s="5" t="n">
        <v>34400000</v>
      </c>
      <c r="D6" s="4" t="inlineStr">
        <is>
          <t xml:space="preserve"> </t>
        </is>
      </c>
      <c r="E6" s="5" t="n">
        <v>34400000</v>
      </c>
      <c r="F6" s="4" t="inlineStr">
        <is>
          <t xml:space="preserve"> </t>
        </is>
      </c>
      <c r="G6" s="5" t="n">
        <v>37000000</v>
      </c>
      <c r="H6" s="4" t="inlineStr">
        <is>
          <t xml:space="preserve"> </t>
        </is>
      </c>
    </row>
    <row r="7">
      <c r="A7" s="4" t="inlineStr">
        <is>
          <t>Capitalized interest</t>
        </is>
      </c>
      <c r="B7" s="4" t="inlineStr">
        <is>
          <t xml:space="preserve"> </t>
        </is>
      </c>
      <c r="C7" s="5" t="n">
        <v>1200000</v>
      </c>
      <c r="D7" s="6" t="n">
        <v>1100000</v>
      </c>
      <c r="E7" s="5" t="n">
        <v>2700000</v>
      </c>
      <c r="F7" s="6" t="n">
        <v>3500000</v>
      </c>
      <c r="G7" s="4" t="inlineStr">
        <is>
          <t xml:space="preserve"> </t>
        </is>
      </c>
      <c r="H7" s="4" t="inlineStr">
        <is>
          <t xml:space="preserve"> </t>
        </is>
      </c>
    </row>
    <row r="8">
      <c r="A8" s="4" t="inlineStr">
        <is>
          <t>HE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borrowings</t>
        </is>
      </c>
      <c r="B10" s="4" t="inlineStr">
        <is>
          <t xml:space="preserve"> </t>
        </is>
      </c>
      <c r="C10" s="5" t="n">
        <v>350000000</v>
      </c>
      <c r="D10" s="4" t="inlineStr">
        <is>
          <t xml:space="preserve"> </t>
        </is>
      </c>
      <c r="E10" s="5" t="n">
        <v>350000000</v>
      </c>
      <c r="F10" s="4" t="inlineStr">
        <is>
          <t xml:space="preserve"> </t>
        </is>
      </c>
      <c r="G10" s="5" t="n">
        <v>455500000</v>
      </c>
      <c r="H10" s="4" t="inlineStr">
        <is>
          <t xml:space="preserve"> </t>
        </is>
      </c>
    </row>
    <row r="11">
      <c r="A11" s="4" t="inlineStr">
        <is>
          <t>Credit Agreements | Line of Credit | Fed Funds Effectiv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ariable rate spread</t>
        </is>
      </c>
      <c r="B13" s="11" t="n">
        <v>0.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Agreements | Line of Credit | Adjusted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riable rate spread</t>
        </is>
      </c>
      <c r="B16" s="9"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redit Agreements | Line of Credit | Base Rate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riable rate spread</t>
        </is>
      </c>
      <c r="B19" s="11" t="n">
        <v>0.0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Agreements | Line of Credit | Base Rate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riable rate spread</t>
        </is>
      </c>
      <c r="B22" s="12" t="n">
        <v>0.01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edit Agreements | Line of Credit | Secured Overnight Financing Rate (SOF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riable rate spread</t>
        </is>
      </c>
      <c r="B25" s="11" t="n">
        <v>0.0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Agreements | Line of Credit | Secured Overnight Financing Rate (SOF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riable rate spread</t>
        </is>
      </c>
      <c r="B28" s="12" t="n">
        <v>0.02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HF Sinclair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borrowing capacity under revolving credit agreement</t>
        </is>
      </c>
      <c r="B31" s="4" t="inlineStr">
        <is>
          <t xml:space="preserve"> </t>
        </is>
      </c>
      <c r="C31" s="5" t="n">
        <v>1650000000</v>
      </c>
      <c r="D31" s="4" t="inlineStr">
        <is>
          <t xml:space="preserve"> </t>
        </is>
      </c>
      <c r="E31" s="5" t="n">
        <v>1650000000</v>
      </c>
      <c r="F31" s="4" t="inlineStr">
        <is>
          <t xml:space="preserve"> </t>
        </is>
      </c>
      <c r="G31" s="4" t="inlineStr">
        <is>
          <t xml:space="preserve"> </t>
        </is>
      </c>
      <c r="H31" s="4" t="inlineStr">
        <is>
          <t xml:space="preserve"> </t>
        </is>
      </c>
    </row>
    <row r="32">
      <c r="A32" s="4" t="inlineStr">
        <is>
          <t>Outstanding borrowings</t>
        </is>
      </c>
      <c r="B32" s="4" t="inlineStr">
        <is>
          <t xml:space="preserve"> </t>
        </is>
      </c>
      <c r="C32" s="5" t="n">
        <v>0</v>
      </c>
      <c r="D32" s="4" t="inlineStr">
        <is>
          <t xml:space="preserve"> </t>
        </is>
      </c>
      <c r="E32" s="5" t="n">
        <v>0</v>
      </c>
      <c r="F32" s="4" t="inlineStr">
        <is>
          <t xml:space="preserve"> </t>
        </is>
      </c>
      <c r="G32" s="6" t="n">
        <v>0</v>
      </c>
      <c r="H32" s="4" t="inlineStr">
        <is>
          <t xml:space="preserve"> </t>
        </is>
      </c>
    </row>
    <row r="33">
      <c r="A33" s="4" t="inlineStr">
        <is>
          <t>Outstanding letters of credit</t>
        </is>
      </c>
      <c r="B33" s="4" t="inlineStr">
        <is>
          <t xml:space="preserve"> </t>
        </is>
      </c>
      <c r="C33" s="5" t="n">
        <v>200000</v>
      </c>
      <c r="D33" s="4" t="inlineStr">
        <is>
          <t xml:space="preserve"> </t>
        </is>
      </c>
      <c r="E33" s="5" t="n">
        <v>200000</v>
      </c>
      <c r="F33" s="4" t="inlineStr">
        <is>
          <t xml:space="preserve"> </t>
        </is>
      </c>
      <c r="G33" s="4" t="inlineStr">
        <is>
          <t xml:space="preserve"> </t>
        </is>
      </c>
      <c r="H33" s="4" t="inlineStr">
        <is>
          <t xml:space="preserve"> </t>
        </is>
      </c>
    </row>
    <row r="34">
      <c r="A34" s="4" t="inlineStr">
        <is>
          <t>HEP Credit Agreement | HE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borrowing capacity under revolving credit agreement</t>
        </is>
      </c>
      <c r="B36" s="4" t="inlineStr">
        <is>
          <t xml:space="preserve"> </t>
        </is>
      </c>
      <c r="C36" s="5" t="n">
        <v>1200000000</v>
      </c>
      <c r="D36" s="4" t="inlineStr">
        <is>
          <t xml:space="preserve"> </t>
        </is>
      </c>
      <c r="E36" s="5" t="n">
        <v>1200000000</v>
      </c>
      <c r="F36" s="4" t="inlineStr">
        <is>
          <t xml:space="preserve"> </t>
        </is>
      </c>
      <c r="G36" s="4" t="inlineStr">
        <is>
          <t xml:space="preserve"> </t>
        </is>
      </c>
      <c r="H36" s="4" t="inlineStr">
        <is>
          <t xml:space="preserve"> </t>
        </is>
      </c>
    </row>
    <row r="37">
      <c r="A37" s="4" t="inlineStr">
        <is>
          <t>Outstanding borrowings</t>
        </is>
      </c>
      <c r="B37" s="4" t="inlineStr">
        <is>
          <t xml:space="preserve"> </t>
        </is>
      </c>
      <c r="C37" s="5" t="n">
        <v>350000000</v>
      </c>
      <c r="D37" s="4" t="inlineStr">
        <is>
          <t xml:space="preserve"> </t>
        </is>
      </c>
      <c r="E37" s="5" t="n">
        <v>350000000</v>
      </c>
      <c r="F37" s="4" t="inlineStr">
        <is>
          <t xml:space="preserve"> </t>
        </is>
      </c>
      <c r="G37" s="4" t="inlineStr">
        <is>
          <t xml:space="preserve"> </t>
        </is>
      </c>
      <c r="H37" s="4" t="inlineStr">
        <is>
          <t xml:space="preserve"> </t>
        </is>
      </c>
    </row>
    <row r="38">
      <c r="A38" s="4" t="inlineStr">
        <is>
          <t>Outstanding letters of credit</t>
        </is>
      </c>
      <c r="B38" s="4" t="inlineStr">
        <is>
          <t xml:space="preserve"> </t>
        </is>
      </c>
      <c r="C38" s="5" t="n">
        <v>0</v>
      </c>
      <c r="D38" s="4" t="inlineStr">
        <is>
          <t xml:space="preserve"> </t>
        </is>
      </c>
      <c r="E38" s="5" t="n">
        <v>0</v>
      </c>
      <c r="F38" s="4" t="inlineStr">
        <is>
          <t xml:space="preserve"> </t>
        </is>
      </c>
      <c r="G38" s="4" t="inlineStr">
        <is>
          <t xml:space="preserve"> </t>
        </is>
      </c>
      <c r="H38" s="4" t="inlineStr">
        <is>
          <t xml:space="preserve"> </t>
        </is>
      </c>
    </row>
    <row r="39">
      <c r="A39" s="4" t="inlineStr">
        <is>
          <t>Maximum borrowing capacity with accordion feature</t>
        </is>
      </c>
      <c r="B39" s="4" t="inlineStr">
        <is>
          <t xml:space="preserve"> </t>
        </is>
      </c>
      <c r="C39" s="6" t="n">
        <v>1700000000</v>
      </c>
      <c r="D39" s="4" t="inlineStr">
        <is>
          <t xml:space="preserve"> </t>
        </is>
      </c>
      <c r="E39" s="5" t="n">
        <v>1700000000</v>
      </c>
      <c r="F39" s="4" t="inlineStr">
        <is>
          <t xml:space="preserve"> </t>
        </is>
      </c>
      <c r="G39" s="4" t="inlineStr">
        <is>
          <t xml:space="preserve"> </t>
        </is>
      </c>
      <c r="H39" s="4" t="inlineStr">
        <is>
          <t xml:space="preserve"> </t>
        </is>
      </c>
    </row>
    <row r="40">
      <c r="A40" s="4" t="inlineStr">
        <is>
          <t>Net repayments of debt</t>
        </is>
      </c>
      <c r="B40" s="4" t="inlineStr">
        <is>
          <t xml:space="preserve"> </t>
        </is>
      </c>
      <c r="C40" s="4" t="inlineStr">
        <is>
          <t xml:space="preserve"> </t>
        </is>
      </c>
      <c r="D40" s="4" t="inlineStr">
        <is>
          <t xml:space="preserve"> </t>
        </is>
      </c>
      <c r="E40" s="6" t="n">
        <v>-105500000</v>
      </c>
      <c r="F40" s="4" t="inlineStr">
        <is>
          <t xml:space="preserve"> </t>
        </is>
      </c>
      <c r="G40" s="4" t="inlineStr">
        <is>
          <t xml:space="preserve"> </t>
        </is>
      </c>
      <c r="H40" s="4" t="inlineStr">
        <is>
          <t xml:space="preserve"> </t>
        </is>
      </c>
    </row>
    <row r="41">
      <c r="A41" s="4" t="inlineStr">
        <is>
          <t>HEP Credit Agreement | HEP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ffective interest rate on debt</t>
        </is>
      </c>
      <c r="B43" s="4" t="inlineStr">
        <is>
          <t xml:space="preserve"> </t>
        </is>
      </c>
      <c r="C43" s="11" t="n">
        <v>0.0658</v>
      </c>
      <c r="D43" s="4" t="inlineStr">
        <is>
          <t xml:space="preserve"> </t>
        </is>
      </c>
      <c r="E43" s="11" t="n">
        <v>0.0658</v>
      </c>
      <c r="F43" s="4" t="inlineStr">
        <is>
          <t xml:space="preserve"> </t>
        </is>
      </c>
      <c r="G43" s="4" t="inlineStr">
        <is>
          <t xml:space="preserve"> </t>
        </is>
      </c>
      <c r="H43" s="4" t="inlineStr">
        <is>
          <t xml:space="preserve"> </t>
        </is>
      </c>
    </row>
    <row r="44">
      <c r="A44" s="4" t="inlineStr">
        <is>
          <t>HEP Credit Agreement | HEP | Letter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of credit, maximum capacity available</t>
        </is>
      </c>
      <c r="B46" s="4" t="inlineStr">
        <is>
          <t xml:space="preserve"> </t>
        </is>
      </c>
      <c r="C46" s="6" t="n">
        <v>50000000</v>
      </c>
      <c r="D46" s="4" t="inlineStr">
        <is>
          <t xml:space="preserve"> </t>
        </is>
      </c>
      <c r="E46" s="6" t="n">
        <v>50000000</v>
      </c>
      <c r="F46" s="4" t="inlineStr">
        <is>
          <t xml:space="preserve"> </t>
        </is>
      </c>
      <c r="G46" s="4" t="inlineStr">
        <is>
          <t xml:space="preserve"> </t>
        </is>
      </c>
      <c r="H46" s="4" t="inlineStr">
        <is>
          <t xml:space="preserve"> </t>
        </is>
      </c>
    </row>
    <row r="47">
      <c r="A47" s="4" t="inlineStr">
        <is>
          <t>HEP 5.000% Senior Notes | HEP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ated interest rate</t>
        </is>
      </c>
      <c r="B49" s="4" t="inlineStr">
        <is>
          <t xml:space="preserve"> </t>
        </is>
      </c>
      <c r="C49" s="9" t="n">
        <v>0.05</v>
      </c>
      <c r="D49" s="4" t="inlineStr">
        <is>
          <t xml:space="preserve"> </t>
        </is>
      </c>
      <c r="E49" s="9" t="n">
        <v>0.05</v>
      </c>
      <c r="F49" s="4" t="inlineStr">
        <is>
          <t xml:space="preserve"> </t>
        </is>
      </c>
      <c r="G49" s="4" t="inlineStr">
        <is>
          <t xml:space="preserve"> </t>
        </is>
      </c>
      <c r="H49" s="9" t="n">
        <v>0.05</v>
      </c>
    </row>
    <row r="50">
      <c r="A50" s="4" t="inlineStr">
        <is>
          <t>HEP 6.375% Senior Notes | HEP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ated interest rate</t>
        </is>
      </c>
      <c r="B52" s="4" t="inlineStr">
        <is>
          <t xml:space="preserve"> </t>
        </is>
      </c>
      <c r="C52" s="12" t="n">
        <v>0.06375</v>
      </c>
      <c r="D52" s="4" t="inlineStr">
        <is>
          <t xml:space="preserve"> </t>
        </is>
      </c>
      <c r="E52" s="12" t="n">
        <v>0.06375</v>
      </c>
      <c r="F52" s="4" t="inlineStr">
        <is>
          <t xml:space="preserve"> </t>
        </is>
      </c>
      <c r="G52" s="4" t="inlineStr">
        <is>
          <t xml:space="preserve"> </t>
        </is>
      </c>
      <c r="H52" s="12" t="n">
        <v>0.06375</v>
      </c>
    </row>
    <row r="53">
      <c r="A53" s="4" t="inlineStr">
        <is>
          <t>HF Sinclair 5.000% Senior Notes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ated interest rate</t>
        </is>
      </c>
      <c r="B55" s="4" t="inlineStr">
        <is>
          <t xml:space="preserve"> </t>
        </is>
      </c>
      <c r="C55" s="9" t="n">
        <v>0.05</v>
      </c>
      <c r="D55" s="4" t="inlineStr">
        <is>
          <t xml:space="preserve"> </t>
        </is>
      </c>
      <c r="E55" s="9" t="n">
        <v>0.05</v>
      </c>
      <c r="F55" s="4" t="inlineStr">
        <is>
          <t xml:space="preserve"> </t>
        </is>
      </c>
      <c r="G55" s="4" t="inlineStr">
        <is>
          <t xml:space="preserve"> </t>
        </is>
      </c>
      <c r="H55" s="9" t="n">
        <v>0.05</v>
      </c>
    </row>
    <row r="56">
      <c r="A56" s="4" t="inlineStr">
        <is>
          <t>HF Sinclair 6.375% Senior Notes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ated interest rate</t>
        </is>
      </c>
      <c r="B58" s="4" t="inlineStr">
        <is>
          <t xml:space="preserve"> </t>
        </is>
      </c>
      <c r="C58" s="12" t="n">
        <v>0.06375</v>
      </c>
      <c r="D58" s="4" t="inlineStr">
        <is>
          <t xml:space="preserve"> </t>
        </is>
      </c>
      <c r="E58" s="12" t="n">
        <v>0.06375</v>
      </c>
      <c r="F58" s="4" t="inlineStr">
        <is>
          <t xml:space="preserve"> </t>
        </is>
      </c>
      <c r="G58" s="4" t="inlineStr">
        <is>
          <t xml:space="preserve"> </t>
        </is>
      </c>
      <c r="H58" s="12" t="n">
        <v>0.06375</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Debt - Carrying Amounts Of Long-Term Debt (Details) - USD ($)</t>
        </is>
      </c>
      <c r="B1" s="2" t="inlineStr">
        <is>
          <t>Sep. 30, 2024</t>
        </is>
      </c>
      <c r="C1" s="2" t="inlineStr">
        <is>
          <t>Dec. 31, 2023</t>
        </is>
      </c>
      <c r="D1" s="2" t="inlineStr">
        <is>
          <t>Dec. 04, 2023</t>
        </is>
      </c>
    </row>
    <row r="2">
      <c r="A2" s="3" t="inlineStr">
        <is>
          <t>Debt Instrument [Line Items]</t>
        </is>
      </c>
      <c r="B2" s="4" t="inlineStr">
        <is>
          <t xml:space="preserve"> </t>
        </is>
      </c>
      <c r="C2" s="4" t="inlineStr">
        <is>
          <t xml:space="preserve"> </t>
        </is>
      </c>
      <c r="D2" s="4" t="inlineStr">
        <is>
          <t xml:space="preserve"> </t>
        </is>
      </c>
    </row>
    <row r="3">
      <c r="A3" s="4" t="inlineStr">
        <is>
          <t>Carrying amounts of long-term debt</t>
        </is>
      </c>
      <c r="B3" s="6" t="n">
        <v>2300000000</v>
      </c>
      <c r="C3" s="6" t="n">
        <v>2300000000</v>
      </c>
      <c r="D3" s="4" t="inlineStr">
        <is>
          <t xml:space="preserve"> </t>
        </is>
      </c>
    </row>
    <row r="4">
      <c r="A4" s="4" t="inlineStr">
        <is>
          <t>Total Credit Agreements</t>
        </is>
      </c>
      <c r="B4" s="5" t="n">
        <v>350000000</v>
      </c>
      <c r="C4" s="5" t="n">
        <v>455500000</v>
      </c>
      <c r="D4" s="4" t="inlineStr">
        <is>
          <t xml:space="preserve"> </t>
        </is>
      </c>
    </row>
    <row r="5">
      <c r="A5" s="4" t="inlineStr">
        <is>
          <t>Less current debt</t>
        </is>
      </c>
      <c r="B5" s="5" t="n">
        <v>-350000000</v>
      </c>
      <c r="C5" s="5" t="n">
        <v>0</v>
      </c>
      <c r="D5" s="4" t="inlineStr">
        <is>
          <t xml:space="preserve"> </t>
        </is>
      </c>
    </row>
    <row r="6">
      <c r="A6" s="4" t="inlineStr">
        <is>
          <t>Unamortized discount and debt issuance costs</t>
        </is>
      </c>
      <c r="B6" s="5" t="n">
        <v>-13195000</v>
      </c>
      <c r="C6" s="5" t="n">
        <v>-16417000</v>
      </c>
      <c r="D6" s="4" t="inlineStr">
        <is>
          <t xml:space="preserve"> </t>
        </is>
      </c>
    </row>
    <row r="7">
      <c r="A7" s="4" t="inlineStr">
        <is>
          <t>Total long-term debt, net</t>
        </is>
      </c>
      <c r="B7" s="5" t="n">
        <v>2286805000</v>
      </c>
      <c r="C7" s="5" t="n">
        <v>2739083000</v>
      </c>
      <c r="D7" s="4" t="inlineStr">
        <is>
          <t xml:space="preserve"> </t>
        </is>
      </c>
    </row>
    <row r="8">
      <c r="A8" s="4" t="inlineStr">
        <is>
          <t>Level 2</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HollyFrontier Corporation, HF Sinclair and HEP Senior Notes</t>
        </is>
      </c>
      <c r="B10" s="5" t="n">
        <v>2310949000</v>
      </c>
      <c r="C10" s="5" t="n">
        <v>2271856000</v>
      </c>
      <c r="D10" s="4" t="inlineStr">
        <is>
          <t xml:space="preserve"> </t>
        </is>
      </c>
    </row>
    <row r="11">
      <c r="A11" s="4" t="inlineStr">
        <is>
          <t>HEP</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arrying amounts of long-term debt</t>
        </is>
      </c>
      <c r="B13" s="5" t="n">
        <v>1246000</v>
      </c>
      <c r="C13" s="5" t="n">
        <v>1246000</v>
      </c>
      <c r="D13" s="4" t="inlineStr">
        <is>
          <t xml:space="preserve"> </t>
        </is>
      </c>
    </row>
    <row r="14">
      <c r="A14" s="4" t="inlineStr">
        <is>
          <t>Total Credit Agreements</t>
        </is>
      </c>
      <c r="B14" s="5" t="n">
        <v>350000000</v>
      </c>
      <c r="C14" s="5" t="n">
        <v>455500000</v>
      </c>
      <c r="D14" s="4" t="inlineStr">
        <is>
          <t xml:space="preserve"> </t>
        </is>
      </c>
    </row>
    <row r="15">
      <c r="A15" s="4" t="inlineStr">
        <is>
          <t>HollyFrontier Corporation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arrying amounts of long-term debt</t>
        </is>
      </c>
      <c r="B17" s="5" t="n">
        <v>277866000</v>
      </c>
      <c r="C17" s="5" t="n">
        <v>277866000</v>
      </c>
      <c r="D17" s="4" t="inlineStr">
        <is>
          <t xml:space="preserve"> </t>
        </is>
      </c>
    </row>
    <row r="18">
      <c r="A18" s="4" t="inlineStr">
        <is>
          <t>5.875% Senior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arrying amounts of long-term debt</t>
        </is>
      </c>
      <c r="B20" s="5" t="n">
        <v>202900000</v>
      </c>
      <c r="C20" s="5" t="n">
        <v>202900000</v>
      </c>
      <c r="D20" s="4" t="inlineStr">
        <is>
          <t xml:space="preserve"> </t>
        </is>
      </c>
    </row>
    <row r="21">
      <c r="A21" s="4" t="inlineStr">
        <is>
          <t>4.500%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Carrying amounts of long-term debt</t>
        </is>
      </c>
      <c r="B23" s="5" t="n">
        <v>74966000</v>
      </c>
      <c r="C23" s="5" t="n">
        <v>74966000</v>
      </c>
      <c r="D23" s="4" t="inlineStr">
        <is>
          <t xml:space="preserve"> </t>
        </is>
      </c>
    </row>
    <row r="24">
      <c r="A24" s="4" t="inlineStr">
        <is>
          <t>HF Sinclair Senior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arrying amounts of long-term debt</t>
        </is>
      </c>
      <c r="B26" s="5" t="n">
        <v>2020888000</v>
      </c>
      <c r="C26" s="5" t="n">
        <v>2020888000</v>
      </c>
      <c r="D26" s="4" t="inlineStr">
        <is>
          <t xml:space="preserve"> </t>
        </is>
      </c>
    </row>
    <row r="27">
      <c r="A27" s="4" t="inlineStr">
        <is>
          <t>5.875%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arrying amounts of long-term debt</t>
        </is>
      </c>
      <c r="B29" s="5" t="n">
        <v>797100000</v>
      </c>
      <c r="C29" s="5" t="n">
        <v>797100000</v>
      </c>
      <c r="D29" s="4" t="inlineStr">
        <is>
          <t xml:space="preserve"> </t>
        </is>
      </c>
    </row>
    <row r="30">
      <c r="A30" s="4" t="inlineStr">
        <is>
          <t>6.375% Senior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Carrying amounts of long-term debt</t>
        </is>
      </c>
      <c r="B32" s="5" t="n">
        <v>399875000</v>
      </c>
      <c r="C32" s="5" t="n">
        <v>399875000</v>
      </c>
      <c r="D32" s="4" t="inlineStr">
        <is>
          <t xml:space="preserve"> </t>
        </is>
      </c>
    </row>
    <row r="33">
      <c r="A33" s="4" t="inlineStr">
        <is>
          <t>5.000% Senior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Carrying amounts of long-term debt</t>
        </is>
      </c>
      <c r="B35" s="5" t="n">
        <v>498879000</v>
      </c>
      <c r="C35" s="5" t="n">
        <v>498879000</v>
      </c>
      <c r="D35" s="4" t="inlineStr">
        <is>
          <t xml:space="preserve"> </t>
        </is>
      </c>
    </row>
    <row r="36">
      <c r="A36" s="4" t="inlineStr">
        <is>
          <t>4.500% Senior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Carrying amounts of long-term debt</t>
        </is>
      </c>
      <c r="B38" s="5" t="n">
        <v>325034000</v>
      </c>
      <c r="C38" s="5" t="n">
        <v>325034000</v>
      </c>
      <c r="D38" s="4" t="inlineStr">
        <is>
          <t xml:space="preserve"> </t>
        </is>
      </c>
    </row>
    <row r="39">
      <c r="A39" s="4" t="inlineStr">
        <is>
          <t>HEP 6.375% Senior Notes | HEP</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Carrying amounts of long-term debt</t>
        </is>
      </c>
      <c r="B41" s="5" t="n">
        <v>125000</v>
      </c>
      <c r="C41" s="5" t="n">
        <v>125000</v>
      </c>
      <c r="D41" s="4" t="inlineStr">
        <is>
          <t xml:space="preserve"> </t>
        </is>
      </c>
    </row>
    <row r="42">
      <c r="A42" s="4" t="inlineStr">
        <is>
          <t>HEP 5.000% Senior Notes | HEP</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Carrying amounts of long-term debt</t>
        </is>
      </c>
      <c r="B44" s="5" t="n">
        <v>1121000</v>
      </c>
      <c r="C44" s="5" t="n">
        <v>1121000</v>
      </c>
      <c r="D44" s="4" t="inlineStr">
        <is>
          <t xml:space="preserve"> </t>
        </is>
      </c>
    </row>
    <row r="45">
      <c r="A45" s="4" t="inlineStr">
        <is>
          <t>HF Sinclair Credit Agreement</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Total Credit Agreements</t>
        </is>
      </c>
      <c r="B47" s="6" t="n">
        <v>0</v>
      </c>
      <c r="C47" s="6" t="n">
        <v>0</v>
      </c>
      <c r="D47" s="4" t="inlineStr">
        <is>
          <t xml:space="preserve"> </t>
        </is>
      </c>
    </row>
    <row r="48">
      <c r="A48" s="4" t="inlineStr">
        <is>
          <t>Senior Notes | 5.875% Senior Note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Stated interest rate</t>
        </is>
      </c>
      <c r="B50" s="12" t="n">
        <v>0.05875</v>
      </c>
      <c r="C50" s="4" t="inlineStr">
        <is>
          <t xml:space="preserve"> </t>
        </is>
      </c>
      <c r="D50" s="4" t="inlineStr">
        <is>
          <t xml:space="preserve"> </t>
        </is>
      </c>
    </row>
    <row r="51">
      <c r="A51" s="4" t="inlineStr">
        <is>
          <t>Senior Notes | 4.500% Senior Note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Stated interest rate</t>
        </is>
      </c>
      <c r="B53" s="11" t="n">
        <v>0.045</v>
      </c>
      <c r="C53" s="4" t="inlineStr">
        <is>
          <t xml:space="preserve"> </t>
        </is>
      </c>
      <c r="D53" s="4" t="inlineStr">
        <is>
          <t xml:space="preserve"> </t>
        </is>
      </c>
    </row>
    <row r="54">
      <c r="A54" s="4" t="inlineStr">
        <is>
          <t>Senior Notes | 5.875% Senior Note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Stated interest rate</t>
        </is>
      </c>
      <c r="B56" s="12" t="n">
        <v>0.05875</v>
      </c>
      <c r="C56" s="4" t="inlineStr">
        <is>
          <t xml:space="preserve"> </t>
        </is>
      </c>
      <c r="D56" s="4" t="inlineStr">
        <is>
          <t xml:space="preserve"> </t>
        </is>
      </c>
    </row>
    <row r="57">
      <c r="A57" s="4" t="inlineStr">
        <is>
          <t>Senior Notes | 6.375% Senior Not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Stated interest rate</t>
        </is>
      </c>
      <c r="B59" s="12" t="n">
        <v>0.06375</v>
      </c>
      <c r="C59" s="4" t="inlineStr">
        <is>
          <t xml:space="preserve"> </t>
        </is>
      </c>
      <c r="D59" s="12" t="n">
        <v>0.06375</v>
      </c>
    </row>
    <row r="60">
      <c r="A60" s="4" t="inlineStr">
        <is>
          <t>Senior Notes | 5.000% Senior Notes</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Stated interest rate</t>
        </is>
      </c>
      <c r="B62" s="9" t="n">
        <v>0.05</v>
      </c>
      <c r="C62" s="4" t="inlineStr">
        <is>
          <t xml:space="preserve"> </t>
        </is>
      </c>
      <c r="D62" s="9" t="n">
        <v>0.05</v>
      </c>
    </row>
    <row r="63">
      <c r="A63" s="4" t="inlineStr">
        <is>
          <t>Senior Notes | 4.500% Senior Notes</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Stated interest rate</t>
        </is>
      </c>
      <c r="B65" s="11" t="n">
        <v>0.045</v>
      </c>
      <c r="C65" s="4" t="inlineStr">
        <is>
          <t xml:space="preserve"> </t>
        </is>
      </c>
      <c r="D65" s="4" t="inlineStr">
        <is>
          <t xml:space="preserve"> </t>
        </is>
      </c>
    </row>
    <row r="66">
      <c r="A66" s="4" t="inlineStr">
        <is>
          <t>Senior Notes | HEP 6.375% Senior Notes | HEP</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Stated interest rate</t>
        </is>
      </c>
      <c r="B68" s="12" t="n">
        <v>0.06375</v>
      </c>
      <c r="C68" s="4" t="inlineStr">
        <is>
          <t xml:space="preserve"> </t>
        </is>
      </c>
      <c r="D68" s="12" t="n">
        <v>0.06375</v>
      </c>
    </row>
    <row r="69">
      <c r="A69" s="4" t="inlineStr">
        <is>
          <t>Senior Notes | HEP 5.000% Senior Notes | HEP</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Stated interest rate</t>
        </is>
      </c>
      <c r="B71" s="9" t="n">
        <v>0.05</v>
      </c>
      <c r="C71" s="4" t="inlineStr">
        <is>
          <t xml:space="preserve"> </t>
        </is>
      </c>
      <c r="D71" s="9" t="n">
        <v>0.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Location of Gain (Loss) in Income State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rading Activity, Gains and Losses, Net [Line Items]</t>
        </is>
      </c>
      <c r="B3" s="4" t="inlineStr">
        <is>
          <t xml:space="preserve"> </t>
        </is>
      </c>
      <c r="C3" s="4" t="inlineStr">
        <is>
          <t xml:space="preserve"> </t>
        </is>
      </c>
      <c r="D3" s="4" t="inlineStr">
        <is>
          <t xml:space="preserve"> </t>
        </is>
      </c>
      <c r="E3" s="4" t="inlineStr">
        <is>
          <t xml:space="preserve"> </t>
        </is>
      </c>
    </row>
    <row r="4">
      <c r="A4" s="4" t="inlineStr">
        <is>
          <t>Net Unrealized Gain (Loss) Recognized in OCI</t>
        </is>
      </c>
      <c r="B4" s="6" t="n">
        <v>456</v>
      </c>
      <c r="C4" s="6" t="n">
        <v>0</v>
      </c>
      <c r="D4" s="6" t="n">
        <v>0</v>
      </c>
      <c r="E4" s="6" t="n">
        <v>0</v>
      </c>
    </row>
    <row r="5">
      <c r="A5" s="4" t="inlineStr">
        <is>
          <t>Loss Reclassified into Earnings</t>
        </is>
      </c>
      <c r="B5" s="5" t="n">
        <v>-518</v>
      </c>
      <c r="C5" s="5" t="n">
        <v>-3506</v>
      </c>
      <c r="D5" s="5" t="n">
        <v>-5110</v>
      </c>
      <c r="E5" s="5" t="n">
        <v>-3236</v>
      </c>
    </row>
    <row r="6">
      <c r="A6" s="4" t="inlineStr">
        <is>
          <t>Commodity contracts</t>
        </is>
      </c>
      <c r="B6" s="4" t="inlineStr">
        <is>
          <t xml:space="preserve"> </t>
        </is>
      </c>
      <c r="C6" s="4" t="inlineStr">
        <is>
          <t xml:space="preserve"> </t>
        </is>
      </c>
      <c r="D6" s="4" t="inlineStr">
        <is>
          <t xml:space="preserve"> </t>
        </is>
      </c>
      <c r="E6" s="4" t="inlineStr">
        <is>
          <t xml:space="preserve"> </t>
        </is>
      </c>
    </row>
    <row r="7">
      <c r="A7" s="3" t="inlineStr">
        <is>
          <t>Trading Activity, Gains and Losses, Net [Line Items]</t>
        </is>
      </c>
      <c r="B7" s="4" t="inlineStr">
        <is>
          <t xml:space="preserve"> </t>
        </is>
      </c>
      <c r="C7" s="4" t="inlineStr">
        <is>
          <t xml:space="preserve"> </t>
        </is>
      </c>
      <c r="D7" s="4" t="inlineStr">
        <is>
          <t xml:space="preserve"> </t>
        </is>
      </c>
      <c r="E7" s="4" t="inlineStr">
        <is>
          <t xml:space="preserve"> </t>
        </is>
      </c>
    </row>
    <row r="8">
      <c r="A8" s="4" t="inlineStr">
        <is>
          <t>Net Unrealized Gain (Loss) Recognized in OCI</t>
        </is>
      </c>
      <c r="B8" s="5" t="n">
        <v>456</v>
      </c>
      <c r="C8" s="5" t="n">
        <v>0</v>
      </c>
      <c r="D8" s="5" t="n">
        <v>0</v>
      </c>
      <c r="E8" s="5" t="n">
        <v>0</v>
      </c>
    </row>
    <row r="9">
      <c r="A9" s="4" t="inlineStr">
        <is>
          <t>Loss Reclassified into Earnings</t>
        </is>
      </c>
      <c r="B9" s="6" t="n">
        <v>-518</v>
      </c>
      <c r="C9" s="6" t="n">
        <v>-3506</v>
      </c>
      <c r="D9" s="6" t="n">
        <v>-5110</v>
      </c>
      <c r="E9" s="6" t="n">
        <v>-323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Pre-tax effect on Income Due to Maturities and Fair Value Adjustments of Economic Hed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s Not Designated as Hedging Instruments</t>
        </is>
      </c>
      <c r="B4" s="6" t="n">
        <v>10975</v>
      </c>
      <c r="C4" s="6" t="n">
        <v>-15419</v>
      </c>
      <c r="D4" s="6" t="n">
        <v>2411</v>
      </c>
      <c r="E4" s="6" t="n">
        <v>-9609</v>
      </c>
    </row>
    <row r="5">
      <c r="A5" s="4" t="inlineStr">
        <is>
          <t>Commodity contracts | Cost of materials and oth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s Not Designated as Hedging Instruments</t>
        </is>
      </c>
      <c r="B7" s="5" t="n">
        <v>14978</v>
      </c>
      <c r="C7" s="5" t="n">
        <v>-29041</v>
      </c>
      <c r="D7" s="5" t="n">
        <v>-4149</v>
      </c>
      <c r="E7" s="5" t="n">
        <v>-9139</v>
      </c>
    </row>
    <row r="8">
      <c r="A8" s="4" t="inlineStr">
        <is>
          <t>Commodity contracts | Operating expens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s Not Designated as Hedging Instruments</t>
        </is>
      </c>
      <c r="B10" s="5" t="n">
        <v>-1059</v>
      </c>
      <c r="C10" s="5" t="n">
        <v>3304</v>
      </c>
      <c r="D10" s="5" t="n">
        <v>-2937</v>
      </c>
      <c r="E10" s="5" t="n">
        <v>-7106</v>
      </c>
    </row>
    <row r="11">
      <c r="A11" s="4" t="inlineStr">
        <is>
          <t>Commodity contracts | Interest expens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s Not Designated as Hedging Instruments</t>
        </is>
      </c>
      <c r="B13" s="5" t="n">
        <v>1201</v>
      </c>
      <c r="C13" s="5" t="n">
        <v>133</v>
      </c>
      <c r="D13" s="5" t="n">
        <v>-29</v>
      </c>
      <c r="E13" s="5" t="n">
        <v>5053</v>
      </c>
    </row>
    <row r="14">
      <c r="A14" s="4" t="inlineStr">
        <is>
          <t>Foreign currency contrac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s Not Designated as Hedging Instruments</t>
        </is>
      </c>
      <c r="B16" s="6" t="n">
        <v>-4145</v>
      </c>
      <c r="C16" s="6" t="n">
        <v>10185</v>
      </c>
      <c r="D16" s="6" t="n">
        <v>9526</v>
      </c>
      <c r="E16" s="6" t="n">
        <v>158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6" customWidth="1" min="2" max="2"/>
  </cols>
  <sheetData>
    <row r="1">
      <c r="A1" s="1" t="inlineStr">
        <is>
          <t>Derivative Instruments and Hedging Activities - Notional Contracts by Derivative Type (Details) bbl in Thousands</t>
        </is>
      </c>
      <c r="B1" s="2" t="inlineStr">
        <is>
          <t>9 Months Ended</t>
        </is>
      </c>
    </row>
    <row r="2">
      <c r="B2" s="2" t="inlineStr">
        <is>
          <t>Sep. 30, 2024 USD ($) MMBTU ozt bbl</t>
        </is>
      </c>
    </row>
    <row r="3">
      <c r="A3" s="4" t="inlineStr">
        <is>
          <t>NYMEX futures (WTI) - short</t>
        </is>
      </c>
      <c r="B3" s="4" t="inlineStr">
        <is>
          <t xml:space="preserve"> </t>
        </is>
      </c>
    </row>
    <row r="4">
      <c r="A4" s="3" t="inlineStr">
        <is>
          <t>Economic hedges by derivative type [Line Items]</t>
        </is>
      </c>
      <c r="B4" s="4" t="inlineStr">
        <is>
          <t xml:space="preserve"> </t>
        </is>
      </c>
    </row>
    <row r="5">
      <c r="A5" s="4" t="inlineStr">
        <is>
          <t>Derivative nonmonetary notional amount (in barrels)</t>
        </is>
      </c>
      <c r="B5" s="5" t="n">
        <v>1400</v>
      </c>
    </row>
    <row r="6">
      <c r="A6" s="4" t="inlineStr">
        <is>
          <t>NYMEX futures (WTI) - short | 2024</t>
        </is>
      </c>
      <c r="B6" s="4" t="inlineStr">
        <is>
          <t xml:space="preserve"> </t>
        </is>
      </c>
    </row>
    <row r="7">
      <c r="A7" s="3" t="inlineStr">
        <is>
          <t>Economic hedges by derivative type [Line Items]</t>
        </is>
      </c>
      <c r="B7" s="4" t="inlineStr">
        <is>
          <t xml:space="preserve"> </t>
        </is>
      </c>
    </row>
    <row r="8">
      <c r="A8" s="4" t="inlineStr">
        <is>
          <t>Derivative nonmonetary notional amount (in barrels)</t>
        </is>
      </c>
      <c r="B8" s="5" t="n">
        <v>1400</v>
      </c>
    </row>
    <row r="9">
      <c r="A9" s="4" t="inlineStr">
        <is>
          <t>NYMEX futures (WTI) - short | 2025</t>
        </is>
      </c>
      <c r="B9" s="4" t="inlineStr">
        <is>
          <t xml:space="preserve"> </t>
        </is>
      </c>
    </row>
    <row r="10">
      <c r="A10" s="3" t="inlineStr">
        <is>
          <t>Economic hedges by derivative type [Line Items]</t>
        </is>
      </c>
      <c r="B10" s="4" t="inlineStr">
        <is>
          <t xml:space="preserve"> </t>
        </is>
      </c>
    </row>
    <row r="11">
      <c r="A11" s="4" t="inlineStr">
        <is>
          <t>Derivative nonmonetary notional amount (in barrels)</t>
        </is>
      </c>
      <c r="B11" s="5" t="n">
        <v>0</v>
      </c>
    </row>
    <row r="12">
      <c r="A12" s="4" t="inlineStr">
        <is>
          <t>Forward Contracts</t>
        </is>
      </c>
      <c r="B12" s="4" t="inlineStr">
        <is>
          <t xml:space="preserve"> </t>
        </is>
      </c>
    </row>
    <row r="13">
      <c r="A13" s="3" t="inlineStr">
        <is>
          <t>Economic hedges by derivative type [Line Items]</t>
        </is>
      </c>
      <c r="B13" s="4" t="inlineStr">
        <is>
          <t xml:space="preserve"> </t>
        </is>
      </c>
    </row>
    <row r="14">
      <c r="A14" s="4" t="inlineStr">
        <is>
          <t>Derivative nonmonetary notional amount (in barrels)</t>
        </is>
      </c>
      <c r="B14" s="5" t="n">
        <v>60</v>
      </c>
    </row>
    <row r="15">
      <c r="A15" s="4" t="inlineStr">
        <is>
          <t>Forward Contracts | 2024</t>
        </is>
      </c>
      <c r="B15" s="4" t="inlineStr">
        <is>
          <t xml:space="preserve"> </t>
        </is>
      </c>
    </row>
    <row r="16">
      <c r="A16" s="3" t="inlineStr">
        <is>
          <t>Economic hedges by derivative type [Line Items]</t>
        </is>
      </c>
      <c r="B16" s="4" t="inlineStr">
        <is>
          <t xml:space="preserve"> </t>
        </is>
      </c>
    </row>
    <row r="17">
      <c r="A17" s="4" t="inlineStr">
        <is>
          <t>Derivative nonmonetary notional amount (in barrels)</t>
        </is>
      </c>
      <c r="B17" s="5" t="n">
        <v>60</v>
      </c>
    </row>
    <row r="18">
      <c r="A18" s="4" t="inlineStr">
        <is>
          <t>Forward Contracts | 2025</t>
        </is>
      </c>
      <c r="B18" s="4" t="inlineStr">
        <is>
          <t xml:space="preserve"> </t>
        </is>
      </c>
    </row>
    <row r="19">
      <c r="A19" s="3" t="inlineStr">
        <is>
          <t>Economic hedges by derivative type [Line Items]</t>
        </is>
      </c>
      <c r="B19" s="4" t="inlineStr">
        <is>
          <t xml:space="preserve"> </t>
        </is>
      </c>
    </row>
    <row r="20">
      <c r="A20" s="4" t="inlineStr">
        <is>
          <t>Derivative nonmonetary notional amount (in barrels)</t>
        </is>
      </c>
      <c r="B20" s="5" t="n">
        <v>0</v>
      </c>
    </row>
    <row r="21">
      <c r="A21" s="4" t="inlineStr">
        <is>
          <t>Foreign currency forward contracts</t>
        </is>
      </c>
      <c r="B21" s="4" t="inlineStr">
        <is>
          <t xml:space="preserve"> </t>
        </is>
      </c>
    </row>
    <row r="22">
      <c r="A22" s="3" t="inlineStr">
        <is>
          <t>Economic hedges by derivative type [Line Items]</t>
        </is>
      </c>
      <c r="B22" s="4" t="inlineStr">
        <is>
          <t xml:space="preserve"> </t>
        </is>
      </c>
    </row>
    <row r="23">
      <c r="A23" s="4" t="inlineStr">
        <is>
          <t>Derivative notional amount | $</t>
        </is>
      </c>
      <c r="B23" s="6" t="n">
        <v>383114375</v>
      </c>
    </row>
    <row r="24">
      <c r="A24" s="4" t="inlineStr">
        <is>
          <t>Foreign currency forward contracts | 2024</t>
        </is>
      </c>
      <c r="B24" s="4" t="inlineStr">
        <is>
          <t xml:space="preserve"> </t>
        </is>
      </c>
    </row>
    <row r="25">
      <c r="A25" s="3" t="inlineStr">
        <is>
          <t>Economic hedges by derivative type [Line Items]</t>
        </is>
      </c>
      <c r="B25" s="4" t="inlineStr">
        <is>
          <t xml:space="preserve"> </t>
        </is>
      </c>
    </row>
    <row r="26">
      <c r="A26" s="4" t="inlineStr">
        <is>
          <t>Derivative notional amount | $</t>
        </is>
      </c>
      <c r="B26" s="5" t="n">
        <v>102186063</v>
      </c>
    </row>
    <row r="27">
      <c r="A27" s="4" t="inlineStr">
        <is>
          <t>Foreign currency forward contracts | 2025</t>
        </is>
      </c>
      <c r="B27" s="4" t="inlineStr">
        <is>
          <t xml:space="preserve"> </t>
        </is>
      </c>
    </row>
    <row r="28">
      <c r="A28" s="3" t="inlineStr">
        <is>
          <t>Economic hedges by derivative type [Line Items]</t>
        </is>
      </c>
      <c r="B28" s="4" t="inlineStr">
        <is>
          <t xml:space="preserve"> </t>
        </is>
      </c>
    </row>
    <row r="29">
      <c r="A29" s="4" t="inlineStr">
        <is>
          <t>Derivative notional amount | $</t>
        </is>
      </c>
      <c r="B29" s="6" t="n">
        <v>280928312</v>
      </c>
    </row>
    <row r="30">
      <c r="A30" s="4" t="inlineStr">
        <is>
          <t>Forward commodity contracts (platinum)</t>
        </is>
      </c>
      <c r="B30" s="4" t="inlineStr">
        <is>
          <t xml:space="preserve"> </t>
        </is>
      </c>
    </row>
    <row r="31">
      <c r="A31" s="3" t="inlineStr">
        <is>
          <t>Economic hedges by derivative type [Line Items]</t>
        </is>
      </c>
      <c r="B31" s="4" t="inlineStr">
        <is>
          <t xml:space="preserve"> </t>
        </is>
      </c>
    </row>
    <row r="32">
      <c r="A32" s="4" t="inlineStr">
        <is>
          <t>Derivative notional amount (in troy ounce) | ozt</t>
        </is>
      </c>
      <c r="B32" s="5" t="n">
        <v>34628</v>
      </c>
    </row>
    <row r="33">
      <c r="A33" s="4" t="inlineStr">
        <is>
          <t>Forward commodity contracts (platinum) | 2024</t>
        </is>
      </c>
      <c r="B33" s="4" t="inlineStr">
        <is>
          <t xml:space="preserve"> </t>
        </is>
      </c>
    </row>
    <row r="34">
      <c r="A34" s="3" t="inlineStr">
        <is>
          <t>Economic hedges by derivative type [Line Items]</t>
        </is>
      </c>
      <c r="B34" s="4" t="inlineStr">
        <is>
          <t xml:space="preserve"> </t>
        </is>
      </c>
    </row>
    <row r="35">
      <c r="A35" s="4" t="inlineStr">
        <is>
          <t>Derivative notional amount (in troy ounce) | ozt</t>
        </is>
      </c>
      <c r="B35" s="5" t="n">
        <v>2047</v>
      </c>
    </row>
    <row r="36">
      <c r="A36" s="4" t="inlineStr">
        <is>
          <t>Forward commodity contracts (platinum) | 2025</t>
        </is>
      </c>
      <c r="B36" s="4" t="inlineStr">
        <is>
          <t xml:space="preserve"> </t>
        </is>
      </c>
    </row>
    <row r="37">
      <c r="A37" s="3" t="inlineStr">
        <is>
          <t>Economic hedges by derivative type [Line Items]</t>
        </is>
      </c>
      <c r="B37" s="4" t="inlineStr">
        <is>
          <t xml:space="preserve"> </t>
        </is>
      </c>
    </row>
    <row r="38">
      <c r="A38" s="4" t="inlineStr">
        <is>
          <t>Derivative notional amount (in troy ounce) | ozt</t>
        </is>
      </c>
      <c r="B38" s="5" t="n">
        <v>32581</v>
      </c>
    </row>
    <row r="39">
      <c r="A39" s="4" t="inlineStr">
        <is>
          <t>Natural gas price swaps (basis spread) - long</t>
        </is>
      </c>
      <c r="B39" s="4" t="inlineStr">
        <is>
          <t xml:space="preserve"> </t>
        </is>
      </c>
    </row>
    <row r="40">
      <c r="A40" s="3" t="inlineStr">
        <is>
          <t>Economic hedges by derivative type [Line Items]</t>
        </is>
      </c>
      <c r="B40" s="4" t="inlineStr">
        <is>
          <t xml:space="preserve"> </t>
        </is>
      </c>
    </row>
    <row r="41">
      <c r="A41" s="4" t="inlineStr">
        <is>
          <t>Derivative nonmonetary notional amount (in MMBTUs) | MMBTU</t>
        </is>
      </c>
      <c r="B41" s="5" t="n">
        <v>1104000</v>
      </c>
    </row>
    <row r="42">
      <c r="A42" s="4" t="inlineStr">
        <is>
          <t>Natural gas price swaps (basis spread) - long | 2024</t>
        </is>
      </c>
      <c r="B42" s="4" t="inlineStr">
        <is>
          <t xml:space="preserve"> </t>
        </is>
      </c>
    </row>
    <row r="43">
      <c r="A43" s="3" t="inlineStr">
        <is>
          <t>Economic hedges by derivative type [Line Items]</t>
        </is>
      </c>
      <c r="B43" s="4" t="inlineStr">
        <is>
          <t xml:space="preserve"> </t>
        </is>
      </c>
    </row>
    <row r="44">
      <c r="A44" s="4" t="inlineStr">
        <is>
          <t>Derivative nonmonetary notional amount (in MMBTUs) | MMBTU</t>
        </is>
      </c>
      <c r="B44" s="5" t="n">
        <v>1104000</v>
      </c>
    </row>
    <row r="45">
      <c r="A45" s="4" t="inlineStr">
        <is>
          <t>Natural gas price swaps (basis spread) - long | 2025</t>
        </is>
      </c>
      <c r="B45" s="4" t="inlineStr">
        <is>
          <t xml:space="preserve"> </t>
        </is>
      </c>
    </row>
    <row r="46">
      <c r="A46" s="3" t="inlineStr">
        <is>
          <t>Economic hedges by derivative type [Line Items]</t>
        </is>
      </c>
      <c r="B46" s="4" t="inlineStr">
        <is>
          <t xml:space="preserve"> </t>
        </is>
      </c>
    </row>
    <row r="47">
      <c r="A47" s="4" t="inlineStr">
        <is>
          <t>Derivative nonmonetary notional amount (in MMBTUs) | MMBTU</t>
        </is>
      </c>
      <c r="B47"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and Hedging Activities - Summary Of Balance Sheet Locations And Related Fair Values Of Outstanding Derivative Instruments (Details)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Gross Assets</t>
        </is>
      </c>
      <c r="B3" s="6" t="n">
        <v>912</v>
      </c>
      <c r="C3" s="6" t="n">
        <v>3744</v>
      </c>
    </row>
    <row r="4">
      <c r="A4" s="4" t="inlineStr">
        <is>
          <t>Gross Liabilities Offset in Balance Sheet</t>
        </is>
      </c>
      <c r="B4" s="5" t="n">
        <v>0</v>
      </c>
      <c r="C4" s="5" t="n">
        <v>0</v>
      </c>
    </row>
    <row r="5">
      <c r="A5" s="4" t="inlineStr">
        <is>
          <t>Net Assets Recognized in Balance Sheet</t>
        </is>
      </c>
      <c r="B5" s="6" t="n">
        <v>912</v>
      </c>
      <c r="C5" s="6" t="n">
        <v>3744</v>
      </c>
    </row>
    <row r="6">
      <c r="A6" s="4" t="inlineStr">
        <is>
          <t>Derivative Asset, Statement of Financial Position [Extensible Enumeration]</t>
        </is>
      </c>
      <c r="B6" s="4" t="inlineStr">
        <is>
          <t>Prepayments and other</t>
        </is>
      </c>
      <c r="C6" s="4" t="inlineStr">
        <is>
          <t>Prepayments and other</t>
        </is>
      </c>
    </row>
    <row r="7">
      <c r="A7" s="4" t="inlineStr">
        <is>
          <t>Gross Liabilities</t>
        </is>
      </c>
      <c r="B7" s="6" t="n">
        <v>5645</v>
      </c>
      <c r="C7" s="6" t="n">
        <v>17549</v>
      </c>
    </row>
    <row r="8">
      <c r="A8" s="4" t="inlineStr">
        <is>
          <t>Gross Assets Offset in Balance Sheet</t>
        </is>
      </c>
      <c r="B8" s="5" t="n">
        <v>-680</v>
      </c>
      <c r="C8" s="5" t="n">
        <v>0</v>
      </c>
    </row>
    <row r="9">
      <c r="A9" s="4" t="inlineStr">
        <is>
          <t>Net Liabilities Recognized in Balance Sheet</t>
        </is>
      </c>
      <c r="B9" s="6" t="n">
        <v>4965</v>
      </c>
      <c r="C9" s="6" t="n">
        <v>17549</v>
      </c>
    </row>
    <row r="10">
      <c r="A10" s="4" t="inlineStr">
        <is>
          <t>Derivative Liability, Statement of Financial Position [Extensible Enumeration]</t>
        </is>
      </c>
      <c r="B10" s="4" t="inlineStr">
        <is>
          <t>Accrued Liabilities, Current</t>
        </is>
      </c>
      <c r="C10" s="4" t="inlineStr">
        <is>
          <t>Accrued Liabilities, Current</t>
        </is>
      </c>
    </row>
    <row r="11">
      <c r="A11" s="4" t="inlineStr">
        <is>
          <t>NYMEX futures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ssets</t>
        </is>
      </c>
      <c r="B13" s="6" t="n">
        <v>840</v>
      </c>
      <c r="C13" s="6" t="n">
        <v>836</v>
      </c>
    </row>
    <row r="14">
      <c r="A14" s="4" t="inlineStr">
        <is>
          <t>Gross Liabilities Offset in Balance Sheet</t>
        </is>
      </c>
      <c r="B14" s="5" t="n">
        <v>0</v>
      </c>
      <c r="C14" s="5" t="n">
        <v>0</v>
      </c>
    </row>
    <row r="15">
      <c r="A15" s="4" t="inlineStr">
        <is>
          <t>Net Assets Recognized in Balance Sheet</t>
        </is>
      </c>
      <c r="B15" s="5" t="n">
        <v>840</v>
      </c>
      <c r="C15" s="5" t="n">
        <v>836</v>
      </c>
    </row>
    <row r="16">
      <c r="A16" s="4" t="inlineStr">
        <is>
          <t>Gross Liabilities</t>
        </is>
      </c>
      <c r="B16" s="5" t="n">
        <v>0</v>
      </c>
      <c r="C16" s="5" t="n">
        <v>0</v>
      </c>
    </row>
    <row r="17">
      <c r="A17" s="4" t="inlineStr">
        <is>
          <t>Gross Assets Offset in Balance Sheet</t>
        </is>
      </c>
      <c r="B17" s="5" t="n">
        <v>0</v>
      </c>
      <c r="C17" s="5" t="n">
        <v>0</v>
      </c>
    </row>
    <row r="18">
      <c r="A18" s="4" t="inlineStr">
        <is>
          <t>Net Liabilities Recognized in Balance Sheet</t>
        </is>
      </c>
      <c r="B18" s="5" t="n">
        <v>0</v>
      </c>
      <c r="C18" s="5" t="n">
        <v>0</v>
      </c>
    </row>
    <row r="19">
      <c r="A19" s="4" t="inlineStr">
        <is>
          <t>Commodity price swap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Gross Assets</t>
        </is>
      </c>
      <c r="B21" s="5" t="n">
        <v>0</v>
      </c>
      <c r="C21" s="5" t="n">
        <v>0</v>
      </c>
    </row>
    <row r="22">
      <c r="A22" s="4" t="inlineStr">
        <is>
          <t>Gross Liabilities Offset in Balance Sheet</t>
        </is>
      </c>
      <c r="B22" s="5" t="n">
        <v>0</v>
      </c>
      <c r="C22" s="5" t="n">
        <v>0</v>
      </c>
    </row>
    <row r="23">
      <c r="A23" s="4" t="inlineStr">
        <is>
          <t>Net Assets Recognized in Balance Sheet</t>
        </is>
      </c>
      <c r="B23" s="5" t="n">
        <v>0</v>
      </c>
      <c r="C23" s="5" t="n">
        <v>0</v>
      </c>
    </row>
    <row r="24">
      <c r="A24" s="4" t="inlineStr">
        <is>
          <t>Gross Liabilities</t>
        </is>
      </c>
      <c r="B24" s="5" t="n">
        <v>674</v>
      </c>
      <c r="C24" s="5" t="n">
        <v>7808</v>
      </c>
    </row>
    <row r="25">
      <c r="A25" s="4" t="inlineStr">
        <is>
          <t>Gross Assets Offset in Balance Sheet</t>
        </is>
      </c>
      <c r="B25" s="5" t="n">
        <v>0</v>
      </c>
      <c r="C25" s="5" t="n">
        <v>0</v>
      </c>
    </row>
    <row r="26">
      <c r="A26" s="4" t="inlineStr">
        <is>
          <t>Net Liabilities Recognized in Balance Sheet</t>
        </is>
      </c>
      <c r="B26" s="5" t="n">
        <v>674</v>
      </c>
      <c r="C26" s="5" t="n">
        <v>7808</v>
      </c>
    </row>
    <row r="27">
      <c r="A27" s="4" t="inlineStr">
        <is>
          <t>Commodity forward contrac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Gross Assets</t>
        </is>
      </c>
      <c r="B29" s="5" t="n">
        <v>72</v>
      </c>
      <c r="C29" s="5" t="n">
        <v>2908</v>
      </c>
    </row>
    <row r="30">
      <c r="A30" s="4" t="inlineStr">
        <is>
          <t>Gross Liabilities Offset in Balance Sheet</t>
        </is>
      </c>
      <c r="B30" s="5" t="n">
        <v>0</v>
      </c>
      <c r="C30" s="5" t="n">
        <v>0</v>
      </c>
    </row>
    <row r="31">
      <c r="A31" s="4" t="inlineStr">
        <is>
          <t>Net Assets Recognized in Balance Sheet</t>
        </is>
      </c>
      <c r="B31" s="5" t="n">
        <v>72</v>
      </c>
      <c r="C31" s="5" t="n">
        <v>2908</v>
      </c>
    </row>
    <row r="32">
      <c r="A32" s="4" t="inlineStr">
        <is>
          <t>Gross Liabilities</t>
        </is>
      </c>
      <c r="B32" s="5" t="n">
        <v>21</v>
      </c>
      <c r="C32" s="5" t="n">
        <v>1848</v>
      </c>
    </row>
    <row r="33">
      <c r="A33" s="4" t="inlineStr">
        <is>
          <t>Gross Assets Offset in Balance Sheet</t>
        </is>
      </c>
      <c r="B33" s="5" t="n">
        <v>0</v>
      </c>
      <c r="C33" s="5" t="n">
        <v>0</v>
      </c>
    </row>
    <row r="34">
      <c r="A34" s="4" t="inlineStr">
        <is>
          <t>Net Liabilities Recognized in Balance Sheet</t>
        </is>
      </c>
      <c r="B34" s="5" t="n">
        <v>21</v>
      </c>
      <c r="C34" s="5" t="n">
        <v>1848</v>
      </c>
    </row>
    <row r="35">
      <c r="A35" s="4" t="inlineStr">
        <is>
          <t>Foreign currency forward contrac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Gross Assets</t>
        </is>
      </c>
      <c r="B37" s="5" t="n">
        <v>0</v>
      </c>
      <c r="C37" s="5" t="n">
        <v>0</v>
      </c>
    </row>
    <row r="38">
      <c r="A38" s="4" t="inlineStr">
        <is>
          <t>Gross Liabilities Offset in Balance Sheet</t>
        </is>
      </c>
      <c r="B38" s="5" t="n">
        <v>0</v>
      </c>
      <c r="C38" s="5" t="n">
        <v>0</v>
      </c>
    </row>
    <row r="39">
      <c r="A39" s="4" t="inlineStr">
        <is>
          <t>Net Assets Recognized in Balance Sheet</t>
        </is>
      </c>
      <c r="B39" s="5" t="n">
        <v>0</v>
      </c>
      <c r="C39" s="5" t="n">
        <v>0</v>
      </c>
    </row>
    <row r="40">
      <c r="A40" s="4" t="inlineStr">
        <is>
          <t>Gross Liabilities</t>
        </is>
      </c>
      <c r="B40" s="5" t="n">
        <v>4950</v>
      </c>
      <c r="C40" s="5" t="n">
        <v>7893</v>
      </c>
    </row>
    <row r="41">
      <c r="A41" s="4" t="inlineStr">
        <is>
          <t>Gross Assets Offset in Balance Sheet</t>
        </is>
      </c>
      <c r="B41" s="5" t="n">
        <v>-680</v>
      </c>
      <c r="C41" s="5" t="n">
        <v>0</v>
      </c>
    </row>
    <row r="42">
      <c r="A42" s="4" t="inlineStr">
        <is>
          <t>Net Liabilities Recognized in Balance Sheet</t>
        </is>
      </c>
      <c r="B42" s="6" t="n">
        <v>4270</v>
      </c>
      <c r="C42" s="6" t="n">
        <v>78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396021</v>
      </c>
      <c r="C4" s="6" t="n">
        <v>174455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13765</v>
      </c>
      <c r="C6" s="5" t="n">
        <v>558905</v>
      </c>
    </row>
    <row r="7">
      <c r="A7" s="4" t="inlineStr">
        <is>
          <t>Asset impairments</t>
        </is>
      </c>
      <c r="B7" s="5" t="n">
        <v>9984</v>
      </c>
      <c r="C7" s="5" t="n">
        <v>0</v>
      </c>
    </row>
    <row r="8">
      <c r="A8" s="4" t="inlineStr">
        <is>
          <t>Lower of cost or market inventory valuation adjustments</t>
        </is>
      </c>
      <c r="B8" s="5" t="n">
        <v>-20186</v>
      </c>
      <c r="C8" s="5" t="n">
        <v>-4114</v>
      </c>
    </row>
    <row r="9">
      <c r="A9" s="4" t="inlineStr">
        <is>
          <t>Earnings of equity method investments, net of distributions</t>
        </is>
      </c>
      <c r="B9" s="5" t="n">
        <v>-6874</v>
      </c>
      <c r="C9" s="5" t="n">
        <v>6646</v>
      </c>
    </row>
    <row r="10">
      <c r="A10" s="4" t="inlineStr">
        <is>
          <t>Gain on sale of assets</t>
        </is>
      </c>
      <c r="B10" s="5" t="n">
        <v>-1503</v>
      </c>
      <c r="C10" s="5" t="n">
        <v>-7718</v>
      </c>
    </row>
    <row r="11">
      <c r="A11" s="4" t="inlineStr">
        <is>
          <t>Deferred income taxes</t>
        </is>
      </c>
      <c r="B11" s="5" t="n">
        <v>-54343</v>
      </c>
      <c r="C11" s="5" t="n">
        <v>87551</v>
      </c>
    </row>
    <row r="12">
      <c r="A12" s="4" t="inlineStr">
        <is>
          <t>Equity-based compensation expense</t>
        </is>
      </c>
      <c r="B12" s="5" t="n">
        <v>15835</v>
      </c>
      <c r="C12" s="5" t="n">
        <v>26368</v>
      </c>
    </row>
    <row r="13">
      <c r="A13" s="4" t="inlineStr">
        <is>
          <t>Change in fair value – derivative instruments</t>
        </is>
      </c>
      <c r="B13" s="5" t="n">
        <v>-10284</v>
      </c>
      <c r="C13" s="5" t="n">
        <v>4396</v>
      </c>
    </row>
    <row r="14">
      <c r="A14" s="3" t="inlineStr">
        <is>
          <t>(Increase) decrease in current assets:</t>
        </is>
      </c>
      <c r="B14" s="4" t="inlineStr">
        <is>
          <t xml:space="preserve"> </t>
        </is>
      </c>
      <c r="C14" s="4" t="inlineStr">
        <is>
          <t xml:space="preserve"> </t>
        </is>
      </c>
    </row>
    <row r="15">
      <c r="A15" s="4" t="inlineStr">
        <is>
          <t>Accounts receivable</t>
        </is>
      </c>
      <c r="B15" s="5" t="n">
        <v>395294</v>
      </c>
      <c r="C15" s="5" t="n">
        <v>-245337</v>
      </c>
    </row>
    <row r="16">
      <c r="A16" s="4" t="inlineStr">
        <is>
          <t>Inventories</t>
        </is>
      </c>
      <c r="B16" s="5" t="n">
        <v>247960</v>
      </c>
      <c r="C16" s="5" t="n">
        <v>83068</v>
      </c>
    </row>
    <row r="17">
      <c r="A17" s="4" t="inlineStr">
        <is>
          <t>Income taxes receivable</t>
        </is>
      </c>
      <c r="B17" s="5" t="n">
        <v>8548</v>
      </c>
      <c r="C17" s="5" t="n">
        <v>24568</v>
      </c>
    </row>
    <row r="18">
      <c r="A18" s="4" t="inlineStr">
        <is>
          <t>Prepayments and other</t>
        </is>
      </c>
      <c r="B18" s="5" t="n">
        <v>22750</v>
      </c>
      <c r="C18" s="5" t="n">
        <v>27729</v>
      </c>
    </row>
    <row r="19">
      <c r="A19" s="3" t="inlineStr">
        <is>
          <t>Increase (decrease) in current liabilities:</t>
        </is>
      </c>
      <c r="B19" s="4" t="inlineStr">
        <is>
          <t xml:space="preserve"> </t>
        </is>
      </c>
      <c r="C19" s="4" t="inlineStr">
        <is>
          <t xml:space="preserve"> </t>
        </is>
      </c>
    </row>
    <row r="20">
      <c r="A20" s="4" t="inlineStr">
        <is>
          <t>Accounts payable</t>
        </is>
      </c>
      <c r="B20" s="5" t="n">
        <v>-184042</v>
      </c>
      <c r="C20" s="5" t="n">
        <v>42547</v>
      </c>
    </row>
    <row r="21">
      <c r="A21" s="4" t="inlineStr">
        <is>
          <t>Income taxes payable</t>
        </is>
      </c>
      <c r="B21" s="5" t="n">
        <v>11117</v>
      </c>
      <c r="C21" s="5" t="n">
        <v>129346</v>
      </c>
    </row>
    <row r="22">
      <c r="A22" s="4" t="inlineStr">
        <is>
          <t>Accrued liabilities</t>
        </is>
      </c>
      <c r="B22" s="5" t="n">
        <v>43483</v>
      </c>
      <c r="C22" s="5" t="n">
        <v>82123</v>
      </c>
    </row>
    <row r="23">
      <c r="A23" s="4" t="inlineStr">
        <is>
          <t>Turnaround expenditures</t>
        </is>
      </c>
      <c r="B23" s="5" t="n">
        <v>-258771</v>
      </c>
      <c r="C23" s="5" t="n">
        <v>-471076</v>
      </c>
    </row>
    <row r="24">
      <c r="A24" s="4" t="inlineStr">
        <is>
          <t>Other, net</t>
        </is>
      </c>
      <c r="B24" s="5" t="n">
        <v>21640</v>
      </c>
      <c r="C24" s="5" t="n">
        <v>-22982</v>
      </c>
    </row>
    <row r="25">
      <c r="A25" s="4" t="inlineStr">
        <is>
          <t>Net cash provided by operating activities</t>
        </is>
      </c>
      <c r="B25" s="5" t="n">
        <v>1250394</v>
      </c>
      <c r="C25" s="5" t="n">
        <v>2066571</v>
      </c>
    </row>
    <row r="26">
      <c r="A26" s="3" t="inlineStr">
        <is>
          <t>Cash flows from investing activities:</t>
        </is>
      </c>
      <c r="B26" s="4" t="inlineStr">
        <is>
          <t xml:space="preserve"> </t>
        </is>
      </c>
      <c r="C26" s="4" t="inlineStr">
        <is>
          <t xml:space="preserve"> </t>
        </is>
      </c>
    </row>
    <row r="27">
      <c r="A27" s="4" t="inlineStr">
        <is>
          <t>Additions to properties, plants and equipment</t>
        </is>
      </c>
      <c r="B27" s="5" t="n">
        <v>-296921</v>
      </c>
      <c r="C27" s="5" t="n">
        <v>-261437</v>
      </c>
    </row>
    <row r="28">
      <c r="A28" s="4" t="inlineStr">
        <is>
          <t>Proceeds from sale of assets</t>
        </is>
      </c>
      <c r="B28" s="5" t="n">
        <v>2275</v>
      </c>
      <c r="C28" s="5" t="n">
        <v>16474</v>
      </c>
    </row>
    <row r="29">
      <c r="A29" s="4" t="inlineStr">
        <is>
          <t>Investment in Osage Pipe Line Company, LLC</t>
        </is>
      </c>
      <c r="B29" s="5" t="n">
        <v>-6000</v>
      </c>
      <c r="C29" s="5" t="n">
        <v>-4750</v>
      </c>
    </row>
    <row r="30">
      <c r="A30" s="4" t="inlineStr">
        <is>
          <t>Distributions from equity method investments in excess of equity earnings</t>
        </is>
      </c>
      <c r="B30" s="5" t="n">
        <v>6043</v>
      </c>
      <c r="C30" s="5" t="n">
        <v>1993</v>
      </c>
    </row>
    <row r="31">
      <c r="A31" s="4" t="inlineStr">
        <is>
          <t>Net cash used for investing activities</t>
        </is>
      </c>
      <c r="B31" s="5" t="n">
        <v>-294603</v>
      </c>
      <c r="C31" s="5" t="n">
        <v>-247720</v>
      </c>
    </row>
    <row r="32">
      <c r="A32" s="3" t="inlineStr">
        <is>
          <t>Cash flows from financing activities:</t>
        </is>
      </c>
      <c r="B32" s="4" t="inlineStr">
        <is>
          <t xml:space="preserve"> </t>
        </is>
      </c>
      <c r="C32" s="4" t="inlineStr">
        <is>
          <t xml:space="preserve"> </t>
        </is>
      </c>
    </row>
    <row r="33">
      <c r="A33" s="4" t="inlineStr">
        <is>
          <t>Borrowings under credit agreements</t>
        </is>
      </c>
      <c r="B33" s="5" t="n">
        <v>0</v>
      </c>
      <c r="C33" s="5" t="n">
        <v>60000</v>
      </c>
    </row>
    <row r="34">
      <c r="A34" s="4" t="inlineStr">
        <is>
          <t>Repayments under credit agreements</t>
        </is>
      </c>
      <c r="B34" s="5" t="n">
        <v>-105500</v>
      </c>
      <c r="C34" s="5" t="n">
        <v>-149500</v>
      </c>
    </row>
    <row r="35">
      <c r="A35" s="4" t="inlineStr">
        <is>
          <t>Purchase of treasury stock</t>
        </is>
      </c>
      <c r="B35" s="5" t="n">
        <v>-667340</v>
      </c>
      <c r="C35" s="5" t="n">
        <v>-833623</v>
      </c>
    </row>
    <row r="36">
      <c r="A36" s="4" t="inlineStr">
        <is>
          <t>Dividends</t>
        </is>
      </c>
      <c r="B36" s="5" t="n">
        <v>-290538</v>
      </c>
      <c r="C36" s="5" t="n">
        <v>-258856</v>
      </c>
    </row>
    <row r="37">
      <c r="A37" s="4" t="inlineStr">
        <is>
          <t>Distributions to noncontrolling interests</t>
        </is>
      </c>
      <c r="B37" s="5" t="n">
        <v>-6994</v>
      </c>
      <c r="C37" s="5" t="n">
        <v>-76961</v>
      </c>
    </row>
    <row r="38">
      <c r="A38" s="4" t="inlineStr">
        <is>
          <t>Payments on finance leases</t>
        </is>
      </c>
      <c r="B38" s="5" t="n">
        <v>-8044</v>
      </c>
      <c r="C38" s="5" t="n">
        <v>-9332</v>
      </c>
    </row>
    <row r="39">
      <c r="A39" s="4" t="inlineStr">
        <is>
          <t>Other, net</t>
        </is>
      </c>
      <c r="B39" s="5" t="n">
        <v>-310</v>
      </c>
      <c r="C39" s="5" t="n">
        <v>-1</v>
      </c>
    </row>
    <row r="40">
      <c r="A40" s="4" t="inlineStr">
        <is>
          <t>Net cash used for financing activities</t>
        </is>
      </c>
      <c r="B40" s="5" t="n">
        <v>-1078726</v>
      </c>
      <c r="C40" s="5" t="n">
        <v>-1268273</v>
      </c>
    </row>
    <row r="41">
      <c r="A41" s="4" t="inlineStr">
        <is>
          <t>Effect of exchange rate on cash flow</t>
        </is>
      </c>
      <c r="B41" s="5" t="n">
        <v>-1330</v>
      </c>
      <c r="C41" s="5" t="n">
        <v>-893</v>
      </c>
    </row>
    <row r="42">
      <c r="A42" s="3" t="inlineStr">
        <is>
          <t>Cash and cash equivalents:</t>
        </is>
      </c>
      <c r="B42" s="4" t="inlineStr">
        <is>
          <t xml:space="preserve"> </t>
        </is>
      </c>
      <c r="C42" s="4" t="inlineStr">
        <is>
          <t xml:space="preserve"> </t>
        </is>
      </c>
    </row>
    <row r="43">
      <c r="A43" s="4" t="inlineStr">
        <is>
          <t>Net change for the period</t>
        </is>
      </c>
      <c r="B43" s="5" t="n">
        <v>-124265</v>
      </c>
      <c r="C43" s="5" t="n">
        <v>549685</v>
      </c>
    </row>
    <row r="44">
      <c r="A44" s="4" t="inlineStr">
        <is>
          <t>Cash and cash equivalents at beginning of period</t>
        </is>
      </c>
      <c r="B44" s="5" t="n">
        <v>1353747</v>
      </c>
      <c r="C44" s="5" t="n">
        <v>1665066</v>
      </c>
    </row>
    <row r="45">
      <c r="A45" s="4" t="inlineStr">
        <is>
          <t>Cash and cash equivalents at end of period</t>
        </is>
      </c>
      <c r="B45" s="5" t="n">
        <v>1229482</v>
      </c>
      <c r="C45" s="5" t="n">
        <v>2214751</v>
      </c>
    </row>
    <row r="46">
      <c r="A46" s="3" t="inlineStr">
        <is>
          <t>Cash paid during the period for:</t>
        </is>
      </c>
      <c r="B46" s="4" t="inlineStr">
        <is>
          <t xml:space="preserve"> </t>
        </is>
      </c>
      <c r="C46" s="4" t="inlineStr">
        <is>
          <t xml:space="preserve"> </t>
        </is>
      </c>
    </row>
    <row r="47">
      <c r="A47" s="4" t="inlineStr">
        <is>
          <t>Interest</t>
        </is>
      </c>
      <c r="B47" s="5" t="n">
        <v>-105196</v>
      </c>
      <c r="C47" s="5" t="n">
        <v>-119752</v>
      </c>
    </row>
    <row r="48">
      <c r="A48" s="4" t="inlineStr">
        <is>
          <t>Income taxes, net</t>
        </is>
      </c>
      <c r="B48" s="5" t="n">
        <v>-85960</v>
      </c>
      <c r="C48" s="5" t="n">
        <v>-240347</v>
      </c>
    </row>
    <row r="49">
      <c r="A49" s="4" t="inlineStr">
        <is>
          <t>Decrease in accrued and unpaid capital expenditures</t>
        </is>
      </c>
      <c r="B49" s="6" t="n">
        <v>-10396</v>
      </c>
      <c r="C49" s="6" t="n">
        <v>-121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s>
  <sheetData>
    <row r="1">
      <c r="A1" s="1" t="inlineStr">
        <is>
          <t>Stockholders' Equity - Narrative (Details) - USD ($) $ / shares in Units, $ in Millions</t>
        </is>
      </c>
      <c r="C1" s="2" t="inlineStr">
        <is>
          <t>3 Months Ended</t>
        </is>
      </c>
      <c r="E1" s="2" t="inlineStr">
        <is>
          <t>9 Months Ended</t>
        </is>
      </c>
    </row>
    <row r="2">
      <c r="B2" s="2" t="inlineStr">
        <is>
          <t>Oct. 31, 2024</t>
        </is>
      </c>
      <c r="C2" s="2" t="inlineStr">
        <is>
          <t>Sep. 30, 2024</t>
        </is>
      </c>
      <c r="D2" s="2" t="inlineStr">
        <is>
          <t>Sep. 30, 2023</t>
        </is>
      </c>
      <c r="E2" s="2" t="inlineStr">
        <is>
          <t>Sep. 30, 2024</t>
        </is>
      </c>
      <c r="F2" s="2" t="inlineStr">
        <is>
          <t>Sep. 30, 2023</t>
        </is>
      </c>
      <c r="G2" s="2" t="inlineStr">
        <is>
          <t>May 07,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withheld under stock-based compensation agreements (in shares)</t>
        </is>
      </c>
      <c r="B4" s="4" t="inlineStr">
        <is>
          <t xml:space="preserve"> </t>
        </is>
      </c>
      <c r="C4" s="4" t="inlineStr">
        <is>
          <t xml:space="preserve"> </t>
        </is>
      </c>
      <c r="D4" s="4" t="inlineStr">
        <is>
          <t xml:space="preserve"> </t>
        </is>
      </c>
      <c r="E4" s="5" t="n">
        <v>60116</v>
      </c>
      <c r="F4" s="5" t="n">
        <v>18648</v>
      </c>
      <c r="G4" s="4" t="inlineStr">
        <is>
          <t xml:space="preserve"> </t>
        </is>
      </c>
    </row>
    <row r="5">
      <c r="A5" s="4" t="inlineStr">
        <is>
          <t>Dividends declared per common share (in USD per share)</t>
        </is>
      </c>
      <c r="B5" s="4" t="inlineStr">
        <is>
          <t xml:space="preserve"> </t>
        </is>
      </c>
      <c r="C5" s="7" t="n">
        <v>0.5</v>
      </c>
      <c r="D5" s="7" t="n">
        <v>0.45</v>
      </c>
      <c r="E5" s="7" t="n">
        <v>1.5</v>
      </c>
      <c r="F5" s="7" t="n">
        <v>1.35</v>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declared per common share (in USD per share)</t>
        </is>
      </c>
      <c r="B8" s="7" t="n">
        <v>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y 2024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uthorized share repurchase amount</t>
        </is>
      </c>
      <c r="B11" s="4" t="inlineStr">
        <is>
          <t xml:space="preserve"> </t>
        </is>
      </c>
      <c r="C11" s="4" t="inlineStr">
        <is>
          <t xml:space="preserve"> </t>
        </is>
      </c>
      <c r="D11" s="4" t="inlineStr">
        <is>
          <t xml:space="preserve"> </t>
        </is>
      </c>
      <c r="E11" s="4" t="inlineStr">
        <is>
          <t xml:space="preserve"> </t>
        </is>
      </c>
      <c r="F11" s="4" t="inlineStr">
        <is>
          <t xml:space="preserve"> </t>
        </is>
      </c>
      <c r="G11" s="6" t="n">
        <v>1000</v>
      </c>
    </row>
    <row r="12">
      <c r="A12" s="4" t="inlineStr">
        <is>
          <t>Remaining authorized share repurchase amount</t>
        </is>
      </c>
      <c r="B12" s="4" t="inlineStr">
        <is>
          <t xml:space="preserve"> </t>
        </is>
      </c>
      <c r="C12" s="10" t="n">
        <v>798.5</v>
      </c>
      <c r="D12" s="4" t="inlineStr">
        <is>
          <t xml:space="preserve"> </t>
        </is>
      </c>
      <c r="E12" s="10" t="n">
        <v>798.5</v>
      </c>
      <c r="F12" s="4" t="inlineStr">
        <is>
          <t xml:space="preserve"> </t>
        </is>
      </c>
      <c r="G12" s="4" t="inlineStr">
        <is>
          <t xml:space="preserve"> </t>
        </is>
      </c>
    </row>
    <row r="13">
      <c r="A13" s="4" t="inlineStr">
        <is>
          <t>August 2023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aining authorized share repurchase amount</t>
        </is>
      </c>
      <c r="B15" s="4" t="inlineStr">
        <is>
          <t xml:space="preserve"> </t>
        </is>
      </c>
      <c r="C15" s="4" t="inlineStr">
        <is>
          <t xml:space="preserve"> </t>
        </is>
      </c>
      <c r="D15" s="4" t="inlineStr">
        <is>
          <t xml:space="preserve"> </t>
        </is>
      </c>
      <c r="E15" s="4" t="inlineStr">
        <is>
          <t xml:space="preserve"> </t>
        </is>
      </c>
      <c r="F15" s="4" t="inlineStr">
        <is>
          <t xml:space="preserve"> </t>
        </is>
      </c>
      <c r="G15" s="10" t="n">
        <v>214.2</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hare Repurch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5" t="n">
        <v>2665000</v>
      </c>
      <c r="C4" s="5" t="n">
        <v>11274917</v>
      </c>
      <c r="D4" s="5" t="n">
        <v>11944177</v>
      </c>
      <c r="E4" s="5" t="n">
        <v>16068774</v>
      </c>
    </row>
    <row r="5">
      <c r="A5" s="4" t="inlineStr">
        <is>
          <t>Cash paid for shares repurchased</t>
        </is>
      </c>
      <c r="B5" s="6" t="n">
        <v>126456</v>
      </c>
      <c r="C5" s="6" t="n">
        <v>585574</v>
      </c>
      <c r="D5" s="6" t="n">
        <v>663684</v>
      </c>
      <c r="E5" s="6" t="n">
        <v>825897</v>
      </c>
    </row>
    <row r="6">
      <c r="A6" s="4" t="inlineStr">
        <is>
          <t>REH Company</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umber of shares repurchased (in shares)</t>
        </is>
      </c>
      <c r="B8" s="4" t="inlineStr">
        <is>
          <t xml:space="preserve"> </t>
        </is>
      </c>
      <c r="C8" s="5" t="n">
        <v>11274917</v>
      </c>
      <c r="D8" s="5" t="n">
        <v>7864761</v>
      </c>
      <c r="E8" s="5" t="n">
        <v>13244196</v>
      </c>
    </row>
    <row r="9">
      <c r="A9" s="4" t="inlineStr">
        <is>
          <t>Cash paid for shares repurchased</t>
        </is>
      </c>
      <c r="B9" s="4" t="inlineStr">
        <is>
          <t xml:space="preserve"> </t>
        </is>
      </c>
      <c r="C9" s="6" t="n">
        <v>585600</v>
      </c>
      <c r="D9" s="6" t="n">
        <v>456100</v>
      </c>
      <c r="E9" s="6" t="n">
        <v>6856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omponents And Allocated Tax Effects Of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Before-Tax</t>
        </is>
      </c>
      <c r="B4" s="6" t="n">
        <v>10154</v>
      </c>
      <c r="C4" s="6" t="n">
        <v>-14431</v>
      </c>
      <c r="D4" s="6" t="n">
        <v>-9564</v>
      </c>
      <c r="E4" s="6" t="n">
        <v>-3573</v>
      </c>
    </row>
    <row r="5">
      <c r="A5" s="4" t="inlineStr">
        <is>
          <t>Tax Expense (Benefit)</t>
        </is>
      </c>
      <c r="B5" s="5" t="n">
        <v>2137</v>
      </c>
      <c r="C5" s="5" t="n">
        <v>-3067</v>
      </c>
      <c r="D5" s="5" t="n">
        <v>-2052</v>
      </c>
      <c r="E5" s="5" t="n">
        <v>-843</v>
      </c>
    </row>
    <row r="6">
      <c r="A6" s="4" t="inlineStr">
        <is>
          <t>Other comprehensive income (loss)</t>
        </is>
      </c>
      <c r="B6" s="5" t="n">
        <v>8017</v>
      </c>
      <c r="C6" s="5" t="n">
        <v>-11364</v>
      </c>
      <c r="D6" s="5" t="n">
        <v>-7512</v>
      </c>
      <c r="E6" s="5" t="n">
        <v>-2730</v>
      </c>
    </row>
    <row r="7">
      <c r="A7" s="4" t="inlineStr">
        <is>
          <t>Net change in foreign currency translation adjustment</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Before-Tax</t>
        </is>
      </c>
      <c r="B9" s="5" t="n">
        <v>10188</v>
      </c>
      <c r="C9" s="5" t="n">
        <v>-13471</v>
      </c>
      <c r="D9" s="5" t="n">
        <v>-7659</v>
      </c>
      <c r="E9" s="5" t="n">
        <v>-693</v>
      </c>
    </row>
    <row r="10">
      <c r="A10" s="4" t="inlineStr">
        <is>
          <t>Tax Expense (Benefit)</t>
        </is>
      </c>
      <c r="B10" s="5" t="n">
        <v>2136</v>
      </c>
      <c r="C10" s="5" t="n">
        <v>-2834</v>
      </c>
      <c r="D10" s="5" t="n">
        <v>-1608</v>
      </c>
      <c r="E10" s="5" t="n">
        <v>-144</v>
      </c>
    </row>
    <row r="11">
      <c r="A11" s="4" t="inlineStr">
        <is>
          <t>Other comprehensive income (loss)</t>
        </is>
      </c>
      <c r="B11" s="5" t="n">
        <v>8052</v>
      </c>
      <c r="C11" s="5" t="n">
        <v>-10637</v>
      </c>
      <c r="D11" s="5" t="n">
        <v>-6051</v>
      </c>
      <c r="E11" s="5" t="n">
        <v>-549</v>
      </c>
    </row>
    <row r="12">
      <c r="A12" s="4" t="inlineStr">
        <is>
          <t>Net unrealized gain on hedging instrument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Before-Tax</t>
        </is>
      </c>
      <c r="B14" s="5" t="n">
        <v>456</v>
      </c>
      <c r="C14" s="4" t="inlineStr">
        <is>
          <t xml:space="preserve"> </t>
        </is>
      </c>
      <c r="D14" s="4" t="inlineStr">
        <is>
          <t xml:space="preserve"> </t>
        </is>
      </c>
      <c r="E14" s="4" t="inlineStr">
        <is>
          <t xml:space="preserve"> </t>
        </is>
      </c>
    </row>
    <row r="15">
      <c r="A15" s="4" t="inlineStr">
        <is>
          <t>Tax Expense (Benefit)</t>
        </is>
      </c>
      <c r="B15" s="5" t="n">
        <v>110</v>
      </c>
      <c r="C15" s="4" t="inlineStr">
        <is>
          <t xml:space="preserve"> </t>
        </is>
      </c>
      <c r="D15" s="4" t="inlineStr">
        <is>
          <t xml:space="preserve"> </t>
        </is>
      </c>
      <c r="E15" s="4" t="inlineStr">
        <is>
          <t xml:space="preserve"> </t>
        </is>
      </c>
    </row>
    <row r="16">
      <c r="A16" s="4" t="inlineStr">
        <is>
          <t>Other comprehensive income (loss)</t>
        </is>
      </c>
      <c r="B16" s="5" t="n">
        <v>346</v>
      </c>
      <c r="C16" s="4" t="inlineStr">
        <is>
          <t xml:space="preserve"> </t>
        </is>
      </c>
      <c r="D16" s="4" t="inlineStr">
        <is>
          <t xml:space="preserve"> </t>
        </is>
      </c>
      <c r="E16" s="4" t="inlineStr">
        <is>
          <t xml:space="preserve"> </t>
        </is>
      </c>
    </row>
    <row r="17">
      <c r="A17" s="4" t="inlineStr">
        <is>
          <t>Net change in pension and other post-retirement benefit obligation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Before-Tax</t>
        </is>
      </c>
      <c r="B19" s="5" t="n">
        <v>-490</v>
      </c>
      <c r="C19" s="5" t="n">
        <v>-960</v>
      </c>
      <c r="D19" s="5" t="n">
        <v>-1905</v>
      </c>
      <c r="E19" s="5" t="n">
        <v>-2880</v>
      </c>
    </row>
    <row r="20">
      <c r="A20" s="4" t="inlineStr">
        <is>
          <t>Tax Expense (Benefit)</t>
        </is>
      </c>
      <c r="B20" s="5" t="n">
        <v>-109</v>
      </c>
      <c r="C20" s="5" t="n">
        <v>-233</v>
      </c>
      <c r="D20" s="5" t="n">
        <v>-444</v>
      </c>
      <c r="E20" s="5" t="n">
        <v>-699</v>
      </c>
    </row>
    <row r="21">
      <c r="A21" s="4" t="inlineStr">
        <is>
          <t>Other comprehensive income (loss)</t>
        </is>
      </c>
      <c r="B21" s="6" t="n">
        <v>-381</v>
      </c>
      <c r="C21" s="6" t="n">
        <v>-727</v>
      </c>
      <c r="D21" s="6" t="n">
        <v>-1461</v>
      </c>
      <c r="E21" s="6" t="n">
        <v>-218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Other Comprehensive Income Amounts Reclassified to Income State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Sales and other revenues:</t>
        </is>
      </c>
      <c r="B4" s="6" t="n">
        <v>7207140</v>
      </c>
      <c r="C4" s="6" t="n">
        <v>8905471</v>
      </c>
      <c r="D4" s="6" t="n">
        <v>22080116</v>
      </c>
      <c r="E4" s="6" t="n">
        <v>24304259</v>
      </c>
    </row>
    <row r="5">
      <c r="A5" s="4" t="inlineStr">
        <is>
          <t>Gain on sale of assets and other</t>
        </is>
      </c>
      <c r="B5" s="5" t="n">
        <v>1936</v>
      </c>
      <c r="C5" s="5" t="n">
        <v>8954</v>
      </c>
      <c r="D5" s="5" t="n">
        <v>3691</v>
      </c>
      <c r="E5" s="5" t="n">
        <v>11737</v>
      </c>
    </row>
    <row r="6">
      <c r="A6" s="4" t="inlineStr">
        <is>
          <t>Income tax expense (benefit)</t>
        </is>
      </c>
      <c r="B6" s="5" t="n">
        <v>-57266</v>
      </c>
      <c r="C6" s="5" t="n">
        <v>235015</v>
      </c>
      <c r="D6" s="5" t="n">
        <v>52190</v>
      </c>
      <c r="E6" s="5" t="n">
        <v>480640</v>
      </c>
    </row>
    <row r="7">
      <c r="A7" s="4" t="inlineStr">
        <is>
          <t>Net of tax</t>
        </is>
      </c>
      <c r="B7" s="5" t="n">
        <v>-74081</v>
      </c>
      <c r="C7" s="5" t="n">
        <v>825061</v>
      </c>
      <c r="D7" s="5" t="n">
        <v>396021</v>
      </c>
      <c r="E7" s="5" t="n">
        <v>1744551</v>
      </c>
    </row>
    <row r="8">
      <c r="A8" s="4" t="inlineStr">
        <is>
          <t>Reclassification out of 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Net of tax</t>
        </is>
      </c>
      <c r="B10" s="5" t="n">
        <v>-12</v>
      </c>
      <c r="C10" s="5" t="n">
        <v>-1929</v>
      </c>
      <c r="D10" s="5" t="n">
        <v>-2411</v>
      </c>
      <c r="E10" s="5" t="n">
        <v>-270</v>
      </c>
    </row>
    <row r="11">
      <c r="A11" s="4" t="inlineStr">
        <is>
          <t>Reclassification out of Accumulated Other Comprehensive Income (Loss) | Hedging instruments:</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Income tax expense (benefit)</t>
        </is>
      </c>
      <c r="B13" s="5" t="n">
        <v>-125</v>
      </c>
      <c r="C13" s="5" t="n">
        <v>-850</v>
      </c>
      <c r="D13" s="5" t="n">
        <v>-1238</v>
      </c>
      <c r="E13" s="5" t="n">
        <v>-785</v>
      </c>
    </row>
    <row r="14">
      <c r="A14" s="4" t="inlineStr">
        <is>
          <t>Net of tax</t>
        </is>
      </c>
      <c r="B14" s="5" t="n">
        <v>-393</v>
      </c>
      <c r="C14" s="5" t="n">
        <v>-2656</v>
      </c>
      <c r="D14" s="5" t="n">
        <v>-3872</v>
      </c>
      <c r="E14" s="5" t="n">
        <v>-2451</v>
      </c>
    </row>
    <row r="15">
      <c r="A15" s="4" t="inlineStr">
        <is>
          <t>Reclassification out of Accumulated Other Comprehensive Income (Loss) | Hedging instruments: | Commodity price swap contract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Sales and other revenues:</t>
        </is>
      </c>
      <c r="B17" s="5" t="n">
        <v>-518</v>
      </c>
      <c r="C17" s="5" t="n">
        <v>-3506</v>
      </c>
      <c r="D17" s="5" t="n">
        <v>-5110</v>
      </c>
      <c r="E17" s="5" t="n">
        <v>-3236</v>
      </c>
    </row>
    <row r="18">
      <c r="A18" s="4" t="inlineStr">
        <is>
          <t>Reclassification out of Accumulated Other Comprehensive Income (Loss) | Other post-retirement benefit obligations: | Pension obligation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Gain on sale of assets and other</t>
        </is>
      </c>
      <c r="B20" s="5" t="n">
        <v>-437</v>
      </c>
      <c r="C20" s="5" t="n">
        <v>45</v>
      </c>
      <c r="D20" s="5" t="n">
        <v>-869</v>
      </c>
      <c r="E20" s="5" t="n">
        <v>135</v>
      </c>
    </row>
    <row r="21">
      <c r="A21" s="4" t="inlineStr">
        <is>
          <t>Income tax expense (benefit)</t>
        </is>
      </c>
      <c r="B21" s="5" t="n">
        <v>-116</v>
      </c>
      <c r="C21" s="5" t="n">
        <v>11</v>
      </c>
      <c r="D21" s="5" t="n">
        <v>-230</v>
      </c>
      <c r="E21" s="5" t="n">
        <v>33</v>
      </c>
    </row>
    <row r="22">
      <c r="A22" s="4" t="inlineStr">
        <is>
          <t>Net of tax</t>
        </is>
      </c>
      <c r="B22" s="5" t="n">
        <v>-321</v>
      </c>
      <c r="C22" s="5" t="n">
        <v>34</v>
      </c>
      <c r="D22" s="5" t="n">
        <v>-639</v>
      </c>
      <c r="E22" s="5" t="n">
        <v>102</v>
      </c>
    </row>
    <row r="23">
      <c r="A23" s="4" t="inlineStr">
        <is>
          <t>Reclassification out of Accumulated Other Comprehensive Income (Loss) | Other post-retirement benefit obligations: | Post-retirement healthcare obligations</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Gain on sale of assets and other</t>
        </is>
      </c>
      <c r="B25" s="5" t="n">
        <v>933</v>
      </c>
      <c r="C25" s="5" t="n">
        <v>918</v>
      </c>
      <c r="D25" s="5" t="n">
        <v>2790</v>
      </c>
      <c r="E25" s="5" t="n">
        <v>2754</v>
      </c>
    </row>
    <row r="26">
      <c r="A26" s="4" t="inlineStr">
        <is>
          <t>Income tax expense (benefit)</t>
        </is>
      </c>
      <c r="B26" s="5" t="n">
        <v>226</v>
      </c>
      <c r="C26" s="5" t="n">
        <v>223</v>
      </c>
      <c r="D26" s="5" t="n">
        <v>677</v>
      </c>
      <c r="E26" s="5" t="n">
        <v>668</v>
      </c>
    </row>
    <row r="27">
      <c r="A27" s="4" t="inlineStr">
        <is>
          <t>Net of tax</t>
        </is>
      </c>
      <c r="B27" s="5" t="n">
        <v>707</v>
      </c>
      <c r="C27" s="5" t="n">
        <v>695</v>
      </c>
      <c r="D27" s="5" t="n">
        <v>2113</v>
      </c>
      <c r="E27" s="5" t="n">
        <v>2086</v>
      </c>
    </row>
    <row r="28">
      <c r="A28" s="4" t="inlineStr">
        <is>
          <t>Reclassification out of Accumulated Other Comprehensive Income (Loss) | Other post-retirement benefit obligations: | Retirement restoration plan</t>
        </is>
      </c>
      <c r="B28" s="4" t="inlineStr">
        <is>
          <t xml:space="preserve"> </t>
        </is>
      </c>
      <c r="C28" s="4" t="inlineStr">
        <is>
          <t xml:space="preserve"> </t>
        </is>
      </c>
      <c r="D28" s="4" t="inlineStr">
        <is>
          <t xml:space="preserve"> </t>
        </is>
      </c>
      <c r="E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c r="E29" s="4" t="inlineStr">
        <is>
          <t xml:space="preserve"> </t>
        </is>
      </c>
    </row>
    <row r="30">
      <c r="A30" s="4" t="inlineStr">
        <is>
          <t>Gain on sale of assets and other</t>
        </is>
      </c>
      <c r="B30" s="5" t="n">
        <v>-6</v>
      </c>
      <c r="C30" s="5" t="n">
        <v>-3</v>
      </c>
      <c r="D30" s="5" t="n">
        <v>-16</v>
      </c>
      <c r="E30" s="5" t="n">
        <v>-9</v>
      </c>
    </row>
    <row r="31">
      <c r="A31" s="4" t="inlineStr">
        <is>
          <t>Income tax expense (benefit)</t>
        </is>
      </c>
      <c r="B31" s="5" t="n">
        <v>-1</v>
      </c>
      <c r="C31" s="5" t="n">
        <v>-1</v>
      </c>
      <c r="D31" s="5" t="n">
        <v>-3</v>
      </c>
      <c r="E31" s="5" t="n">
        <v>-2</v>
      </c>
    </row>
    <row r="32">
      <c r="A32" s="4" t="inlineStr">
        <is>
          <t>Net of tax</t>
        </is>
      </c>
      <c r="B32" s="6" t="n">
        <v>-5</v>
      </c>
      <c r="C32" s="6" t="n">
        <v>-2</v>
      </c>
      <c r="D32" s="6" t="n">
        <v>-13</v>
      </c>
      <c r="E32" s="6" t="n">
        <v>-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omprehensive Income (Loss) - Accumulated Other Comprehensive Income (Loss) In Equity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Reclassification Adjustment out of Accumulated Other Comprehensive Incom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t>
        </is>
      </c>
      <c r="B3" s="6" t="n">
        <v>9670410</v>
      </c>
      <c r="C3" s="6" t="n">
        <v>9957114</v>
      </c>
      <c r="D3" s="6" t="n">
        <v>10237298</v>
      </c>
      <c r="E3" s="6" t="n">
        <v>10615267</v>
      </c>
      <c r="F3" s="6" t="n">
        <v>10490704</v>
      </c>
      <c r="G3" s="6" t="n">
        <v>10017572</v>
      </c>
    </row>
    <row r="4">
      <c r="A4" s="4" t="inlineStr">
        <is>
          <t>Accumulated 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classification Adjustment out of Accumulated Other Comprehensive Incom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t>
        </is>
      </c>
      <c r="B6" s="5" t="n">
        <v>-19296</v>
      </c>
      <c r="C6" s="6" t="n">
        <v>-27313</v>
      </c>
      <c r="D6" s="5" t="n">
        <v>-11784</v>
      </c>
      <c r="E6" s="6" t="n">
        <v>-24743</v>
      </c>
      <c r="F6" s="6" t="n">
        <v>-13379</v>
      </c>
      <c r="G6" s="6" t="n">
        <v>-22013</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t>
        </is>
      </c>
      <c r="B9" s="5" t="n">
        <v>-29077</v>
      </c>
      <c r="C9" s="4" t="inlineStr">
        <is>
          <t xml:space="preserve"> </t>
        </is>
      </c>
      <c r="D9" s="5" t="n">
        <v>-23026</v>
      </c>
      <c r="E9" s="4" t="inlineStr">
        <is>
          <t xml:space="preserve"> </t>
        </is>
      </c>
      <c r="F9" s="4" t="inlineStr">
        <is>
          <t xml:space="preserve"> </t>
        </is>
      </c>
      <c r="G9" s="4" t="inlineStr">
        <is>
          <t xml:space="preserve"> </t>
        </is>
      </c>
    </row>
    <row r="10">
      <c r="A10" s="4" t="inlineStr">
        <is>
          <t>Unrealized gain on defined benefit plans | Unrealized gain on pension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t>
        </is>
      </c>
      <c r="B12" s="5" t="n">
        <v>1489</v>
      </c>
      <c r="C12" s="4" t="inlineStr">
        <is>
          <t xml:space="preserve"> </t>
        </is>
      </c>
      <c r="D12" s="5" t="n">
        <v>619</v>
      </c>
      <c r="E12" s="4" t="inlineStr">
        <is>
          <t xml:space="preserve"> </t>
        </is>
      </c>
      <c r="F12" s="4" t="inlineStr">
        <is>
          <t xml:space="preserve"> </t>
        </is>
      </c>
      <c r="G12" s="4" t="inlineStr">
        <is>
          <t xml:space="preserve"> </t>
        </is>
      </c>
    </row>
    <row r="13">
      <c r="A13" s="4" t="inlineStr">
        <is>
          <t>Unrealized gain on defined benefit plans | Unrealized gain on post-retirement benefit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t>
        </is>
      </c>
      <c r="B15" s="6" t="n">
        <v>8292</v>
      </c>
      <c r="C15" s="4" t="inlineStr">
        <is>
          <t xml:space="preserve"> </t>
        </is>
      </c>
      <c r="D15" s="6" t="n">
        <v>10623</v>
      </c>
      <c r="E15" s="4" t="inlineStr">
        <is>
          <t xml:space="preserve"> </t>
        </is>
      </c>
      <c r="F15" s="4" t="inlineStr">
        <is>
          <t xml:space="preserve"> </t>
        </is>
      </c>
      <c r="G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Contingencies (Details)</t>
        </is>
      </c>
      <c r="B1" s="2" t="inlineStr">
        <is>
          <t>Jun. 24, 2022 lawsuit</t>
        </is>
      </c>
    </row>
    <row r="2">
      <c r="A2" s="4" t="inlineStr">
        <is>
          <t>Growth Energy</t>
        </is>
      </c>
      <c r="B2" s="4" t="inlineStr">
        <is>
          <t xml:space="preserve"> </t>
        </is>
      </c>
    </row>
    <row r="3">
      <c r="A3" s="3" t="inlineStr">
        <is>
          <t>Commitments And Contingencies [Line Items]</t>
        </is>
      </c>
      <c r="B3" s="4" t="inlineStr">
        <is>
          <t xml:space="preserve"> </t>
        </is>
      </c>
    </row>
    <row r="4">
      <c r="A4" s="4" t="inlineStr">
        <is>
          <t>Number of lawsuit</t>
        </is>
      </c>
      <c r="B4" s="5"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Information [Line Items]</t>
        </is>
      </c>
      <c r="B3" s="4" t="inlineStr">
        <is>
          <t xml:space="preserve"> </t>
        </is>
      </c>
    </row>
    <row r="4">
      <c r="A4" s="4" t="inlineStr">
        <is>
          <t>Number of reportable segments</t>
        </is>
      </c>
      <c r="B4" s="5" t="n">
        <v>5</v>
      </c>
    </row>
    <row r="5">
      <c r="A5" s="4" t="inlineStr">
        <is>
          <t>HEP | Osage Pipeline</t>
        </is>
      </c>
      <c r="B5" s="4" t="inlineStr">
        <is>
          <t xml:space="preserve"> </t>
        </is>
      </c>
    </row>
    <row r="6">
      <c r="A6" s="3" t="inlineStr">
        <is>
          <t>Segment Reporting Information [Line Items]</t>
        </is>
      </c>
      <c r="B6" s="4" t="inlineStr">
        <is>
          <t xml:space="preserve"> </t>
        </is>
      </c>
    </row>
    <row r="7">
      <c r="A7" s="4" t="inlineStr">
        <is>
          <t>Equity method investment, ownership percentage</t>
        </is>
      </c>
      <c r="B7" s="9" t="n">
        <v>0.5</v>
      </c>
    </row>
    <row r="8">
      <c r="A8" s="4" t="inlineStr">
        <is>
          <t>HEP | Cheyenne Pipeline</t>
        </is>
      </c>
      <c r="B8" s="4" t="inlineStr">
        <is>
          <t xml:space="preserve"> </t>
        </is>
      </c>
    </row>
    <row r="9">
      <c r="A9" s="3" t="inlineStr">
        <is>
          <t>Segment Reporting Information [Line Items]</t>
        </is>
      </c>
      <c r="B9" s="4" t="inlineStr">
        <is>
          <t xml:space="preserve"> </t>
        </is>
      </c>
    </row>
    <row r="10">
      <c r="A10" s="4" t="inlineStr">
        <is>
          <t>Equity method investment, ownership percentage</t>
        </is>
      </c>
      <c r="B10" s="9" t="n">
        <v>0.5</v>
      </c>
    </row>
    <row r="11">
      <c r="A11" s="4" t="inlineStr">
        <is>
          <t>HEP | Cushing Connect</t>
        </is>
      </c>
      <c r="B11" s="4" t="inlineStr">
        <is>
          <t xml:space="preserve"> </t>
        </is>
      </c>
    </row>
    <row r="12">
      <c r="A12" s="3" t="inlineStr">
        <is>
          <t>Segment Reporting Information [Line Items]</t>
        </is>
      </c>
      <c r="B12" s="4" t="inlineStr">
        <is>
          <t xml:space="preserve"> </t>
        </is>
      </c>
    </row>
    <row r="13">
      <c r="A13" s="4" t="inlineStr">
        <is>
          <t>Equity method investment, ownership percentage</t>
        </is>
      </c>
      <c r="B13" s="9" t="n">
        <v>0.5</v>
      </c>
    </row>
    <row r="14">
      <c r="A14" s="4" t="inlineStr">
        <is>
          <t>HEP | Saddle Butte Pipeline</t>
        </is>
      </c>
      <c r="B14" s="4" t="inlineStr">
        <is>
          <t xml:space="preserve"> </t>
        </is>
      </c>
    </row>
    <row r="15">
      <c r="A15" s="3" t="inlineStr">
        <is>
          <t>Segment Reporting Information [Line Items]</t>
        </is>
      </c>
      <c r="B15" s="4" t="inlineStr">
        <is>
          <t xml:space="preserve"> </t>
        </is>
      </c>
    </row>
    <row r="16">
      <c r="A16" s="4" t="inlineStr">
        <is>
          <t>Equity method investment, ownership percentage</t>
        </is>
      </c>
      <c r="B16" s="11" t="n">
        <v>0.2512</v>
      </c>
    </row>
    <row r="17">
      <c r="A17" s="4" t="inlineStr">
        <is>
          <t>HEP | Pioneer Pipeline</t>
        </is>
      </c>
      <c r="B17" s="4" t="inlineStr">
        <is>
          <t xml:space="preserve"> </t>
        </is>
      </c>
    </row>
    <row r="18">
      <c r="A18" s="3" t="inlineStr">
        <is>
          <t>Segment Reporting Information [Line Items]</t>
        </is>
      </c>
      <c r="B18" s="4" t="inlineStr">
        <is>
          <t xml:space="preserve"> </t>
        </is>
      </c>
    </row>
    <row r="19">
      <c r="A19" s="4" t="inlineStr">
        <is>
          <t>Equity method investment, ownership percentage</t>
        </is>
      </c>
      <c r="B19" s="12" t="n">
        <v>0.4999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Schedule Of Segment Reporting Information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Sales and other revenues:</t>
        </is>
      </c>
      <c r="C4" s="6" t="n">
        <v>7207140</v>
      </c>
      <c r="D4" s="6" t="n">
        <v>8905471</v>
      </c>
      <c r="E4" s="6" t="n">
        <v>22080116</v>
      </c>
      <c r="F4" s="6" t="n">
        <v>24304259</v>
      </c>
    </row>
    <row r="5">
      <c r="A5" s="3" t="inlineStr">
        <is>
          <t>Cost of sales:</t>
        </is>
      </c>
      <c r="C5" s="4" t="inlineStr">
        <is>
          <t xml:space="preserve"> </t>
        </is>
      </c>
      <c r="D5" s="4" t="inlineStr">
        <is>
          <t xml:space="preserve"> </t>
        </is>
      </c>
      <c r="E5" s="4" t="inlineStr">
        <is>
          <t xml:space="preserve"> </t>
        </is>
      </c>
      <c r="F5" s="4" t="inlineStr">
        <is>
          <t xml:space="preserve"> </t>
        </is>
      </c>
    </row>
    <row r="6">
      <c r="A6" s="4" t="inlineStr">
        <is>
          <t>Cost of materials and other</t>
        </is>
      </c>
      <c r="B6" s="4" t="inlineStr">
        <is>
          <t>[1]</t>
        </is>
      </c>
      <c r="C6" s="5" t="n">
        <v>6158294</v>
      </c>
      <c r="D6" s="5" t="n">
        <v>6935650</v>
      </c>
      <c r="E6" s="5" t="n">
        <v>18835319</v>
      </c>
      <c r="F6" s="5" t="n">
        <v>19313312</v>
      </c>
    </row>
    <row r="7">
      <c r="A7" s="4" t="inlineStr">
        <is>
          <t>Lower of cost or market inventory valuation adjustments</t>
        </is>
      </c>
      <c r="C7" s="5" t="n">
        <v>202307</v>
      </c>
      <c r="D7" s="5" t="n">
        <v>-43848</v>
      </c>
      <c r="E7" s="5" t="n">
        <v>-20186</v>
      </c>
      <c r="F7" s="5" t="n">
        <v>-4114</v>
      </c>
    </row>
    <row r="8">
      <c r="A8" s="4" t="inlineStr">
        <is>
          <t>Operating expenses</t>
        </is>
      </c>
      <c r="C8" s="5" t="n">
        <v>629573</v>
      </c>
      <c r="D8" s="5" t="n">
        <v>622532</v>
      </c>
      <c r="E8" s="5" t="n">
        <v>1828002</v>
      </c>
      <c r="F8" s="5" t="n">
        <v>1808715</v>
      </c>
    </row>
    <row r="9">
      <c r="A9" s="4" t="inlineStr">
        <is>
          <t>Total cost of sales</t>
        </is>
      </c>
      <c r="B9" s="4" t="inlineStr">
        <is>
          <t>[2]</t>
        </is>
      </c>
      <c r="C9" s="5" t="n">
        <v>6990174</v>
      </c>
      <c r="D9" s="5" t="n">
        <v>7514334</v>
      </c>
      <c r="E9" s="5" t="n">
        <v>20643135</v>
      </c>
      <c r="F9" s="5" t="n">
        <v>21117913</v>
      </c>
    </row>
    <row r="10">
      <c r="A10" s="4" t="inlineStr">
        <is>
          <t>Selling, general and administrative expenses</t>
        </is>
      </c>
      <c r="B10" s="4" t="inlineStr">
        <is>
          <t>[2]</t>
        </is>
      </c>
      <c r="C10" s="5" t="n">
        <v>118014</v>
      </c>
      <c r="D10" s="5" t="n">
        <v>124213</v>
      </c>
      <c r="E10" s="5" t="n">
        <v>326246</v>
      </c>
      <c r="F10" s="5" t="n">
        <v>347514</v>
      </c>
    </row>
    <row r="11">
      <c r="A11" s="4" t="inlineStr">
        <is>
          <t>Depreciation and amortization</t>
        </is>
      </c>
      <c r="C11" s="5" t="n">
        <v>209716</v>
      </c>
      <c r="D11" s="5" t="n">
        <v>195562</v>
      </c>
      <c r="E11" s="5" t="n">
        <v>613765</v>
      </c>
      <c r="F11" s="5" t="n">
        <v>558905</v>
      </c>
    </row>
    <row r="12">
      <c r="A12" s="4" t="inlineStr">
        <is>
          <t>Asset impairments</t>
        </is>
      </c>
      <c r="C12" s="5" t="n">
        <v>9984</v>
      </c>
      <c r="D12" s="5" t="n">
        <v>0</v>
      </c>
      <c r="E12" s="5" t="n">
        <v>9984</v>
      </c>
      <c r="F12" s="5" t="n">
        <v>0</v>
      </c>
    </row>
    <row r="13">
      <c r="A13" s="4" t="inlineStr">
        <is>
          <t>Income (loss) from operations</t>
        </is>
      </c>
      <c r="C13" s="5" t="n">
        <v>-120748</v>
      </c>
      <c r="D13" s="5" t="n">
        <v>1071362</v>
      </c>
      <c r="E13" s="5" t="n">
        <v>486986</v>
      </c>
      <c r="F13" s="5" t="n">
        <v>2279927</v>
      </c>
    </row>
    <row r="14">
      <c r="A14" s="4" t="inlineStr">
        <is>
          <t>Earnings of equity method investments</t>
        </is>
      </c>
      <c r="C14" s="5" t="n">
        <v>8151</v>
      </c>
      <c r="D14" s="5" t="n">
        <v>3009</v>
      </c>
      <c r="E14" s="5" t="n">
        <v>23612</v>
      </c>
      <c r="F14" s="5" t="n">
        <v>10436</v>
      </c>
    </row>
    <row r="15">
      <c r="A15" s="4" t="inlineStr">
        <is>
          <t>Capital expenditures</t>
        </is>
      </c>
      <c r="C15" s="5" t="n">
        <v>123604</v>
      </c>
      <c r="D15" s="5" t="n">
        <v>81187</v>
      </c>
      <c r="E15" s="5" t="n">
        <v>296921</v>
      </c>
      <c r="F15" s="5" t="n">
        <v>261437</v>
      </c>
    </row>
    <row r="16">
      <c r="A16" s="4" t="inlineStr">
        <is>
          <t>Corporate, Other and Eliminations</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row>
    <row r="18">
      <c r="A18" s="4" t="inlineStr">
        <is>
          <t>Sales and other revenues:</t>
        </is>
      </c>
      <c r="C18" s="5" t="n">
        <v>-1239714</v>
      </c>
      <c r="D18" s="5" t="n">
        <v>-1575146</v>
      </c>
      <c r="E18" s="5" t="n">
        <v>-3477380</v>
      </c>
      <c r="F18" s="5" t="n">
        <v>-4186322</v>
      </c>
    </row>
    <row r="19">
      <c r="A19" s="4" t="inlineStr">
        <is>
          <t>Intersegment Eliminations</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Sales and other revenues:</t>
        </is>
      </c>
      <c r="C21" s="5" t="n">
        <v>-1239714</v>
      </c>
      <c r="D21" s="5" t="n">
        <v>-1575146</v>
      </c>
      <c r="E21" s="5" t="n">
        <v>-3477380</v>
      </c>
      <c r="F21" s="5" t="n">
        <v>-4186322</v>
      </c>
    </row>
    <row r="22">
      <c r="A22" s="4" t="inlineStr">
        <is>
          <t>Corporate, Non-Segment</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Sales and other revenues:</t>
        </is>
      </c>
      <c r="C24" s="5" t="n">
        <v>0</v>
      </c>
      <c r="D24" s="5" t="n">
        <v>0</v>
      </c>
      <c r="E24" s="5" t="n">
        <v>0</v>
      </c>
      <c r="F24" s="5" t="n">
        <v>0</v>
      </c>
    </row>
    <row r="25">
      <c r="A25" s="3" t="inlineStr">
        <is>
          <t>Cost of sales:</t>
        </is>
      </c>
      <c r="C25" s="4" t="inlineStr">
        <is>
          <t xml:space="preserve"> </t>
        </is>
      </c>
      <c r="D25" s="4" t="inlineStr">
        <is>
          <t xml:space="preserve"> </t>
        </is>
      </c>
      <c r="E25" s="4" t="inlineStr">
        <is>
          <t xml:space="preserve"> </t>
        </is>
      </c>
      <c r="F25" s="4" t="inlineStr">
        <is>
          <t xml:space="preserve"> </t>
        </is>
      </c>
    </row>
    <row r="26">
      <c r="A26" s="4" t="inlineStr">
        <is>
          <t>Cost of materials and other</t>
        </is>
      </c>
      <c r="C26" s="5" t="n">
        <v>-1238486</v>
      </c>
      <c r="D26" s="5" t="n">
        <v>-1574265</v>
      </c>
      <c r="E26" s="5" t="n">
        <v>-3473718</v>
      </c>
      <c r="F26" s="5" t="n">
        <v>-4183647</v>
      </c>
    </row>
    <row r="27">
      <c r="A27" s="4" t="inlineStr">
        <is>
          <t>Lower of cost or market inventory valuation adjustments</t>
        </is>
      </c>
      <c r="C27" s="5" t="n">
        <v>0</v>
      </c>
      <c r="D27" s="5" t="n">
        <v>0</v>
      </c>
      <c r="E27" s="5" t="n">
        <v>0</v>
      </c>
      <c r="F27" s="5" t="n">
        <v>0</v>
      </c>
    </row>
    <row r="28">
      <c r="A28" s="4" t="inlineStr">
        <is>
          <t>Operating expenses</t>
        </is>
      </c>
      <c r="C28" s="5" t="n">
        <v>277</v>
      </c>
      <c r="D28" s="5" t="n">
        <v>-1967</v>
      </c>
      <c r="E28" s="5" t="n">
        <v>1305</v>
      </c>
      <c r="F28" s="5" t="n">
        <v>230</v>
      </c>
    </row>
    <row r="29">
      <c r="A29" s="4" t="inlineStr">
        <is>
          <t>Total cost of sales</t>
        </is>
      </c>
      <c r="C29" s="5" t="n">
        <v>-1238209</v>
      </c>
      <c r="D29" s="5" t="n">
        <v>-1576232</v>
      </c>
      <c r="E29" s="5" t="n">
        <v>-3472413</v>
      </c>
      <c r="F29" s="5" t="n">
        <v>-4183417</v>
      </c>
    </row>
    <row r="30">
      <c r="A30" s="4" t="inlineStr">
        <is>
          <t>Selling, general and administrative expenses</t>
        </is>
      </c>
      <c r="C30" s="5" t="n">
        <v>9973</v>
      </c>
      <c r="D30" s="5" t="n">
        <v>16803</v>
      </c>
      <c r="E30" s="5" t="n">
        <v>21230</v>
      </c>
      <c r="F30" s="5" t="n">
        <v>36322</v>
      </c>
    </row>
    <row r="31">
      <c r="A31" s="4" t="inlineStr">
        <is>
          <t>Depreciation and amortization</t>
        </is>
      </c>
      <c r="C31" s="5" t="n">
        <v>18886</v>
      </c>
      <c r="D31" s="5" t="n">
        <v>9939</v>
      </c>
      <c r="E31" s="5" t="n">
        <v>50325</v>
      </c>
      <c r="F31" s="5" t="n">
        <v>28500</v>
      </c>
    </row>
    <row r="32">
      <c r="A32" s="4" t="inlineStr">
        <is>
          <t>Asset impairments</t>
        </is>
      </c>
      <c r="C32" s="5" t="n">
        <v>0</v>
      </c>
      <c r="D32" s="4" t="inlineStr">
        <is>
          <t xml:space="preserve"> </t>
        </is>
      </c>
      <c r="E32" s="5" t="n">
        <v>0</v>
      </c>
      <c r="F32" s="4" t="inlineStr">
        <is>
          <t xml:space="preserve"> </t>
        </is>
      </c>
    </row>
    <row r="33">
      <c r="A33" s="4" t="inlineStr">
        <is>
          <t>Income (loss) from operations</t>
        </is>
      </c>
      <c r="C33" s="5" t="n">
        <v>-30364</v>
      </c>
      <c r="D33" s="5" t="n">
        <v>-25656</v>
      </c>
      <c r="E33" s="5" t="n">
        <v>-76522</v>
      </c>
      <c r="F33" s="5" t="n">
        <v>-67727</v>
      </c>
    </row>
    <row r="34">
      <c r="A34" s="4" t="inlineStr">
        <is>
          <t>Earnings of equity method investments</t>
        </is>
      </c>
      <c r="C34" s="5" t="n">
        <v>798</v>
      </c>
      <c r="D34" s="5" t="n">
        <v>-572</v>
      </c>
      <c r="E34" s="5" t="n">
        <v>1713</v>
      </c>
      <c r="F34" s="5" t="n">
        <v>-572</v>
      </c>
    </row>
    <row r="35">
      <c r="A35" s="4" t="inlineStr">
        <is>
          <t>Capital expenditures</t>
        </is>
      </c>
      <c r="C35" s="5" t="n">
        <v>12231</v>
      </c>
      <c r="D35" s="5" t="n">
        <v>13544</v>
      </c>
      <c r="E35" s="5" t="n">
        <v>36684</v>
      </c>
      <c r="F35" s="5" t="n">
        <v>30350</v>
      </c>
    </row>
    <row r="36">
      <c r="A36" s="4" t="inlineStr">
        <is>
          <t>Refining</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row>
    <row r="38">
      <c r="A38" s="4" t="inlineStr">
        <is>
          <t>Sales and other revenues:</t>
        </is>
      </c>
      <c r="C38" s="5" t="n">
        <v>5386710</v>
      </c>
      <c r="D38" s="5" t="n">
        <v>6717926</v>
      </c>
      <c r="E38" s="5" t="n">
        <v>16729833</v>
      </c>
      <c r="F38" s="5" t="n">
        <v>18284853</v>
      </c>
    </row>
    <row r="39">
      <c r="A39" s="3" t="inlineStr">
        <is>
          <t>Cost of sales:</t>
        </is>
      </c>
      <c r="C39" s="4" t="inlineStr">
        <is>
          <t xml:space="preserve"> </t>
        </is>
      </c>
      <c r="D39" s="4" t="inlineStr">
        <is>
          <t xml:space="preserve"> </t>
        </is>
      </c>
      <c r="E39" s="4" t="inlineStr">
        <is>
          <t xml:space="preserve"> </t>
        </is>
      </c>
      <c r="F39" s="4" t="inlineStr">
        <is>
          <t xml:space="preserve"> </t>
        </is>
      </c>
    </row>
    <row r="40">
      <c r="A40" s="4" t="inlineStr">
        <is>
          <t>Asset impairments</t>
        </is>
      </c>
      <c r="C40" s="5" t="n">
        <v>0</v>
      </c>
      <c r="D40" s="4" t="inlineStr">
        <is>
          <t xml:space="preserve"> </t>
        </is>
      </c>
      <c r="E40" s="4" t="inlineStr">
        <is>
          <t xml:space="preserve"> </t>
        </is>
      </c>
      <c r="F40" s="4" t="inlineStr">
        <is>
          <t xml:space="preserve"> </t>
        </is>
      </c>
    </row>
    <row r="41">
      <c r="A41" s="4" t="inlineStr">
        <is>
          <t>Refining | Operating Segments</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c r="F42" s="4" t="inlineStr">
        <is>
          <t xml:space="preserve"> </t>
        </is>
      </c>
    </row>
    <row r="43">
      <c r="A43" s="4" t="inlineStr">
        <is>
          <t>Sales and other revenues:</t>
        </is>
      </c>
      <c r="C43" s="5" t="n">
        <v>6381711</v>
      </c>
      <c r="D43" s="5" t="n">
        <v>8050934</v>
      </c>
      <c r="E43" s="5" t="n">
        <v>19563765</v>
      </c>
      <c r="F43" s="5" t="n">
        <v>21808931</v>
      </c>
    </row>
    <row r="44">
      <c r="A44" s="3" t="inlineStr">
        <is>
          <t>Cost of sales:</t>
        </is>
      </c>
      <c r="C44" s="4" t="inlineStr">
        <is>
          <t xml:space="preserve"> </t>
        </is>
      </c>
      <c r="D44" s="4" t="inlineStr">
        <is>
          <t xml:space="preserve"> </t>
        </is>
      </c>
      <c r="E44" s="4" t="inlineStr">
        <is>
          <t xml:space="preserve"> </t>
        </is>
      </c>
      <c r="F44" s="4" t="inlineStr">
        <is>
          <t xml:space="preserve"> </t>
        </is>
      </c>
    </row>
    <row r="45">
      <c r="A45" s="4" t="inlineStr">
        <is>
          <t>Cost of materials and other</t>
        </is>
      </c>
      <c r="C45" s="5" t="n">
        <v>5731823</v>
      </c>
      <c r="D45" s="5" t="n">
        <v>6518402</v>
      </c>
      <c r="E45" s="5" t="n">
        <v>17497374</v>
      </c>
      <c r="F45" s="5" t="n">
        <v>18002106</v>
      </c>
    </row>
    <row r="46">
      <c r="A46" s="4" t="inlineStr">
        <is>
          <t>Lower of cost or market inventory valuation adjustments</t>
        </is>
      </c>
      <c r="C46" s="5" t="n">
        <v>198759</v>
      </c>
      <c r="D46" s="5" t="n">
        <v>-26842</v>
      </c>
      <c r="E46" s="5" t="n">
        <v>-21799</v>
      </c>
      <c r="F46" s="5" t="n">
        <v>0</v>
      </c>
    </row>
    <row r="47">
      <c r="A47" s="4" t="inlineStr">
        <is>
          <t>Operating expenses</t>
        </is>
      </c>
      <c r="C47" s="5" t="n">
        <v>485231</v>
      </c>
      <c r="D47" s="5" t="n">
        <v>478847</v>
      </c>
      <c r="E47" s="5" t="n">
        <v>1406414</v>
      </c>
      <c r="F47" s="5" t="n">
        <v>1391930</v>
      </c>
    </row>
    <row r="48">
      <c r="A48" s="4" t="inlineStr">
        <is>
          <t>Total cost of sales</t>
        </is>
      </c>
      <c r="C48" s="5" t="n">
        <v>6415813</v>
      </c>
      <c r="D48" s="5" t="n">
        <v>6970407</v>
      </c>
      <c r="E48" s="5" t="n">
        <v>18881989</v>
      </c>
      <c r="F48" s="5" t="n">
        <v>19394036</v>
      </c>
    </row>
    <row r="49">
      <c r="A49" s="4" t="inlineStr">
        <is>
          <t>Selling, general and administrative expenses</t>
        </is>
      </c>
      <c r="C49" s="5" t="n">
        <v>54632</v>
      </c>
      <c r="D49" s="5" t="n">
        <v>50345</v>
      </c>
      <c r="E49" s="5" t="n">
        <v>154089</v>
      </c>
      <c r="F49" s="5" t="n">
        <v>142461</v>
      </c>
    </row>
    <row r="50">
      <c r="A50" s="4" t="inlineStr">
        <is>
          <t>Depreciation and amortization</t>
        </is>
      </c>
      <c r="C50" s="5" t="n">
        <v>123348</v>
      </c>
      <c r="D50" s="5" t="n">
        <v>118077</v>
      </c>
      <c r="E50" s="5" t="n">
        <v>362933</v>
      </c>
      <c r="F50" s="5" t="n">
        <v>330702</v>
      </c>
    </row>
    <row r="51">
      <c r="A51" s="4" t="inlineStr">
        <is>
          <t>Asset impairments</t>
        </is>
      </c>
      <c r="C51" s="4" t="inlineStr">
        <is>
          <t xml:space="preserve"> </t>
        </is>
      </c>
      <c r="D51" s="4" t="inlineStr">
        <is>
          <t xml:space="preserve"> </t>
        </is>
      </c>
      <c r="E51" s="5" t="n">
        <v>0</v>
      </c>
      <c r="F51" s="4" t="inlineStr">
        <is>
          <t xml:space="preserve"> </t>
        </is>
      </c>
    </row>
    <row r="52">
      <c r="A52" s="4" t="inlineStr">
        <is>
          <t>Income (loss) from operations</t>
        </is>
      </c>
      <c r="C52" s="5" t="n">
        <v>-212082</v>
      </c>
      <c r="D52" s="5" t="n">
        <v>912105</v>
      </c>
      <c r="E52" s="5" t="n">
        <v>164754</v>
      </c>
      <c r="F52" s="5" t="n">
        <v>1941732</v>
      </c>
    </row>
    <row r="53">
      <c r="A53" s="4" t="inlineStr">
        <is>
          <t>Earnings of equity method investments</t>
        </is>
      </c>
      <c r="C53" s="5" t="n">
        <v>0</v>
      </c>
      <c r="D53" s="5" t="n">
        <v>0</v>
      </c>
      <c r="E53" s="5" t="n">
        <v>0</v>
      </c>
      <c r="F53" s="5" t="n">
        <v>0</v>
      </c>
    </row>
    <row r="54">
      <c r="A54" s="4" t="inlineStr">
        <is>
          <t>Capital expenditures</t>
        </is>
      </c>
      <c r="C54" s="5" t="n">
        <v>70655</v>
      </c>
      <c r="D54" s="5" t="n">
        <v>44866</v>
      </c>
      <c r="E54" s="5" t="n">
        <v>161374</v>
      </c>
      <c r="F54" s="5" t="n">
        <v>157827</v>
      </c>
    </row>
    <row r="55">
      <c r="A55" s="4" t="inlineStr">
        <is>
          <t>Refining | Intersegment Eliminations</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c r="F56" s="4" t="inlineStr">
        <is>
          <t xml:space="preserve"> </t>
        </is>
      </c>
    </row>
    <row r="57">
      <c r="A57" s="4" t="inlineStr">
        <is>
          <t>Sales and other revenues:</t>
        </is>
      </c>
      <c r="C57" s="5" t="n">
        <v>-995001</v>
      </c>
      <c r="D57" s="5" t="n">
        <v>-1333008</v>
      </c>
      <c r="E57" s="5" t="n">
        <v>-2833932</v>
      </c>
      <c r="F57" s="5" t="n">
        <v>-3524078</v>
      </c>
    </row>
    <row r="58">
      <c r="A58" s="4" t="inlineStr">
        <is>
          <t>Renewables</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c r="F59" s="4" t="inlineStr">
        <is>
          <t xml:space="preserve"> </t>
        </is>
      </c>
    </row>
    <row r="60">
      <c r="A60" s="4" t="inlineStr">
        <is>
          <t>Sales and other revenues:</t>
        </is>
      </c>
      <c r="C60" s="5" t="n">
        <v>160038</v>
      </c>
      <c r="D60" s="5" t="n">
        <v>213144</v>
      </c>
      <c r="E60" s="5" t="n">
        <v>519935</v>
      </c>
      <c r="F60" s="5" t="n">
        <v>590620</v>
      </c>
    </row>
    <row r="61">
      <c r="A61" s="4" t="inlineStr">
        <is>
          <t>Renewables | Operating Segments</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c r="F62" s="4" t="inlineStr">
        <is>
          <t xml:space="preserve"> </t>
        </is>
      </c>
    </row>
    <row r="63">
      <c r="A63" s="4" t="inlineStr">
        <is>
          <t>Sales and other revenues:</t>
        </is>
      </c>
      <c r="C63" s="5" t="n">
        <v>265358</v>
      </c>
      <c r="D63" s="5" t="n">
        <v>331177</v>
      </c>
      <c r="E63" s="5" t="n">
        <v>753195</v>
      </c>
      <c r="F63" s="5" t="n">
        <v>902378</v>
      </c>
    </row>
    <row r="64">
      <c r="A64" s="3" t="inlineStr">
        <is>
          <t>Cost of sales:</t>
        </is>
      </c>
      <c r="C64" s="4" t="inlineStr">
        <is>
          <t xml:space="preserve"> </t>
        </is>
      </c>
      <c r="D64" s="4" t="inlineStr">
        <is>
          <t xml:space="preserve"> </t>
        </is>
      </c>
      <c r="E64" s="4" t="inlineStr">
        <is>
          <t xml:space="preserve"> </t>
        </is>
      </c>
      <c r="F64" s="4" t="inlineStr">
        <is>
          <t xml:space="preserve"> </t>
        </is>
      </c>
    </row>
    <row r="65">
      <c r="A65" s="4" t="inlineStr">
        <is>
          <t>Cost of materials and other</t>
        </is>
      </c>
      <c r="C65" s="5" t="n">
        <v>237321</v>
      </c>
      <c r="D65" s="5" t="n">
        <v>294682</v>
      </c>
      <c r="E65" s="5" t="n">
        <v>687650</v>
      </c>
      <c r="F65" s="5" t="n">
        <v>816226</v>
      </c>
    </row>
    <row r="66">
      <c r="A66" s="4" t="inlineStr">
        <is>
          <t>Lower of cost or market inventory valuation adjustments</t>
        </is>
      </c>
      <c r="C66" s="5" t="n">
        <v>3548</v>
      </c>
      <c r="D66" s="5" t="n">
        <v>-17006</v>
      </c>
      <c r="E66" s="5" t="n">
        <v>1613</v>
      </c>
      <c r="F66" s="5" t="n">
        <v>-4114</v>
      </c>
    </row>
    <row r="67">
      <c r="A67" s="4" t="inlineStr">
        <is>
          <t>Operating expenses</t>
        </is>
      </c>
      <c r="C67" s="5" t="n">
        <v>24959</v>
      </c>
      <c r="D67" s="5" t="n">
        <v>30198</v>
      </c>
      <c r="E67" s="5" t="n">
        <v>76125</v>
      </c>
      <c r="F67" s="5" t="n">
        <v>85942</v>
      </c>
    </row>
    <row r="68">
      <c r="A68" s="4" t="inlineStr">
        <is>
          <t>Total cost of sales</t>
        </is>
      </c>
      <c r="C68" s="5" t="n">
        <v>265828</v>
      </c>
      <c r="D68" s="5" t="n">
        <v>307874</v>
      </c>
      <c r="E68" s="5" t="n">
        <v>765388</v>
      </c>
      <c r="F68" s="5" t="n">
        <v>898054</v>
      </c>
    </row>
    <row r="69">
      <c r="A69" s="4" t="inlineStr">
        <is>
          <t>Selling, general and administrative expenses</t>
        </is>
      </c>
      <c r="C69" s="5" t="n">
        <v>1281</v>
      </c>
      <c r="D69" s="5" t="n">
        <v>1336</v>
      </c>
      <c r="E69" s="5" t="n">
        <v>4067</v>
      </c>
      <c r="F69" s="5" t="n">
        <v>3587</v>
      </c>
    </row>
    <row r="70">
      <c r="A70" s="4" t="inlineStr">
        <is>
          <t>Depreciation and amortization</t>
        </is>
      </c>
      <c r="C70" s="5" t="n">
        <v>21409</v>
      </c>
      <c r="D70" s="5" t="n">
        <v>18904</v>
      </c>
      <c r="E70" s="5" t="n">
        <v>61467</v>
      </c>
      <c r="F70" s="5" t="n">
        <v>57846</v>
      </c>
    </row>
    <row r="71">
      <c r="A71" s="4" t="inlineStr">
        <is>
          <t>Asset impairments</t>
        </is>
      </c>
      <c r="C71" s="5" t="n">
        <v>0</v>
      </c>
      <c r="D71" s="4" t="inlineStr">
        <is>
          <t xml:space="preserve"> </t>
        </is>
      </c>
      <c r="E71" s="5" t="n">
        <v>0</v>
      </c>
      <c r="F71" s="4" t="inlineStr">
        <is>
          <t xml:space="preserve"> </t>
        </is>
      </c>
    </row>
    <row r="72">
      <c r="A72" s="4" t="inlineStr">
        <is>
          <t>Income (loss) from operations</t>
        </is>
      </c>
      <c r="C72" s="5" t="n">
        <v>-23160</v>
      </c>
      <c r="D72" s="5" t="n">
        <v>3063</v>
      </c>
      <c r="E72" s="5" t="n">
        <v>-77727</v>
      </c>
      <c r="F72" s="5" t="n">
        <v>-57109</v>
      </c>
    </row>
    <row r="73">
      <c r="A73" s="4" t="inlineStr">
        <is>
          <t>Earnings of equity method investments</t>
        </is>
      </c>
      <c r="C73" s="5" t="n">
        <v>0</v>
      </c>
      <c r="D73" s="5" t="n">
        <v>0</v>
      </c>
      <c r="E73" s="5" t="n">
        <v>0</v>
      </c>
      <c r="F73" s="5" t="n">
        <v>0</v>
      </c>
    </row>
    <row r="74">
      <c r="A74" s="4" t="inlineStr">
        <is>
          <t>Capital expenditures</t>
        </is>
      </c>
      <c r="C74" s="5" t="n">
        <v>1268</v>
      </c>
      <c r="D74" s="5" t="n">
        <v>2812</v>
      </c>
      <c r="E74" s="5" t="n">
        <v>7188</v>
      </c>
      <c r="F74" s="5" t="n">
        <v>11193</v>
      </c>
    </row>
    <row r="75">
      <c r="A75" s="4" t="inlineStr">
        <is>
          <t>Renewables | Intersegment Eliminations</t>
        </is>
      </c>
      <c r="C75" s="4" t="inlineStr">
        <is>
          <t xml:space="preserve"> </t>
        </is>
      </c>
      <c r="D75" s="4" t="inlineStr">
        <is>
          <t xml:space="preserve"> </t>
        </is>
      </c>
      <c r="E75" s="4" t="inlineStr">
        <is>
          <t xml:space="preserve"> </t>
        </is>
      </c>
      <c r="F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c r="F76" s="4" t="inlineStr">
        <is>
          <t xml:space="preserve"> </t>
        </is>
      </c>
    </row>
    <row r="77">
      <c r="A77" s="4" t="inlineStr">
        <is>
          <t>Sales and other revenues:</t>
        </is>
      </c>
      <c r="C77" s="5" t="n">
        <v>-105320</v>
      </c>
      <c r="D77" s="5" t="n">
        <v>-118033</v>
      </c>
      <c r="E77" s="5" t="n">
        <v>-233260</v>
      </c>
      <c r="F77" s="5" t="n">
        <v>-311758</v>
      </c>
    </row>
    <row r="78">
      <c r="A78" s="4" t="inlineStr">
        <is>
          <t>Marketing</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C79" s="4" t="inlineStr">
        <is>
          <t xml:space="preserve"> </t>
        </is>
      </c>
      <c r="D79" s="4" t="inlineStr">
        <is>
          <t xml:space="preserve"> </t>
        </is>
      </c>
      <c r="E79" s="4" t="inlineStr">
        <is>
          <t xml:space="preserve"> </t>
        </is>
      </c>
      <c r="F79" s="4" t="inlineStr">
        <is>
          <t xml:space="preserve"> </t>
        </is>
      </c>
    </row>
    <row r="80">
      <c r="A80" s="4" t="inlineStr">
        <is>
          <t>Sales and other revenues:</t>
        </is>
      </c>
      <c r="C80" s="5" t="n">
        <v>950050</v>
      </c>
      <c r="D80" s="5" t="n">
        <v>1259205</v>
      </c>
      <c r="E80" s="5" t="n">
        <v>2668219</v>
      </c>
      <c r="F80" s="5" t="n">
        <v>3237523</v>
      </c>
    </row>
    <row r="81">
      <c r="A81" s="4" t="inlineStr">
        <is>
          <t>Marketing | Operating Segments</t>
        </is>
      </c>
      <c r="C81" s="4" t="inlineStr">
        <is>
          <t xml:space="preserve"> </t>
        </is>
      </c>
      <c r="D81" s="4" t="inlineStr">
        <is>
          <t xml:space="preserve"> </t>
        </is>
      </c>
      <c r="E81" s="4" t="inlineStr">
        <is>
          <t xml:space="preserve"> </t>
        </is>
      </c>
      <c r="F81" s="4" t="inlineStr">
        <is>
          <t xml:space="preserve"> </t>
        </is>
      </c>
    </row>
    <row r="82">
      <c r="A82" s="3" t="inlineStr">
        <is>
          <t>Segment Reporting Information [Line Items]</t>
        </is>
      </c>
      <c r="C82" s="4" t="inlineStr">
        <is>
          <t xml:space="preserve"> </t>
        </is>
      </c>
      <c r="D82" s="4" t="inlineStr">
        <is>
          <t xml:space="preserve"> </t>
        </is>
      </c>
      <c r="E82" s="4" t="inlineStr">
        <is>
          <t xml:space="preserve"> </t>
        </is>
      </c>
      <c r="F82" s="4" t="inlineStr">
        <is>
          <t xml:space="preserve"> </t>
        </is>
      </c>
    </row>
    <row r="83">
      <c r="A83" s="4" t="inlineStr">
        <is>
          <t>Sales and other revenues:</t>
        </is>
      </c>
      <c r="C83" s="5" t="n">
        <v>950050</v>
      </c>
      <c r="D83" s="5" t="n">
        <v>1259205</v>
      </c>
      <c r="E83" s="5" t="n">
        <v>2668219</v>
      </c>
      <c r="F83" s="5" t="n">
        <v>3237523</v>
      </c>
    </row>
    <row r="84">
      <c r="A84" s="3" t="inlineStr">
        <is>
          <t>Cost of sales:</t>
        </is>
      </c>
      <c r="C84" s="4" t="inlineStr">
        <is>
          <t xml:space="preserve"> </t>
        </is>
      </c>
      <c r="D84" s="4" t="inlineStr">
        <is>
          <t xml:space="preserve"> </t>
        </is>
      </c>
      <c r="E84" s="4" t="inlineStr">
        <is>
          <t xml:space="preserve"> </t>
        </is>
      </c>
      <c r="F84" s="4" t="inlineStr">
        <is>
          <t xml:space="preserve"> </t>
        </is>
      </c>
    </row>
    <row r="85">
      <c r="A85" s="4" t="inlineStr">
        <is>
          <t>Cost of materials and other</t>
        </is>
      </c>
      <c r="C85" s="5" t="n">
        <v>918432</v>
      </c>
      <c r="D85" s="5" t="n">
        <v>1230372</v>
      </c>
      <c r="E85" s="5" t="n">
        <v>2590573</v>
      </c>
      <c r="F85" s="5" t="n">
        <v>3162727</v>
      </c>
    </row>
    <row r="86">
      <c r="A86" s="4" t="inlineStr">
        <is>
          <t>Lower of cost or market inventory valuation adjustments</t>
        </is>
      </c>
      <c r="C86" s="5" t="n">
        <v>0</v>
      </c>
      <c r="D86" s="5" t="n">
        <v>0</v>
      </c>
      <c r="E86" s="5" t="n">
        <v>0</v>
      </c>
      <c r="F86" s="5" t="n">
        <v>0</v>
      </c>
    </row>
    <row r="87">
      <c r="A87" s="4" t="inlineStr">
        <is>
          <t>Operating expenses</t>
        </is>
      </c>
      <c r="C87" s="5" t="n">
        <v>0</v>
      </c>
      <c r="D87" s="5" t="n">
        <v>0</v>
      </c>
      <c r="E87" s="5" t="n">
        <v>0</v>
      </c>
      <c r="F87" s="5" t="n">
        <v>0</v>
      </c>
    </row>
    <row r="88">
      <c r="A88" s="4" t="inlineStr">
        <is>
          <t>Total cost of sales</t>
        </is>
      </c>
      <c r="C88" s="5" t="n">
        <v>918432</v>
      </c>
      <c r="D88" s="5" t="n">
        <v>1230372</v>
      </c>
      <c r="E88" s="5" t="n">
        <v>2590573</v>
      </c>
      <c r="F88" s="5" t="n">
        <v>3162727</v>
      </c>
    </row>
    <row r="89">
      <c r="A89" s="4" t="inlineStr">
        <is>
          <t>Selling, general and administrative expenses</t>
        </is>
      </c>
      <c r="C89" s="5" t="n">
        <v>9476</v>
      </c>
      <c r="D89" s="5" t="n">
        <v>7731</v>
      </c>
      <c r="E89" s="5" t="n">
        <v>24577</v>
      </c>
      <c r="F89" s="5" t="n">
        <v>22821</v>
      </c>
    </row>
    <row r="90">
      <c r="A90" s="4" t="inlineStr">
        <is>
          <t>Depreciation and amortization</t>
        </is>
      </c>
      <c r="C90" s="5" t="n">
        <v>6588</v>
      </c>
      <c r="D90" s="5" t="n">
        <v>6002</v>
      </c>
      <c r="E90" s="5" t="n">
        <v>19265</v>
      </c>
      <c r="F90" s="5" t="n">
        <v>17889</v>
      </c>
    </row>
    <row r="91">
      <c r="A91" s="4" t="inlineStr">
        <is>
          <t>Asset impairments</t>
        </is>
      </c>
      <c r="C91" s="5" t="n">
        <v>0</v>
      </c>
      <c r="D91" s="4" t="inlineStr">
        <is>
          <t xml:space="preserve"> </t>
        </is>
      </c>
      <c r="E91" s="5" t="n">
        <v>0</v>
      </c>
      <c r="F91" s="4" t="inlineStr">
        <is>
          <t xml:space="preserve"> </t>
        </is>
      </c>
    </row>
    <row r="92">
      <c r="A92" s="4" t="inlineStr">
        <is>
          <t>Income (loss) from operations</t>
        </is>
      </c>
      <c r="C92" s="5" t="n">
        <v>15554</v>
      </c>
      <c r="D92" s="5" t="n">
        <v>15100</v>
      </c>
      <c r="E92" s="5" t="n">
        <v>33804</v>
      </c>
      <c r="F92" s="5" t="n">
        <v>34086</v>
      </c>
    </row>
    <row r="93">
      <c r="A93" s="4" t="inlineStr">
        <is>
          <t>Earnings of equity method investments</t>
        </is>
      </c>
      <c r="C93" s="5" t="n">
        <v>0</v>
      </c>
      <c r="D93" s="5" t="n">
        <v>0</v>
      </c>
      <c r="E93" s="5" t="n">
        <v>0</v>
      </c>
      <c r="F93" s="5" t="n">
        <v>0</v>
      </c>
    </row>
    <row r="94">
      <c r="A94" s="4" t="inlineStr">
        <is>
          <t>Capital expenditures</t>
        </is>
      </c>
      <c r="C94" s="5" t="n">
        <v>12874</v>
      </c>
      <c r="D94" s="5" t="n">
        <v>4223</v>
      </c>
      <c r="E94" s="5" t="n">
        <v>33365</v>
      </c>
      <c r="F94" s="5" t="n">
        <v>15678</v>
      </c>
    </row>
    <row r="95">
      <c r="A95" s="4" t="inlineStr">
        <is>
          <t>Marketing | Intersegment Eliminations</t>
        </is>
      </c>
      <c r="C95" s="4" t="inlineStr">
        <is>
          <t xml:space="preserve"> </t>
        </is>
      </c>
      <c r="D95" s="4" t="inlineStr">
        <is>
          <t xml:space="preserve"> </t>
        </is>
      </c>
      <c r="E95" s="4" t="inlineStr">
        <is>
          <t xml:space="preserve"> </t>
        </is>
      </c>
      <c r="F95" s="4" t="inlineStr">
        <is>
          <t xml:space="preserve"> </t>
        </is>
      </c>
    </row>
    <row r="96">
      <c r="A96" s="3" t="inlineStr">
        <is>
          <t>Segment Reporting Information [Line Items]</t>
        </is>
      </c>
      <c r="C96" s="4" t="inlineStr">
        <is>
          <t xml:space="preserve"> </t>
        </is>
      </c>
      <c r="D96" s="4" t="inlineStr">
        <is>
          <t xml:space="preserve"> </t>
        </is>
      </c>
      <c r="E96" s="4" t="inlineStr">
        <is>
          <t xml:space="preserve"> </t>
        </is>
      </c>
      <c r="F96" s="4" t="inlineStr">
        <is>
          <t xml:space="preserve"> </t>
        </is>
      </c>
    </row>
    <row r="97">
      <c r="A97" s="4" t="inlineStr">
        <is>
          <t>Sales and other revenues:</t>
        </is>
      </c>
      <c r="C97" s="5" t="n">
        <v>0</v>
      </c>
      <c r="D97" s="5" t="n">
        <v>0</v>
      </c>
      <c r="E97" s="5" t="n">
        <v>0</v>
      </c>
      <c r="F97" s="5" t="n">
        <v>0</v>
      </c>
    </row>
    <row r="98">
      <c r="A98" s="4" t="inlineStr">
        <is>
          <t>Lubricants &amp; Specialties</t>
        </is>
      </c>
      <c r="C98" s="4" t="inlineStr">
        <is>
          <t xml:space="preserve"> </t>
        </is>
      </c>
      <c r="D98" s="4" t="inlineStr">
        <is>
          <t xml:space="preserve"> </t>
        </is>
      </c>
      <c r="E98" s="4" t="inlineStr">
        <is>
          <t xml:space="preserve"> </t>
        </is>
      </c>
      <c r="F98" s="4" t="inlineStr">
        <is>
          <t xml:space="preserve"> </t>
        </is>
      </c>
    </row>
    <row r="99">
      <c r="A99" s="3" t="inlineStr">
        <is>
          <t>Segment Reporting Information [Line Items]</t>
        </is>
      </c>
      <c r="C99" s="4" t="inlineStr">
        <is>
          <t xml:space="preserve"> </t>
        </is>
      </c>
      <c r="D99" s="4" t="inlineStr">
        <is>
          <t xml:space="preserve"> </t>
        </is>
      </c>
      <c r="E99" s="4" t="inlineStr">
        <is>
          <t xml:space="preserve"> </t>
        </is>
      </c>
      <c r="F99" s="4" t="inlineStr">
        <is>
          <t xml:space="preserve"> </t>
        </is>
      </c>
    </row>
    <row r="100">
      <c r="A100" s="4" t="inlineStr">
        <is>
          <t>Sales and other revenues:</t>
        </is>
      </c>
      <c r="C100" s="5" t="n">
        <v>682589</v>
      </c>
      <c r="D100" s="5" t="n">
        <v>686123</v>
      </c>
      <c r="E100" s="5" t="n">
        <v>2084183</v>
      </c>
      <c r="F100" s="5" t="n">
        <v>2105941</v>
      </c>
    </row>
    <row r="101">
      <c r="A101" s="4" t="inlineStr">
        <is>
          <t>Lubricants &amp; Specialties | Operating Segments</t>
        </is>
      </c>
      <c r="C101" s="4" t="inlineStr">
        <is>
          <t xml:space="preserve"> </t>
        </is>
      </c>
      <c r="D101" s="4" t="inlineStr">
        <is>
          <t xml:space="preserve"> </t>
        </is>
      </c>
      <c r="E101" s="4" t="inlineStr">
        <is>
          <t xml:space="preserve"> </t>
        </is>
      </c>
      <c r="F101" s="4" t="inlineStr">
        <is>
          <t xml:space="preserve"> </t>
        </is>
      </c>
    </row>
    <row r="102">
      <c r="A102" s="3" t="inlineStr">
        <is>
          <t>Segment Reporting Information [Line Items]</t>
        </is>
      </c>
      <c r="C102" s="4" t="inlineStr">
        <is>
          <t xml:space="preserve"> </t>
        </is>
      </c>
      <c r="D102" s="4" t="inlineStr">
        <is>
          <t xml:space="preserve"> </t>
        </is>
      </c>
      <c r="E102" s="4" t="inlineStr">
        <is>
          <t xml:space="preserve"> </t>
        </is>
      </c>
      <c r="F102" s="4" t="inlineStr">
        <is>
          <t xml:space="preserve"> </t>
        </is>
      </c>
    </row>
    <row r="103">
      <c r="A103" s="4" t="inlineStr">
        <is>
          <t>Sales and other revenues:</t>
        </is>
      </c>
      <c r="C103" s="5" t="n">
        <v>685867</v>
      </c>
      <c r="D103" s="5" t="n">
        <v>686688</v>
      </c>
      <c r="E103" s="5" t="n">
        <v>2095253</v>
      </c>
      <c r="F103" s="5" t="n">
        <v>2116831</v>
      </c>
    </row>
    <row r="104">
      <c r="A104" s="3" t="inlineStr">
        <is>
          <t>Cost of sales:</t>
        </is>
      </c>
      <c r="C104" s="4" t="inlineStr">
        <is>
          <t xml:space="preserve"> </t>
        </is>
      </c>
      <c r="D104" s="4" t="inlineStr">
        <is>
          <t xml:space="preserve"> </t>
        </is>
      </c>
      <c r="E104" s="4" t="inlineStr">
        <is>
          <t xml:space="preserve"> </t>
        </is>
      </c>
      <c r="F104" s="4" t="inlineStr">
        <is>
          <t xml:space="preserve"> </t>
        </is>
      </c>
    </row>
    <row r="105">
      <c r="A105" s="4" t="inlineStr">
        <is>
          <t>Cost of materials and other</t>
        </is>
      </c>
      <c r="C105" s="5" t="n">
        <v>509204</v>
      </c>
      <c r="D105" s="5" t="n">
        <v>466459</v>
      </c>
      <c r="E105" s="5" t="n">
        <v>1533440</v>
      </c>
      <c r="F105" s="5" t="n">
        <v>1515900</v>
      </c>
    </row>
    <row r="106">
      <c r="A106" s="4" t="inlineStr">
        <is>
          <t>Lower of cost or market inventory valuation adjustments</t>
        </is>
      </c>
      <c r="C106" s="5" t="n">
        <v>0</v>
      </c>
      <c r="D106" s="5" t="n">
        <v>0</v>
      </c>
      <c r="E106" s="5" t="n">
        <v>0</v>
      </c>
      <c r="F106" s="5" t="n">
        <v>0</v>
      </c>
    </row>
    <row r="107">
      <c r="A107" s="4" t="inlineStr">
        <is>
          <t>Operating expenses</t>
        </is>
      </c>
      <c r="C107" s="5" t="n">
        <v>60404</v>
      </c>
      <c r="D107" s="5" t="n">
        <v>64965</v>
      </c>
      <c r="E107" s="5" t="n">
        <v>188849</v>
      </c>
      <c r="F107" s="5" t="n">
        <v>192592</v>
      </c>
    </row>
    <row r="108">
      <c r="A108" s="4" t="inlineStr">
        <is>
          <t>Total cost of sales</t>
        </is>
      </c>
      <c r="C108" s="5" t="n">
        <v>569608</v>
      </c>
      <c r="D108" s="5" t="n">
        <v>531424</v>
      </c>
      <c r="E108" s="5" t="n">
        <v>1722289</v>
      </c>
      <c r="F108" s="5" t="n">
        <v>1708492</v>
      </c>
    </row>
    <row r="109">
      <c r="A109" s="4" t="inlineStr">
        <is>
          <t>Selling, general and administrative expenses</t>
        </is>
      </c>
      <c r="C109" s="5" t="n">
        <v>38832</v>
      </c>
      <c r="D109" s="5" t="n">
        <v>40051</v>
      </c>
      <c r="E109" s="5" t="n">
        <v>111609</v>
      </c>
      <c r="F109" s="5" t="n">
        <v>124229</v>
      </c>
    </row>
    <row r="110">
      <c r="A110" s="4" t="inlineStr">
        <is>
          <t>Depreciation and amortization</t>
        </is>
      </c>
      <c r="C110" s="5" t="n">
        <v>21661</v>
      </c>
      <c r="D110" s="5" t="n">
        <v>22366</v>
      </c>
      <c r="E110" s="5" t="n">
        <v>66888</v>
      </c>
      <c r="F110" s="5" t="n">
        <v>62113</v>
      </c>
    </row>
    <row r="111">
      <c r="A111" s="4" t="inlineStr">
        <is>
          <t>Asset impairments</t>
        </is>
      </c>
      <c r="C111" s="5" t="n">
        <v>0</v>
      </c>
      <c r="D111" s="4" t="inlineStr">
        <is>
          <t xml:space="preserve"> </t>
        </is>
      </c>
      <c r="E111" s="5" t="n">
        <v>0</v>
      </c>
      <c r="F111" s="4" t="inlineStr">
        <is>
          <t xml:space="preserve"> </t>
        </is>
      </c>
    </row>
    <row r="112">
      <c r="A112" s="4" t="inlineStr">
        <is>
          <t>Income (loss) from operations</t>
        </is>
      </c>
      <c r="C112" s="5" t="n">
        <v>55766</v>
      </c>
      <c r="D112" s="5" t="n">
        <v>92847</v>
      </c>
      <c r="E112" s="5" t="n">
        <v>194467</v>
      </c>
      <c r="F112" s="5" t="n">
        <v>221997</v>
      </c>
    </row>
    <row r="113">
      <c r="A113" s="4" t="inlineStr">
        <is>
          <t>Earnings of equity method investments</t>
        </is>
      </c>
      <c r="C113" s="5" t="n">
        <v>0</v>
      </c>
      <c r="D113" s="5" t="n">
        <v>0</v>
      </c>
      <c r="E113" s="5" t="n">
        <v>0</v>
      </c>
      <c r="F113" s="5" t="n">
        <v>0</v>
      </c>
    </row>
    <row r="114">
      <c r="A114" s="4" t="inlineStr">
        <is>
          <t>Capital expenditures</t>
        </is>
      </c>
      <c r="C114" s="5" t="n">
        <v>10580</v>
      </c>
      <c r="D114" s="5" t="n">
        <v>10070</v>
      </c>
      <c r="E114" s="5" t="n">
        <v>23064</v>
      </c>
      <c r="F114" s="5" t="n">
        <v>24453</v>
      </c>
    </row>
    <row r="115">
      <c r="A115" s="4" t="inlineStr">
        <is>
          <t>Lubricants &amp; Specialties | Intersegment Eliminations</t>
        </is>
      </c>
      <c r="C115" s="4" t="inlineStr">
        <is>
          <t xml:space="preserve"> </t>
        </is>
      </c>
      <c r="D115" s="4" t="inlineStr">
        <is>
          <t xml:space="preserve"> </t>
        </is>
      </c>
      <c r="E115" s="4" t="inlineStr">
        <is>
          <t xml:space="preserve"> </t>
        </is>
      </c>
      <c r="F115" s="4" t="inlineStr">
        <is>
          <t xml:space="preserve"> </t>
        </is>
      </c>
    </row>
    <row r="116">
      <c r="A116" s="3" t="inlineStr">
        <is>
          <t>Segment Reporting Information [Line Items]</t>
        </is>
      </c>
      <c r="C116" s="4" t="inlineStr">
        <is>
          <t xml:space="preserve"> </t>
        </is>
      </c>
      <c r="D116" s="4" t="inlineStr">
        <is>
          <t xml:space="preserve"> </t>
        </is>
      </c>
      <c r="E116" s="4" t="inlineStr">
        <is>
          <t xml:space="preserve"> </t>
        </is>
      </c>
      <c r="F116" s="4" t="inlineStr">
        <is>
          <t xml:space="preserve"> </t>
        </is>
      </c>
    </row>
    <row r="117">
      <c r="A117" s="4" t="inlineStr">
        <is>
          <t>Sales and other revenues:</t>
        </is>
      </c>
      <c r="C117" s="5" t="n">
        <v>-3278</v>
      </c>
      <c r="D117" s="5" t="n">
        <v>-565</v>
      </c>
      <c r="E117" s="5" t="n">
        <v>-11070</v>
      </c>
      <c r="F117" s="5" t="n">
        <v>-10890</v>
      </c>
    </row>
    <row r="118">
      <c r="A118" s="4" t="inlineStr">
        <is>
          <t>Midstream</t>
        </is>
      </c>
      <c r="C118" s="4" t="inlineStr">
        <is>
          <t xml:space="preserve"> </t>
        </is>
      </c>
      <c r="D118" s="4" t="inlineStr">
        <is>
          <t xml:space="preserve"> </t>
        </is>
      </c>
      <c r="E118" s="4" t="inlineStr">
        <is>
          <t xml:space="preserve"> </t>
        </is>
      </c>
      <c r="F118" s="4" t="inlineStr">
        <is>
          <t xml:space="preserve"> </t>
        </is>
      </c>
    </row>
    <row r="119">
      <c r="A119" s="3" t="inlineStr">
        <is>
          <t>Segment Reporting Information [Line Items]</t>
        </is>
      </c>
      <c r="C119" s="4" t="inlineStr">
        <is>
          <t xml:space="preserve"> </t>
        </is>
      </c>
      <c r="D119" s="4" t="inlineStr">
        <is>
          <t xml:space="preserve"> </t>
        </is>
      </c>
      <c r="E119" s="4" t="inlineStr">
        <is>
          <t xml:space="preserve"> </t>
        </is>
      </c>
      <c r="F119" s="4" t="inlineStr">
        <is>
          <t xml:space="preserve"> </t>
        </is>
      </c>
    </row>
    <row r="120">
      <c r="A120" s="4" t="inlineStr">
        <is>
          <t>Sales and other revenues:</t>
        </is>
      </c>
      <c r="C120" s="5" t="n">
        <v>27753</v>
      </c>
      <c r="D120" s="5" t="n">
        <v>29073</v>
      </c>
      <c r="E120" s="5" t="n">
        <v>77946</v>
      </c>
      <c r="F120" s="5" t="n">
        <v>85322</v>
      </c>
    </row>
    <row r="121">
      <c r="A121" s="4" t="inlineStr">
        <is>
          <t>Midstream | Operating Segments</t>
        </is>
      </c>
      <c r="C121" s="4" t="inlineStr">
        <is>
          <t xml:space="preserve"> </t>
        </is>
      </c>
      <c r="D121" s="4" t="inlineStr">
        <is>
          <t xml:space="preserve"> </t>
        </is>
      </c>
      <c r="E121" s="4" t="inlineStr">
        <is>
          <t xml:space="preserve"> </t>
        </is>
      </c>
      <c r="F121" s="4" t="inlineStr">
        <is>
          <t xml:space="preserve"> </t>
        </is>
      </c>
    </row>
    <row r="122">
      <c r="A122" s="3" t="inlineStr">
        <is>
          <t>Segment Reporting Information [Line Items]</t>
        </is>
      </c>
      <c r="C122" s="4" t="inlineStr">
        <is>
          <t xml:space="preserve"> </t>
        </is>
      </c>
      <c r="D122" s="4" t="inlineStr">
        <is>
          <t xml:space="preserve"> </t>
        </is>
      </c>
      <c r="E122" s="4" t="inlineStr">
        <is>
          <t xml:space="preserve"> </t>
        </is>
      </c>
      <c r="F122" s="4" t="inlineStr">
        <is>
          <t xml:space="preserve"> </t>
        </is>
      </c>
    </row>
    <row r="123">
      <c r="A123" s="4" t="inlineStr">
        <is>
          <t>Sales and other revenues:</t>
        </is>
      </c>
      <c r="C123" s="5" t="n">
        <v>163868</v>
      </c>
      <c r="D123" s="5" t="n">
        <v>152613</v>
      </c>
      <c r="E123" s="5" t="n">
        <v>477064</v>
      </c>
      <c r="F123" s="5" t="n">
        <v>424918</v>
      </c>
    </row>
    <row r="124">
      <c r="A124" s="3" t="inlineStr">
        <is>
          <t>Cost of sales:</t>
        </is>
      </c>
      <c r="C124" s="4" t="inlineStr">
        <is>
          <t xml:space="preserve"> </t>
        </is>
      </c>
      <c r="D124" s="4" t="inlineStr">
        <is>
          <t xml:space="preserve"> </t>
        </is>
      </c>
      <c r="E124" s="4" t="inlineStr">
        <is>
          <t xml:space="preserve"> </t>
        </is>
      </c>
      <c r="F124" s="4" t="inlineStr">
        <is>
          <t xml:space="preserve"> </t>
        </is>
      </c>
    </row>
    <row r="125">
      <c r="A125" s="4" t="inlineStr">
        <is>
          <t>Cost of materials and other</t>
        </is>
      </c>
      <c r="C125" s="5" t="n">
        <v>0</v>
      </c>
      <c r="D125" s="5" t="n">
        <v>0</v>
      </c>
      <c r="E125" s="5" t="n">
        <v>0</v>
      </c>
      <c r="F125" s="5" t="n">
        <v>0</v>
      </c>
    </row>
    <row r="126">
      <c r="A126" s="4" t="inlineStr">
        <is>
          <t>Lower of cost or market inventory valuation adjustments</t>
        </is>
      </c>
      <c r="C126" s="5" t="n">
        <v>0</v>
      </c>
      <c r="D126" s="5" t="n">
        <v>0</v>
      </c>
      <c r="E126" s="5" t="n">
        <v>0</v>
      </c>
      <c r="F126" s="5" t="n">
        <v>0</v>
      </c>
    </row>
    <row r="127">
      <c r="A127" s="4" t="inlineStr">
        <is>
          <t>Operating expenses</t>
        </is>
      </c>
      <c r="C127" s="5" t="n">
        <v>58702</v>
      </c>
      <c r="D127" s="5" t="n">
        <v>50489</v>
      </c>
      <c r="E127" s="5" t="n">
        <v>155309</v>
      </c>
      <c r="F127" s="5" t="n">
        <v>138021</v>
      </c>
    </row>
    <row r="128">
      <c r="A128" s="4" t="inlineStr">
        <is>
          <t>Total cost of sales</t>
        </is>
      </c>
      <c r="C128" s="5" t="n">
        <v>58702</v>
      </c>
      <c r="D128" s="5" t="n">
        <v>50489</v>
      </c>
      <c r="E128" s="5" t="n">
        <v>155309</v>
      </c>
      <c r="F128" s="5" t="n">
        <v>138021</v>
      </c>
    </row>
    <row r="129">
      <c r="A129" s="4" t="inlineStr">
        <is>
          <t>Selling, general and administrative expenses</t>
        </is>
      </c>
      <c r="C129" s="5" t="n">
        <v>3820</v>
      </c>
      <c r="D129" s="5" t="n">
        <v>7947</v>
      </c>
      <c r="E129" s="5" t="n">
        <v>10674</v>
      </c>
      <c r="F129" s="5" t="n">
        <v>18094</v>
      </c>
    </row>
    <row r="130">
      <c r="A130" s="4" t="inlineStr">
        <is>
          <t>Depreciation and amortization</t>
        </is>
      </c>
      <c r="C130" s="5" t="n">
        <v>17824</v>
      </c>
      <c r="D130" s="5" t="n">
        <v>20274</v>
      </c>
      <c r="E130" s="5" t="n">
        <v>52887</v>
      </c>
      <c r="F130" s="5" t="n">
        <v>61855</v>
      </c>
    </row>
    <row r="131">
      <c r="A131" s="4" t="inlineStr">
        <is>
          <t>Asset impairments</t>
        </is>
      </c>
      <c r="C131" s="5" t="n">
        <v>9984</v>
      </c>
      <c r="D131" s="4" t="inlineStr">
        <is>
          <t xml:space="preserve"> </t>
        </is>
      </c>
      <c r="E131" s="5" t="n">
        <v>9984</v>
      </c>
      <c r="F131" s="4" t="inlineStr">
        <is>
          <t xml:space="preserve"> </t>
        </is>
      </c>
    </row>
    <row r="132">
      <c r="A132" s="4" t="inlineStr">
        <is>
          <t>Income (loss) from operations</t>
        </is>
      </c>
      <c r="C132" s="5" t="n">
        <v>73538</v>
      </c>
      <c r="D132" s="5" t="n">
        <v>73903</v>
      </c>
      <c r="E132" s="5" t="n">
        <v>248210</v>
      </c>
      <c r="F132" s="5" t="n">
        <v>206948</v>
      </c>
    </row>
    <row r="133">
      <c r="A133" s="4" t="inlineStr">
        <is>
          <t>Earnings of equity method investments</t>
        </is>
      </c>
      <c r="C133" s="5" t="n">
        <v>7353</v>
      </c>
      <c r="D133" s="5" t="n">
        <v>3581</v>
      </c>
      <c r="E133" s="5" t="n">
        <v>21899</v>
      </c>
      <c r="F133" s="5" t="n">
        <v>11008</v>
      </c>
    </row>
    <row r="134">
      <c r="A134" s="4" t="inlineStr">
        <is>
          <t>Capital expenditures</t>
        </is>
      </c>
      <c r="C134" s="5" t="n">
        <v>15996</v>
      </c>
      <c r="D134" s="5" t="n">
        <v>5672</v>
      </c>
      <c r="E134" s="5" t="n">
        <v>35246</v>
      </c>
      <c r="F134" s="5" t="n">
        <v>21936</v>
      </c>
    </row>
    <row r="135">
      <c r="A135" s="4" t="inlineStr">
        <is>
          <t>Midstream | Intersegment Eliminations</t>
        </is>
      </c>
      <c r="C135" s="4" t="inlineStr">
        <is>
          <t xml:space="preserve"> </t>
        </is>
      </c>
      <c r="D135" s="4" t="inlineStr">
        <is>
          <t xml:space="preserve"> </t>
        </is>
      </c>
      <c r="E135" s="4" t="inlineStr">
        <is>
          <t xml:space="preserve"> </t>
        </is>
      </c>
      <c r="F135" s="4" t="inlineStr">
        <is>
          <t xml:space="preserve"> </t>
        </is>
      </c>
    </row>
    <row r="136">
      <c r="A136" s="3" t="inlineStr">
        <is>
          <t>Segment Reporting Information [Line Items]</t>
        </is>
      </c>
      <c r="C136" s="4" t="inlineStr">
        <is>
          <t xml:space="preserve"> </t>
        </is>
      </c>
      <c r="D136" s="4" t="inlineStr">
        <is>
          <t xml:space="preserve"> </t>
        </is>
      </c>
      <c r="E136" s="4" t="inlineStr">
        <is>
          <t xml:space="preserve"> </t>
        </is>
      </c>
      <c r="F136" s="4" t="inlineStr">
        <is>
          <t xml:space="preserve"> </t>
        </is>
      </c>
    </row>
    <row r="137">
      <c r="A137" s="4" t="inlineStr">
        <is>
          <t>Sales and other revenues:</t>
        </is>
      </c>
      <c r="C137" s="6" t="n">
        <v>-136115</v>
      </c>
      <c r="D137" s="6" t="n">
        <v>-123540</v>
      </c>
      <c r="E137" s="6" t="n">
        <v>-399118</v>
      </c>
      <c r="F137" s="6" t="n">
        <v>-339596</v>
      </c>
    </row>
    <row r="138"/>
    <row r="139">
      <c r="A139" s="4" t="inlineStr">
        <is>
          <t>[1] Exclusive of Lower of cost or market inventory valuation adjustments. Exclusive of Depreciation and amortization .</t>
        </is>
      </c>
    </row>
  </sheetData>
  <mergeCells count="5">
    <mergeCell ref="A1:B2"/>
    <mergeCell ref="C1:D1"/>
    <mergeCell ref="E1:F1"/>
    <mergeCell ref="A138:E138"/>
    <mergeCell ref="A139:E1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9" customWidth="1" min="1" max="1"/>
    <col width="13" customWidth="1" min="2" max="2"/>
    <col width="13" customWidth="1" min="3" max="3"/>
    <col width="19" customWidth="1" min="4" max="4"/>
    <col width="18" customWidth="1" min="5" max="5"/>
    <col width="37" customWidth="1" min="6" max="6"/>
    <col width="15" customWidth="1" min="7" max="7"/>
    <col width="25" customWidth="1" min="8" max="8"/>
  </cols>
  <sheetData>
    <row r="1">
      <c r="A1" s="1" t="inlineStr">
        <is>
          <t>CONSOLIDATED STATEMENTS OF EQUITY - USD ($) $ in Thousands</t>
        </is>
      </c>
      <c r="B1" s="2" t="inlineStr">
        <is>
          <t>Total</t>
        </is>
      </c>
      <c r="C1" s="2" t="inlineStr">
        <is>
          <t>Common Stock</t>
        </is>
      </c>
      <c r="D1" s="2" t="inlineStr">
        <is>
          <t>Additional Capital</t>
        </is>
      </c>
      <c r="E1" s="2" t="inlineStr">
        <is>
          <t>Retained Earnings</t>
        </is>
      </c>
      <c r="F1" s="2" t="inlineStr">
        <is>
          <t>Accumulated other comprehensive loss</t>
        </is>
      </c>
      <c r="G1" s="2" t="inlineStr">
        <is>
          <t>Treasury Stock</t>
        </is>
      </c>
      <c r="H1" s="2" t="inlineStr">
        <is>
          <t>Non-controlling Interest</t>
        </is>
      </c>
    </row>
    <row r="2">
      <c r="A2" s="4" t="inlineStr">
        <is>
          <t>Common stock outstanding at beginning of period (in shares) at Dec. 31, 2022</t>
        </is>
      </c>
      <c r="B2" s="4" t="inlineStr">
        <is>
          <t xml:space="preserve"> </t>
        </is>
      </c>
      <c r="C2" s="5" t="n">
        <v>223231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at beginning of period at Dec. 31, 2022</t>
        </is>
      </c>
      <c r="B3" s="6" t="n">
        <v>10017572</v>
      </c>
      <c r="C3" s="6" t="n">
        <v>2232</v>
      </c>
      <c r="D3" s="6" t="n">
        <v>6468775</v>
      </c>
      <c r="E3" s="6" t="n">
        <v>4130252</v>
      </c>
      <c r="F3" s="6" t="n">
        <v>-22013</v>
      </c>
      <c r="G3" s="6" t="n">
        <v>-1335431</v>
      </c>
      <c r="H3" s="6" t="n">
        <v>773757</v>
      </c>
    </row>
    <row r="4">
      <c r="A4" s="4" t="inlineStr">
        <is>
          <t>Treasury stock outstanding at beginning of period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26152000</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5" t="n">
        <v>1744551</v>
      </c>
      <c r="C6" s="4" t="inlineStr">
        <is>
          <t xml:space="preserve"> </t>
        </is>
      </c>
      <c r="D6" s="4" t="inlineStr">
        <is>
          <t xml:space="preserve"> </t>
        </is>
      </c>
      <c r="E6" s="5" t="n">
        <v>1651849</v>
      </c>
      <c r="F6" s="4" t="inlineStr">
        <is>
          <t xml:space="preserve"> </t>
        </is>
      </c>
      <c r="G6" s="4" t="inlineStr">
        <is>
          <t xml:space="preserve"> </t>
        </is>
      </c>
      <c r="H6" s="5" t="n">
        <v>92702</v>
      </c>
    </row>
    <row r="7">
      <c r="A7" s="4" t="inlineStr">
        <is>
          <t>Dividends</t>
        </is>
      </c>
      <c r="B7" s="5" t="n">
        <v>-258856</v>
      </c>
      <c r="C7" s="4" t="inlineStr">
        <is>
          <t xml:space="preserve"> </t>
        </is>
      </c>
      <c r="D7" s="4" t="inlineStr">
        <is>
          <t xml:space="preserve"> </t>
        </is>
      </c>
      <c r="E7" s="5" t="n">
        <v>-258856</v>
      </c>
      <c r="F7" s="4" t="inlineStr">
        <is>
          <t xml:space="preserve"> </t>
        </is>
      </c>
      <c r="G7" s="4" t="inlineStr">
        <is>
          <t xml:space="preserve"> </t>
        </is>
      </c>
      <c r="H7" s="4" t="inlineStr">
        <is>
          <t xml:space="preserve"> </t>
        </is>
      </c>
    </row>
    <row r="8">
      <c r="A8" s="4" t="inlineStr">
        <is>
          <t>Other comprehensive income (loss), net of tax</t>
        </is>
      </c>
      <c r="B8" s="5" t="n">
        <v>-2730</v>
      </c>
      <c r="C8" s="4" t="inlineStr">
        <is>
          <t xml:space="preserve"> </t>
        </is>
      </c>
      <c r="D8" s="4" t="inlineStr">
        <is>
          <t xml:space="preserve"> </t>
        </is>
      </c>
      <c r="E8" s="4" t="inlineStr">
        <is>
          <t xml:space="preserve"> </t>
        </is>
      </c>
      <c r="F8" s="5" t="n">
        <v>-2730</v>
      </c>
      <c r="G8" s="4" t="inlineStr">
        <is>
          <t xml:space="preserve"> </t>
        </is>
      </c>
      <c r="H8" s="4" t="inlineStr">
        <is>
          <t xml:space="preserve"> </t>
        </is>
      </c>
    </row>
    <row r="9">
      <c r="A9" s="4" t="inlineStr">
        <is>
          <t>Issuance of common shares under incentive compensation plans (in shares)</t>
        </is>
      </c>
      <c r="B9" s="4" t="inlineStr">
        <is>
          <t xml:space="preserve"> </t>
        </is>
      </c>
      <c r="C9" s="4" t="inlineStr">
        <is>
          <t xml:space="preserve"> </t>
        </is>
      </c>
      <c r="D9" s="4" t="inlineStr">
        <is>
          <t xml:space="preserve"> </t>
        </is>
      </c>
      <c r="E9" s="4" t="inlineStr">
        <is>
          <t xml:space="preserve"> </t>
        </is>
      </c>
      <c r="F9" s="4" t="inlineStr">
        <is>
          <t xml:space="preserve"> </t>
        </is>
      </c>
      <c r="G9" s="5" t="n">
        <v>-47000</v>
      </c>
      <c r="H9" s="4" t="inlineStr">
        <is>
          <t xml:space="preserve"> </t>
        </is>
      </c>
    </row>
    <row r="10">
      <c r="A10" s="4" t="inlineStr">
        <is>
          <t>Issuance of common shares under incentive compensation plans</t>
        </is>
      </c>
      <c r="B10" s="5" t="n">
        <v>0</v>
      </c>
      <c r="C10" s="4" t="inlineStr">
        <is>
          <t xml:space="preserve"> </t>
        </is>
      </c>
      <c r="D10" s="5" t="n">
        <v>-2413</v>
      </c>
      <c r="E10" s="4" t="inlineStr">
        <is>
          <t xml:space="preserve"> </t>
        </is>
      </c>
      <c r="F10" s="4" t="inlineStr">
        <is>
          <t xml:space="preserve"> </t>
        </is>
      </c>
      <c r="G10" s="6" t="n">
        <v>2413</v>
      </c>
      <c r="H10" s="4" t="inlineStr">
        <is>
          <t xml:space="preserve"> </t>
        </is>
      </c>
    </row>
    <row r="11">
      <c r="A11" s="4" t="inlineStr">
        <is>
          <t>Equity-based compensation</t>
        </is>
      </c>
      <c r="B11" s="6" t="n">
        <v>26368</v>
      </c>
      <c r="C11" s="4" t="inlineStr">
        <is>
          <t xml:space="preserve"> </t>
        </is>
      </c>
      <c r="D11" s="5" t="n">
        <v>25280</v>
      </c>
      <c r="E11" s="4" t="inlineStr">
        <is>
          <t xml:space="preserve"> </t>
        </is>
      </c>
      <c r="F11" s="4" t="inlineStr">
        <is>
          <t xml:space="preserve"> </t>
        </is>
      </c>
      <c r="G11" s="4" t="inlineStr">
        <is>
          <t xml:space="preserve"> </t>
        </is>
      </c>
      <c r="H11" s="5" t="n">
        <v>1088</v>
      </c>
    </row>
    <row r="12">
      <c r="A12" s="4" t="inlineStr">
        <is>
          <t>Purchase of treasury stock, inclusive of excise tax (in shares)</t>
        </is>
      </c>
      <c r="B12" s="5" t="n">
        <v>16068774</v>
      </c>
      <c r="C12" s="4" t="inlineStr">
        <is>
          <t xml:space="preserve"> </t>
        </is>
      </c>
      <c r="D12" s="4" t="inlineStr">
        <is>
          <t xml:space="preserve"> </t>
        </is>
      </c>
      <c r="E12" s="4" t="inlineStr">
        <is>
          <t xml:space="preserve"> </t>
        </is>
      </c>
      <c r="F12" s="4" t="inlineStr">
        <is>
          <t xml:space="preserve"> </t>
        </is>
      </c>
      <c r="G12" s="5" t="n">
        <v>16087000</v>
      </c>
      <c r="H12" s="4" t="inlineStr">
        <is>
          <t xml:space="preserve"> </t>
        </is>
      </c>
    </row>
    <row r="13">
      <c r="A13" s="4" t="inlineStr">
        <is>
          <t>Purchase of treasury stock, inclusive of excise tax</t>
        </is>
      </c>
      <c r="B13" s="6" t="n">
        <v>-834676</v>
      </c>
      <c r="C13" s="4" t="inlineStr">
        <is>
          <t xml:space="preserve"> </t>
        </is>
      </c>
      <c r="D13" s="4" t="inlineStr">
        <is>
          <t xml:space="preserve"> </t>
        </is>
      </c>
      <c r="E13" s="4" t="inlineStr">
        <is>
          <t xml:space="preserve"> </t>
        </is>
      </c>
      <c r="F13" s="4" t="inlineStr">
        <is>
          <t xml:space="preserve"> </t>
        </is>
      </c>
      <c r="G13" s="6" t="n">
        <v>-834676</v>
      </c>
      <c r="H13" s="4" t="inlineStr">
        <is>
          <t xml:space="preserve"> </t>
        </is>
      </c>
    </row>
    <row r="14">
      <c r="A14" s="4" t="inlineStr">
        <is>
          <t>Distributions to noncontrolling interest holders</t>
        </is>
      </c>
      <c r="B14" s="5" t="n">
        <v>-76961</v>
      </c>
      <c r="C14" s="4" t="inlineStr">
        <is>
          <t xml:space="preserve"> </t>
        </is>
      </c>
      <c r="D14" s="4" t="inlineStr">
        <is>
          <t xml:space="preserve"> </t>
        </is>
      </c>
      <c r="E14" s="4" t="inlineStr">
        <is>
          <t xml:space="preserve"> </t>
        </is>
      </c>
      <c r="F14" s="4" t="inlineStr">
        <is>
          <t xml:space="preserve"> </t>
        </is>
      </c>
      <c r="G14" s="4" t="inlineStr">
        <is>
          <t xml:space="preserve"> </t>
        </is>
      </c>
      <c r="H14" s="5" t="n">
        <v>-76961</v>
      </c>
    </row>
    <row r="15">
      <c r="A15" s="4" t="inlineStr">
        <is>
          <t>Purchase of HEP units for equity grants</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5" t="n">
        <v>-1</v>
      </c>
    </row>
    <row r="16">
      <c r="A16" s="4" t="inlineStr">
        <is>
          <t>Common stock outstanding at end of period (in shares) at Sep. 30, 2023</t>
        </is>
      </c>
      <c r="B16" s="4" t="inlineStr">
        <is>
          <t xml:space="preserve"> </t>
        </is>
      </c>
      <c r="C16" s="5" t="n">
        <v>223231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holders' equity at end of period at Sep. 30, 2023</t>
        </is>
      </c>
      <c r="B17" s="5" t="n">
        <v>10615267</v>
      </c>
      <c r="C17" s="6" t="n">
        <v>2232</v>
      </c>
      <c r="D17" s="5" t="n">
        <v>6491642</v>
      </c>
      <c r="E17" s="5" t="n">
        <v>5523245</v>
      </c>
      <c r="F17" s="5" t="n">
        <v>-24743</v>
      </c>
      <c r="G17" s="6" t="n">
        <v>-2167694</v>
      </c>
      <c r="H17" s="5" t="n">
        <v>790585</v>
      </c>
    </row>
    <row r="18">
      <c r="A18" s="4" t="inlineStr">
        <is>
          <t>Treasury stock outstanding at end of period (in shares) at Sep. 30, 2023</t>
        </is>
      </c>
      <c r="B18" s="4" t="inlineStr">
        <is>
          <t xml:space="preserve"> </t>
        </is>
      </c>
      <c r="C18" s="4" t="inlineStr">
        <is>
          <t xml:space="preserve"> </t>
        </is>
      </c>
      <c r="D18" s="4" t="inlineStr">
        <is>
          <t xml:space="preserve"> </t>
        </is>
      </c>
      <c r="E18" s="4" t="inlineStr">
        <is>
          <t xml:space="preserve"> </t>
        </is>
      </c>
      <c r="F18" s="4" t="inlineStr">
        <is>
          <t xml:space="preserve"> </t>
        </is>
      </c>
      <c r="G18" s="5" t="n">
        <v>42192000</v>
      </c>
      <c r="H18" s="4" t="inlineStr">
        <is>
          <t xml:space="preserve"> </t>
        </is>
      </c>
    </row>
    <row r="19">
      <c r="A19" s="4" t="inlineStr">
        <is>
          <t>Common stock outstanding at beginning of period (in shares) at Jun. 30, 2023</t>
        </is>
      </c>
      <c r="B19" s="4" t="inlineStr">
        <is>
          <t xml:space="preserve"> </t>
        </is>
      </c>
      <c r="C19" s="5" t="n">
        <v>223231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holders' equity at beginning of period at Jun. 30, 2023</t>
        </is>
      </c>
      <c r="B20" s="5" t="n">
        <v>10490704</v>
      </c>
      <c r="C20" s="6" t="n">
        <v>2232</v>
      </c>
      <c r="D20" s="5" t="n">
        <v>6480581</v>
      </c>
      <c r="E20" s="5" t="n">
        <v>4815908</v>
      </c>
      <c r="F20" s="5" t="n">
        <v>-13379</v>
      </c>
      <c r="G20" s="6" t="n">
        <v>-1576390</v>
      </c>
      <c r="H20" s="5" t="n">
        <v>781752</v>
      </c>
    </row>
    <row r="21">
      <c r="A21" s="4" t="inlineStr">
        <is>
          <t>Treasury stock outstanding at beginning of period (in shares)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5" t="n">
        <v>30918000</v>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5" t="n">
        <v>825061</v>
      </c>
      <c r="C23" s="4" t="inlineStr">
        <is>
          <t xml:space="preserve"> </t>
        </is>
      </c>
      <c r="D23" s="4" t="inlineStr">
        <is>
          <t xml:space="preserve"> </t>
        </is>
      </c>
      <c r="E23" s="5" t="n">
        <v>790922</v>
      </c>
      <c r="F23" s="4" t="inlineStr">
        <is>
          <t xml:space="preserve"> </t>
        </is>
      </c>
      <c r="G23" s="4" t="inlineStr">
        <is>
          <t xml:space="preserve"> </t>
        </is>
      </c>
      <c r="H23" s="5" t="n">
        <v>34139</v>
      </c>
    </row>
    <row r="24">
      <c r="A24" s="4" t="inlineStr">
        <is>
          <t>Dividends</t>
        </is>
      </c>
      <c r="B24" s="5" t="n">
        <v>-83585</v>
      </c>
      <c r="C24" s="4" t="inlineStr">
        <is>
          <t xml:space="preserve"> </t>
        </is>
      </c>
      <c r="D24" s="4" t="inlineStr">
        <is>
          <t xml:space="preserve"> </t>
        </is>
      </c>
      <c r="E24" s="5" t="n">
        <v>-83585</v>
      </c>
      <c r="F24" s="4" t="inlineStr">
        <is>
          <t xml:space="preserve"> </t>
        </is>
      </c>
      <c r="G24" s="4" t="inlineStr">
        <is>
          <t xml:space="preserve"> </t>
        </is>
      </c>
      <c r="H24" s="4" t="inlineStr">
        <is>
          <t xml:space="preserve"> </t>
        </is>
      </c>
    </row>
    <row r="25">
      <c r="A25" s="4" t="inlineStr">
        <is>
          <t>Other comprehensive income (loss), net of tax</t>
        </is>
      </c>
      <c r="B25" s="5" t="n">
        <v>-11364</v>
      </c>
      <c r="C25" s="4" t="inlineStr">
        <is>
          <t xml:space="preserve"> </t>
        </is>
      </c>
      <c r="D25" s="4" t="inlineStr">
        <is>
          <t xml:space="preserve"> </t>
        </is>
      </c>
      <c r="E25" s="4" t="inlineStr">
        <is>
          <t xml:space="preserve"> </t>
        </is>
      </c>
      <c r="F25" s="5" t="n">
        <v>-11364</v>
      </c>
      <c r="G25" s="4" t="inlineStr">
        <is>
          <t xml:space="preserve"> </t>
        </is>
      </c>
      <c r="H25" s="4" t="inlineStr">
        <is>
          <t xml:space="preserve"> </t>
        </is>
      </c>
    </row>
    <row r="26">
      <c r="A26" s="4" t="inlineStr">
        <is>
          <t>Issuance of common shares under incentive compensation plan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000</v>
      </c>
      <c r="H26" s="4" t="inlineStr">
        <is>
          <t xml:space="preserve"> </t>
        </is>
      </c>
    </row>
    <row r="27">
      <c r="A27" s="4" t="inlineStr">
        <is>
          <t>Issuance of common shares under incentive compensation plans</t>
        </is>
      </c>
      <c r="B27" s="5" t="n">
        <v>0</v>
      </c>
      <c r="C27" s="4" t="inlineStr">
        <is>
          <t xml:space="preserve"> </t>
        </is>
      </c>
      <c r="D27" s="5" t="n">
        <v>-43</v>
      </c>
      <c r="E27" s="4" t="inlineStr">
        <is>
          <t xml:space="preserve"> </t>
        </is>
      </c>
      <c r="F27" s="4" t="inlineStr">
        <is>
          <t xml:space="preserve"> </t>
        </is>
      </c>
      <c r="G27" s="6" t="n">
        <v>43</v>
      </c>
      <c r="H27" s="4" t="inlineStr">
        <is>
          <t xml:space="preserve"> </t>
        </is>
      </c>
    </row>
    <row r="28">
      <c r="A28" s="4" t="inlineStr">
        <is>
          <t>Equity-based compensation</t>
        </is>
      </c>
      <c r="B28" s="6" t="n">
        <v>11474</v>
      </c>
      <c r="C28" s="4" t="inlineStr">
        <is>
          <t xml:space="preserve"> </t>
        </is>
      </c>
      <c r="D28" s="5" t="n">
        <v>11104</v>
      </c>
      <c r="E28" s="4" t="inlineStr">
        <is>
          <t xml:space="preserve"> </t>
        </is>
      </c>
      <c r="F28" s="4" t="inlineStr">
        <is>
          <t xml:space="preserve"> </t>
        </is>
      </c>
      <c r="G28" s="4" t="inlineStr">
        <is>
          <t xml:space="preserve"> </t>
        </is>
      </c>
      <c r="H28" s="5" t="n">
        <v>370</v>
      </c>
    </row>
    <row r="29">
      <c r="A29" s="4" t="inlineStr">
        <is>
          <t>Purchase of treasury stock, inclusive of excise tax (in shares)</t>
        </is>
      </c>
      <c r="B29" s="5" t="n">
        <v>11274917</v>
      </c>
      <c r="C29" s="4" t="inlineStr">
        <is>
          <t xml:space="preserve"> </t>
        </is>
      </c>
      <c r="D29" s="4" t="inlineStr">
        <is>
          <t xml:space="preserve"> </t>
        </is>
      </c>
      <c r="E29" s="4" t="inlineStr">
        <is>
          <t xml:space="preserve"> </t>
        </is>
      </c>
      <c r="F29" s="4" t="inlineStr">
        <is>
          <t xml:space="preserve"> </t>
        </is>
      </c>
      <c r="G29" s="5" t="n">
        <v>11275000</v>
      </c>
      <c r="H29" s="4" t="inlineStr">
        <is>
          <t xml:space="preserve"> </t>
        </is>
      </c>
    </row>
    <row r="30">
      <c r="A30" s="4" t="inlineStr">
        <is>
          <t>Purchase of treasury stock, inclusive of excise tax</t>
        </is>
      </c>
      <c r="B30" s="6" t="n">
        <v>-591347</v>
      </c>
      <c r="C30" s="4" t="inlineStr">
        <is>
          <t xml:space="preserve"> </t>
        </is>
      </c>
      <c r="D30" s="4" t="inlineStr">
        <is>
          <t xml:space="preserve"> </t>
        </is>
      </c>
      <c r="E30" s="4" t="inlineStr">
        <is>
          <t xml:space="preserve"> </t>
        </is>
      </c>
      <c r="F30" s="4" t="inlineStr">
        <is>
          <t xml:space="preserve"> </t>
        </is>
      </c>
      <c r="G30" s="6" t="n">
        <v>-591347</v>
      </c>
      <c r="H30" s="4" t="inlineStr">
        <is>
          <t xml:space="preserve"> </t>
        </is>
      </c>
    </row>
    <row r="31">
      <c r="A31" s="4" t="inlineStr">
        <is>
          <t>Distributions to noncontrolling interest holders</t>
        </is>
      </c>
      <c r="B31" s="5" t="n">
        <v>-25676</v>
      </c>
      <c r="C31" s="4" t="inlineStr">
        <is>
          <t xml:space="preserve"> </t>
        </is>
      </c>
      <c r="D31" s="4" t="inlineStr">
        <is>
          <t xml:space="preserve"> </t>
        </is>
      </c>
      <c r="E31" s="4" t="inlineStr">
        <is>
          <t xml:space="preserve"> </t>
        </is>
      </c>
      <c r="F31" s="4" t="inlineStr">
        <is>
          <t xml:space="preserve"> </t>
        </is>
      </c>
      <c r="G31" s="4" t="inlineStr">
        <is>
          <t xml:space="preserve"> </t>
        </is>
      </c>
      <c r="H31" s="5" t="n">
        <v>-25676</v>
      </c>
    </row>
    <row r="32">
      <c r="A32" s="4" t="inlineStr">
        <is>
          <t>Common stock outstanding at end of period (in shares) at Sep. 30, 2023</t>
        </is>
      </c>
      <c r="B32" s="4" t="inlineStr">
        <is>
          <t xml:space="preserve"> </t>
        </is>
      </c>
      <c r="C32" s="5" t="n">
        <v>223231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holders' equity at end of period at Sep. 30, 2023</t>
        </is>
      </c>
      <c r="B33" s="5" t="n">
        <v>10615267</v>
      </c>
      <c r="C33" s="6" t="n">
        <v>2232</v>
      </c>
      <c r="D33" s="5" t="n">
        <v>6491642</v>
      </c>
      <c r="E33" s="5" t="n">
        <v>5523245</v>
      </c>
      <c r="F33" s="5" t="n">
        <v>-24743</v>
      </c>
      <c r="G33" s="6" t="n">
        <v>-2167694</v>
      </c>
      <c r="H33" s="5" t="n">
        <v>790585</v>
      </c>
    </row>
    <row r="34">
      <c r="A34" s="4" t="inlineStr">
        <is>
          <t>Treasury stock outstanding at end of period (in shares) at Sep. 30, 2023</t>
        </is>
      </c>
      <c r="B34" s="4" t="inlineStr">
        <is>
          <t xml:space="preserve"> </t>
        </is>
      </c>
      <c r="C34" s="4" t="inlineStr">
        <is>
          <t xml:space="preserve"> </t>
        </is>
      </c>
      <c r="D34" s="4" t="inlineStr">
        <is>
          <t xml:space="preserve"> </t>
        </is>
      </c>
      <c r="E34" s="4" t="inlineStr">
        <is>
          <t xml:space="preserve"> </t>
        </is>
      </c>
      <c r="F34" s="4" t="inlineStr">
        <is>
          <t xml:space="preserve"> </t>
        </is>
      </c>
      <c r="G34" s="5" t="n">
        <v>42192000</v>
      </c>
      <c r="H34" s="4" t="inlineStr">
        <is>
          <t xml:space="preserve"> </t>
        </is>
      </c>
    </row>
    <row r="35">
      <c r="A35" s="4" t="inlineStr">
        <is>
          <t>Common stock outstanding at beginning of period (in shares) at Dec. 31, 2023</t>
        </is>
      </c>
      <c r="B35" s="4" t="inlineStr">
        <is>
          <t xml:space="preserve"> </t>
        </is>
      </c>
      <c r="C35" s="5" t="n">
        <v>223231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holders' equity at beginning of period at Dec. 31, 2023</t>
        </is>
      </c>
      <c r="B36" s="6" t="n">
        <v>10237298</v>
      </c>
      <c r="C36" s="6" t="n">
        <v>2232</v>
      </c>
      <c r="D36" s="5" t="n">
        <v>5993661</v>
      </c>
      <c r="E36" s="5" t="n">
        <v>5379182</v>
      </c>
      <c r="F36" s="5" t="n">
        <v>-11784</v>
      </c>
      <c r="G36" s="6" t="n">
        <v>-1194201</v>
      </c>
      <c r="H36" s="5" t="n">
        <v>68208</v>
      </c>
    </row>
    <row r="37">
      <c r="A37" s="4" t="inlineStr">
        <is>
          <t>Treasury stock outstanding at beginning of period (in shares) at Dec. 31, 2023</t>
        </is>
      </c>
      <c r="B37" s="5" t="n">
        <v>23235599</v>
      </c>
      <c r="C37" s="4" t="inlineStr">
        <is>
          <t xml:space="preserve"> </t>
        </is>
      </c>
      <c r="D37" s="4" t="inlineStr">
        <is>
          <t xml:space="preserve"> </t>
        </is>
      </c>
      <c r="E37" s="4" t="inlineStr">
        <is>
          <t xml:space="preserve"> </t>
        </is>
      </c>
      <c r="F37" s="4" t="inlineStr">
        <is>
          <t xml:space="preserve"> </t>
        </is>
      </c>
      <c r="G37" s="5" t="n">
        <v>23236000</v>
      </c>
      <c r="H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 (loss)</t>
        </is>
      </c>
      <c r="B39" s="6" t="n">
        <v>396021</v>
      </c>
      <c r="C39" s="4" t="inlineStr">
        <is>
          <t xml:space="preserve"> </t>
        </is>
      </c>
      <c r="D39" s="4" t="inlineStr">
        <is>
          <t xml:space="preserve"> </t>
        </is>
      </c>
      <c r="E39" s="5" t="n">
        <v>390508</v>
      </c>
      <c r="F39" s="4" t="inlineStr">
        <is>
          <t xml:space="preserve"> </t>
        </is>
      </c>
      <c r="G39" s="4" t="inlineStr">
        <is>
          <t xml:space="preserve"> </t>
        </is>
      </c>
      <c r="H39" s="5" t="n">
        <v>5513</v>
      </c>
    </row>
    <row r="40">
      <c r="A40" s="4" t="inlineStr">
        <is>
          <t>Dividends</t>
        </is>
      </c>
      <c r="B40" s="5" t="n">
        <v>-290538</v>
      </c>
      <c r="C40" s="4" t="inlineStr">
        <is>
          <t xml:space="preserve"> </t>
        </is>
      </c>
      <c r="D40" s="4" t="inlineStr">
        <is>
          <t xml:space="preserve"> </t>
        </is>
      </c>
      <c r="E40" s="5" t="n">
        <v>-290538</v>
      </c>
      <c r="F40" s="4" t="inlineStr">
        <is>
          <t xml:space="preserve"> </t>
        </is>
      </c>
      <c r="G40" s="4" t="inlineStr">
        <is>
          <t xml:space="preserve"> </t>
        </is>
      </c>
      <c r="H40" s="4" t="inlineStr">
        <is>
          <t xml:space="preserve"> </t>
        </is>
      </c>
    </row>
    <row r="41">
      <c r="A41" s="4" t="inlineStr">
        <is>
          <t>Other comprehensive income (loss), net of tax</t>
        </is>
      </c>
      <c r="B41" s="5" t="n">
        <v>-7512</v>
      </c>
      <c r="C41" s="4" t="inlineStr">
        <is>
          <t xml:space="preserve"> </t>
        </is>
      </c>
      <c r="D41" s="4" t="inlineStr">
        <is>
          <t xml:space="preserve"> </t>
        </is>
      </c>
      <c r="E41" s="4" t="inlineStr">
        <is>
          <t xml:space="preserve"> </t>
        </is>
      </c>
      <c r="F41" s="5" t="n">
        <v>-7512</v>
      </c>
      <c r="G41" s="4" t="inlineStr">
        <is>
          <t xml:space="preserve"> </t>
        </is>
      </c>
      <c r="H41" s="4" t="inlineStr">
        <is>
          <t xml:space="preserve"> </t>
        </is>
      </c>
    </row>
    <row r="42">
      <c r="A42" s="4" t="inlineStr">
        <is>
          <t>Issuance of common shares under incentive compensation plans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161000</v>
      </c>
      <c r="H42" s="4" t="inlineStr">
        <is>
          <t xml:space="preserve"> </t>
        </is>
      </c>
    </row>
    <row r="43">
      <c r="A43" s="4" t="inlineStr">
        <is>
          <t>Issuance of common shares under incentive compensation plans</t>
        </is>
      </c>
      <c r="B43" s="5" t="n">
        <v>0</v>
      </c>
      <c r="C43" s="4" t="inlineStr">
        <is>
          <t xml:space="preserve"> </t>
        </is>
      </c>
      <c r="D43" s="5" t="n">
        <v>-8263</v>
      </c>
      <c r="E43" s="4" t="inlineStr">
        <is>
          <t xml:space="preserve"> </t>
        </is>
      </c>
      <c r="F43" s="4" t="inlineStr">
        <is>
          <t xml:space="preserve"> </t>
        </is>
      </c>
      <c r="G43" s="6" t="n">
        <v>8263</v>
      </c>
      <c r="H43" s="4" t="inlineStr">
        <is>
          <t xml:space="preserve"> </t>
        </is>
      </c>
    </row>
    <row r="44">
      <c r="A44" s="4" t="inlineStr">
        <is>
          <t>Equity-based compensation</t>
        </is>
      </c>
      <c r="B44" s="6" t="n">
        <v>15835</v>
      </c>
      <c r="C44" s="4" t="inlineStr">
        <is>
          <t xml:space="preserve"> </t>
        </is>
      </c>
      <c r="D44" s="5" t="n">
        <v>15835</v>
      </c>
      <c r="E44" s="4" t="inlineStr">
        <is>
          <t xml:space="preserve"> </t>
        </is>
      </c>
      <c r="F44" s="4" t="inlineStr">
        <is>
          <t xml:space="preserve"> </t>
        </is>
      </c>
      <c r="G44" s="4" t="inlineStr">
        <is>
          <t xml:space="preserve"> </t>
        </is>
      </c>
      <c r="H44" s="4" t="inlineStr">
        <is>
          <t xml:space="preserve"> </t>
        </is>
      </c>
    </row>
    <row r="45">
      <c r="A45" s="4" t="inlineStr">
        <is>
          <t>Purchase of treasury stock, inclusive of excise tax (in shares)</t>
        </is>
      </c>
      <c r="B45" s="5" t="n">
        <v>11944177</v>
      </c>
      <c r="C45" s="4" t="inlineStr">
        <is>
          <t xml:space="preserve"> </t>
        </is>
      </c>
      <c r="D45" s="4" t="inlineStr">
        <is>
          <t xml:space="preserve"> </t>
        </is>
      </c>
      <c r="E45" s="4" t="inlineStr">
        <is>
          <t xml:space="preserve"> </t>
        </is>
      </c>
      <c r="F45" s="4" t="inlineStr">
        <is>
          <t xml:space="preserve"> </t>
        </is>
      </c>
      <c r="G45" s="5" t="n">
        <v>12005000</v>
      </c>
      <c r="H45" s="4" t="inlineStr">
        <is>
          <t xml:space="preserve"> </t>
        </is>
      </c>
    </row>
    <row r="46">
      <c r="A46" s="4" t="inlineStr">
        <is>
          <t>Purchase of treasury stock, inclusive of excise tax</t>
        </is>
      </c>
      <c r="B46" s="6" t="n">
        <v>-673700</v>
      </c>
      <c r="C46" s="4" t="inlineStr">
        <is>
          <t xml:space="preserve"> </t>
        </is>
      </c>
      <c r="D46" s="4" t="inlineStr">
        <is>
          <t xml:space="preserve"> </t>
        </is>
      </c>
      <c r="E46" s="4" t="inlineStr">
        <is>
          <t xml:space="preserve"> </t>
        </is>
      </c>
      <c r="F46" s="4" t="inlineStr">
        <is>
          <t xml:space="preserve"> </t>
        </is>
      </c>
      <c r="G46" s="6" t="n">
        <v>-673700</v>
      </c>
      <c r="H46" s="4" t="inlineStr">
        <is>
          <t xml:space="preserve"> </t>
        </is>
      </c>
    </row>
    <row r="47">
      <c r="A47" s="4" t="inlineStr">
        <is>
          <t>Distributions to noncontrolling interest holders</t>
        </is>
      </c>
      <c r="B47" s="5" t="n">
        <v>-6994</v>
      </c>
      <c r="C47" s="4" t="inlineStr">
        <is>
          <t xml:space="preserve"> </t>
        </is>
      </c>
      <c r="D47" s="4" t="inlineStr">
        <is>
          <t xml:space="preserve"> </t>
        </is>
      </c>
      <c r="E47" s="4" t="inlineStr">
        <is>
          <t xml:space="preserve"> </t>
        </is>
      </c>
      <c r="F47" s="4" t="inlineStr">
        <is>
          <t xml:space="preserve"> </t>
        </is>
      </c>
      <c r="G47" s="4" t="inlineStr">
        <is>
          <t xml:space="preserve"> </t>
        </is>
      </c>
      <c r="H47" s="5" t="n">
        <v>-6994</v>
      </c>
    </row>
    <row r="48">
      <c r="A48" s="4" t="inlineStr">
        <is>
          <t>Common stock outstanding at end of period (in shares) at Sep. 30, 2024</t>
        </is>
      </c>
      <c r="B48" s="4" t="inlineStr">
        <is>
          <t xml:space="preserve"> </t>
        </is>
      </c>
      <c r="C48" s="5" t="n">
        <v>223231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holders' equity at end of period at Sep. 30, 2024</t>
        </is>
      </c>
      <c r="B49" s="6" t="n">
        <v>9670410</v>
      </c>
      <c r="C49" s="6" t="n">
        <v>2232</v>
      </c>
      <c r="D49" s="5" t="n">
        <v>6001233</v>
      </c>
      <c r="E49" s="5" t="n">
        <v>5479152</v>
      </c>
      <c r="F49" s="5" t="n">
        <v>-19296</v>
      </c>
      <c r="G49" s="6" t="n">
        <v>-1859638</v>
      </c>
      <c r="H49" s="5" t="n">
        <v>66727</v>
      </c>
    </row>
    <row r="50">
      <c r="A50" s="4" t="inlineStr">
        <is>
          <t>Treasury stock outstanding at end of period (in shares) at Sep. 30, 2024</t>
        </is>
      </c>
      <c r="B50" s="5" t="n">
        <v>35079683</v>
      </c>
      <c r="C50" s="4" t="inlineStr">
        <is>
          <t xml:space="preserve"> </t>
        </is>
      </c>
      <c r="D50" s="4" t="inlineStr">
        <is>
          <t xml:space="preserve"> </t>
        </is>
      </c>
      <c r="E50" s="4" t="inlineStr">
        <is>
          <t xml:space="preserve"> </t>
        </is>
      </c>
      <c r="F50" s="4" t="inlineStr">
        <is>
          <t xml:space="preserve"> </t>
        </is>
      </c>
      <c r="G50" s="5" t="n">
        <v>35080000</v>
      </c>
      <c r="H50" s="4" t="inlineStr">
        <is>
          <t xml:space="preserve"> </t>
        </is>
      </c>
    </row>
    <row r="51">
      <c r="A51" s="4" t="inlineStr">
        <is>
          <t>Common stock outstanding at beginning of period (in shares) at Jun. 30, 2024</t>
        </is>
      </c>
      <c r="B51" s="4" t="inlineStr">
        <is>
          <t xml:space="preserve"> </t>
        </is>
      </c>
      <c r="C51" s="5" t="n">
        <v>223231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holders' equity at beginning of period at Jun. 30, 2024</t>
        </is>
      </c>
      <c r="B52" s="6" t="n">
        <v>9957114</v>
      </c>
      <c r="C52" s="6" t="n">
        <v>2232</v>
      </c>
      <c r="D52" s="5" t="n">
        <v>5996600</v>
      </c>
      <c r="E52" s="5" t="n">
        <v>5650373</v>
      </c>
      <c r="F52" s="5" t="n">
        <v>-27313</v>
      </c>
      <c r="G52" s="6" t="n">
        <v>-1731960</v>
      </c>
      <c r="H52" s="5" t="n">
        <v>67182</v>
      </c>
    </row>
    <row r="53">
      <c r="A53" s="4" t="inlineStr">
        <is>
          <t>Treasury stock outstanding at beginning of period (in shares) at Jun. 30, 2024</t>
        </is>
      </c>
      <c r="B53" s="4" t="inlineStr">
        <is>
          <t xml:space="preserve"> </t>
        </is>
      </c>
      <c r="C53" s="4" t="inlineStr">
        <is>
          <t xml:space="preserve"> </t>
        </is>
      </c>
      <c r="D53" s="4" t="inlineStr">
        <is>
          <t xml:space="preserve"> </t>
        </is>
      </c>
      <c r="E53" s="4" t="inlineStr">
        <is>
          <t xml:space="preserve"> </t>
        </is>
      </c>
      <c r="F53" s="4" t="inlineStr">
        <is>
          <t xml:space="preserve"> </t>
        </is>
      </c>
      <c r="G53" s="5" t="n">
        <v>32416000</v>
      </c>
      <c r="H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 (loss)</t>
        </is>
      </c>
      <c r="B55" s="5" t="n">
        <v>-74081</v>
      </c>
      <c r="C55" s="4" t="inlineStr">
        <is>
          <t xml:space="preserve"> </t>
        </is>
      </c>
      <c r="D55" s="4" t="inlineStr">
        <is>
          <t xml:space="preserve"> </t>
        </is>
      </c>
      <c r="E55" s="5" t="n">
        <v>-75944</v>
      </c>
      <c r="F55" s="4" t="inlineStr">
        <is>
          <t xml:space="preserve"> </t>
        </is>
      </c>
      <c r="G55" s="4" t="inlineStr">
        <is>
          <t xml:space="preserve"> </t>
        </is>
      </c>
      <c r="H55" s="5" t="n">
        <v>1863</v>
      </c>
    </row>
    <row r="56">
      <c r="A56" s="4" t="inlineStr">
        <is>
          <t>Dividends</t>
        </is>
      </c>
      <c r="B56" s="5" t="n">
        <v>-95277</v>
      </c>
      <c r="C56" s="4" t="inlineStr">
        <is>
          <t xml:space="preserve"> </t>
        </is>
      </c>
      <c r="D56" s="4" t="inlineStr">
        <is>
          <t xml:space="preserve"> </t>
        </is>
      </c>
      <c r="E56" s="5" t="n">
        <v>-95277</v>
      </c>
      <c r="F56" s="4" t="inlineStr">
        <is>
          <t xml:space="preserve"> </t>
        </is>
      </c>
      <c r="G56" s="4" t="inlineStr">
        <is>
          <t xml:space="preserve"> </t>
        </is>
      </c>
      <c r="H56" s="4" t="inlineStr">
        <is>
          <t xml:space="preserve"> </t>
        </is>
      </c>
    </row>
    <row r="57">
      <c r="A57" s="4" t="inlineStr">
        <is>
          <t>Other comprehensive income (loss), net of tax</t>
        </is>
      </c>
      <c r="B57" s="5" t="n">
        <v>8017</v>
      </c>
      <c r="C57" s="4" t="inlineStr">
        <is>
          <t xml:space="preserve"> </t>
        </is>
      </c>
      <c r="D57" s="4" t="inlineStr">
        <is>
          <t xml:space="preserve"> </t>
        </is>
      </c>
      <c r="E57" s="4" t="inlineStr">
        <is>
          <t xml:space="preserve"> </t>
        </is>
      </c>
      <c r="F57" s="5" t="n">
        <v>8017</v>
      </c>
      <c r="G57" s="4" t="inlineStr">
        <is>
          <t xml:space="preserve"> </t>
        </is>
      </c>
      <c r="H57" s="4" t="inlineStr">
        <is>
          <t xml:space="preserve"> </t>
        </is>
      </c>
    </row>
    <row r="58">
      <c r="A58" s="4" t="inlineStr">
        <is>
          <t>Issuance of common shares under incentive compensation plans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2000</v>
      </c>
      <c r="H58" s="4" t="inlineStr">
        <is>
          <t xml:space="preserve"> </t>
        </is>
      </c>
    </row>
    <row r="59">
      <c r="A59" s="4" t="inlineStr">
        <is>
          <t>Issuance of common shares under incentive compensation plans</t>
        </is>
      </c>
      <c r="B59" s="5" t="n">
        <v>0</v>
      </c>
      <c r="C59" s="4" t="inlineStr">
        <is>
          <t xml:space="preserve"> </t>
        </is>
      </c>
      <c r="D59" s="5" t="n">
        <v>-117</v>
      </c>
      <c r="E59" s="4" t="inlineStr">
        <is>
          <t xml:space="preserve"> </t>
        </is>
      </c>
      <c r="F59" s="4" t="inlineStr">
        <is>
          <t xml:space="preserve"> </t>
        </is>
      </c>
      <c r="G59" s="6" t="n">
        <v>117</v>
      </c>
      <c r="H59" s="4" t="inlineStr">
        <is>
          <t xml:space="preserve"> </t>
        </is>
      </c>
    </row>
    <row r="60">
      <c r="A60" s="4" t="inlineStr">
        <is>
          <t>Equity-based compensation</t>
        </is>
      </c>
      <c r="B60" s="6" t="n">
        <v>4750</v>
      </c>
      <c r="C60" s="4" t="inlineStr">
        <is>
          <t xml:space="preserve"> </t>
        </is>
      </c>
      <c r="D60" s="5" t="n">
        <v>4750</v>
      </c>
      <c r="E60" s="4" t="inlineStr">
        <is>
          <t xml:space="preserve"> </t>
        </is>
      </c>
      <c r="F60" s="4" t="inlineStr">
        <is>
          <t xml:space="preserve"> </t>
        </is>
      </c>
      <c r="G60" s="4" t="inlineStr">
        <is>
          <t xml:space="preserve"> </t>
        </is>
      </c>
      <c r="H60" s="4" t="inlineStr">
        <is>
          <t xml:space="preserve"> </t>
        </is>
      </c>
    </row>
    <row r="61">
      <c r="A61" s="4" t="inlineStr">
        <is>
          <t>Purchase of treasury stock, inclusive of excise tax (in shares)</t>
        </is>
      </c>
      <c r="B61" s="5" t="n">
        <v>2665000</v>
      </c>
      <c r="C61" s="4" t="inlineStr">
        <is>
          <t xml:space="preserve"> </t>
        </is>
      </c>
      <c r="D61" s="4" t="inlineStr">
        <is>
          <t xml:space="preserve"> </t>
        </is>
      </c>
      <c r="E61" s="4" t="inlineStr">
        <is>
          <t xml:space="preserve"> </t>
        </is>
      </c>
      <c r="F61" s="4" t="inlineStr">
        <is>
          <t xml:space="preserve"> </t>
        </is>
      </c>
      <c r="G61" s="5" t="n">
        <v>2666000</v>
      </c>
      <c r="H61" s="4" t="inlineStr">
        <is>
          <t xml:space="preserve"> </t>
        </is>
      </c>
    </row>
    <row r="62">
      <c r="A62" s="4" t="inlineStr">
        <is>
          <t>Purchase of treasury stock, inclusive of excise tax</t>
        </is>
      </c>
      <c r="B62" s="6" t="n">
        <v>-127795</v>
      </c>
      <c r="C62" s="4" t="inlineStr">
        <is>
          <t xml:space="preserve"> </t>
        </is>
      </c>
      <c r="D62" s="4" t="inlineStr">
        <is>
          <t xml:space="preserve"> </t>
        </is>
      </c>
      <c r="E62" s="4" t="inlineStr">
        <is>
          <t xml:space="preserve"> </t>
        </is>
      </c>
      <c r="F62" s="4" t="inlineStr">
        <is>
          <t xml:space="preserve"> </t>
        </is>
      </c>
      <c r="G62" s="6" t="n">
        <v>-127795</v>
      </c>
      <c r="H62" s="4" t="inlineStr">
        <is>
          <t xml:space="preserve"> </t>
        </is>
      </c>
    </row>
    <row r="63">
      <c r="A63" s="4" t="inlineStr">
        <is>
          <t>Distributions to noncontrolling interest holders</t>
        </is>
      </c>
      <c r="B63" s="5" t="n">
        <v>-2318</v>
      </c>
      <c r="C63" s="4" t="inlineStr">
        <is>
          <t xml:space="preserve"> </t>
        </is>
      </c>
      <c r="D63" s="4" t="inlineStr">
        <is>
          <t xml:space="preserve"> </t>
        </is>
      </c>
      <c r="E63" s="4" t="inlineStr">
        <is>
          <t xml:space="preserve"> </t>
        </is>
      </c>
      <c r="F63" s="4" t="inlineStr">
        <is>
          <t xml:space="preserve"> </t>
        </is>
      </c>
      <c r="G63" s="4" t="inlineStr">
        <is>
          <t xml:space="preserve"> </t>
        </is>
      </c>
      <c r="H63" s="5" t="n">
        <v>-2318</v>
      </c>
    </row>
    <row r="64">
      <c r="A64" s="4" t="inlineStr">
        <is>
          <t>Common stock outstanding at end of period (in shares) at Sep. 30, 2024</t>
        </is>
      </c>
      <c r="B64" s="4" t="inlineStr">
        <is>
          <t xml:space="preserve"> </t>
        </is>
      </c>
      <c r="C64" s="5" t="n">
        <v>223231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holders' equity at end of period at Sep. 30, 2024</t>
        </is>
      </c>
      <c r="B65" s="6" t="n">
        <v>9670410</v>
      </c>
      <c r="C65" s="6" t="n">
        <v>2232</v>
      </c>
      <c r="D65" s="6" t="n">
        <v>6001233</v>
      </c>
      <c r="E65" s="6" t="n">
        <v>5479152</v>
      </c>
      <c r="F65" s="6" t="n">
        <v>-19296</v>
      </c>
      <c r="G65" s="6" t="n">
        <v>-1859638</v>
      </c>
      <c r="H65" s="6" t="n">
        <v>66727</v>
      </c>
    </row>
    <row r="66">
      <c r="A66" s="4" t="inlineStr">
        <is>
          <t>Treasury stock outstanding at end of period (in shares) at Sep. 30, 2024</t>
        </is>
      </c>
      <c r="B66" s="5" t="n">
        <v>35079683</v>
      </c>
      <c r="C66" s="4" t="inlineStr">
        <is>
          <t xml:space="preserve"> </t>
        </is>
      </c>
      <c r="D66" s="4" t="inlineStr">
        <is>
          <t xml:space="preserve"> </t>
        </is>
      </c>
      <c r="E66" s="4" t="inlineStr">
        <is>
          <t xml:space="preserve"> </t>
        </is>
      </c>
      <c r="F66" s="4" t="inlineStr">
        <is>
          <t xml:space="preserve"> </t>
        </is>
      </c>
      <c r="G66" s="5" t="n">
        <v>35080000</v>
      </c>
      <c r="H6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USD per share)</t>
        </is>
      </c>
      <c r="B4" s="7" t="n">
        <v>0.5</v>
      </c>
      <c r="C4" s="7" t="n">
        <v>0.45</v>
      </c>
      <c r="D4" s="7" t="n">
        <v>1.5</v>
      </c>
      <c r="E4" s="7" t="n">
        <v>1.3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Presentation of Financial Statements</t>
        </is>
      </c>
      <c r="B4" s="4" t="inlineStr">
        <is>
          <t>Description of Business and Presentation of Financial Statements Description of Business References herein to HF Sinclair, “we,” “our,” “ours,” and “us” refer only to HF Sinclair and its consolidated subsidiaries or to HF Sinclair or an individual subsidiary and not to any other person, with certain exceptions. References herein to Holly Energy Partners, L.P. (“HEP”) with respect to time periods prior to the closing of the HEP Merger Transaction (as defined below) on December 1, 2023 refer to HEP and its consolidated subsidiaries. We are an independent energy company that produces and markets high-value light products such as gasoline, diesel fuel, jet fuel, renewable diesel and lubricants and specialty products. We own and operate refineries located in Kansas, Oklahoma, New Mexico, Wyoming, Washington and Utah. We provide petroleum product and crude oil transportation, terminalling, storage and throughput services to our refineries and the petroleum industry. We market our refined products principally in the Southwest United States, the Rocky Mountains extending into the Pacific Northwest and in other neighboring Plains states and we supply high-quality fuels to more t han 1,500 branded stations and license the use of the Sinclair brand at more than 300 additional locations throughout the country. We produce renewable diesel at two of our facilities in Wyoming and our facility in New Mexico. In addition, our subsidiaries produce and market base oils and other specialized lubricants in the United States, Canada and the Netherlands, and export products to more than 80 countries. Basis of Presentation The interim consolidated financial statements are unaudited. In management’s opinion, these consolidated financial statements include all normal recurring adjustments necessary for a fair presentation of our consolidated financial position as of September 30, 2024, the consolidated statements of operations, comprehensive income and equity for the three and nine months ended September 30, 2024 and 2023, and consolidated statements of cash flows for the nine months ended September 30, 2024 and 2023 have been prepared in accordance with the rules and regulations of the Securities and Exchange Commission (“SEC”). Although certain notes and other information required by generally accepted accounting principles in the United States (“GAAP”) have been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23, which were recast to reflect changes in our reportable segments as described in Note 16 hereto, and are included in Exhibit 99.1 to the Quarterly Report on Form 10-Q for the quarter ended March 31, 2024 filed on May 8, 2024. HEP Merger On December 1, 2023, pursuant to the Agreement and Plan of Merger, dated as of August 15, 2023 (the “Merger Agreement”), by and among HEP, HF Sinclair, Navajo Pipeline Co., L.P., a Delaware limited partnership and an indirect wholly owned subsidiary of HF Sinclair (“HoldCo”), Holly Apple Holdings LLC, a Delaware limited liability company and a wholly owned subsidiary of HoldCo (“Merger Sub”), HEP Logistics Holdings, L.P., a Delaware limited partnership and the general partner of HEP (“HLH”), and Holly Logistic Services, L.L.C., a Delaware limited liability company and the general partner of HLH (the “General Partner”), Merger Sub merged with and into HEP, with HEP surviving as an indirect, wholly owned subsidiary of HF Sinclair (the “HEP Merger Transaction”). Under the terms of the Merger Agreement, each outstanding common unit representing a limited partner interest in HEP (an “HEP common unit”), other than the HEP common units already owned by HF Sinclair and its subsidiaries, was converted into the right to receive 0.315 shares of HF Sinclair common stock and $4.00 in cash, without interest. The Merger Agreement consideration totaled $267.6 million in cash and resulted in the issuance of 21,072,326 shares of HF Sinclair common stock from treasury stock. The HEP Merger Transaction was accounted for in accordance with Financial Accounting Standards Board Accounting Standards Codification ( “ ASC ” ) 810, “ Consolidation. ” Since we controlled HEP both before and after the HEP Merger Transaction, the changes in our ownership interest in HEP resulting from the HEP Merger Transaction were accounted for as an equity transaction, and no gain or loss was recognized in our consolidated statements of operations. The tax effects of the HEP Merger Transaction were recorded as adjustments to Deferred income taxes and Additional capital consistent with ASC 740, “Income Taxes.” For a description of our existing indebtedness, as well as associated changes in connection with the HEP Merger Transaction, see Note 11. Accounting Pronouncements - Not Yet Adopted In November 2023, Accounting Standards Update (“ASU”) 2023-07, “Improvements to Reportable Segment Disclosures” was issued. ASU 2023-07 requires, among other updates, enhanced disclosures about significant segment expenses that are regularly provided to the chief operating decision maker, as well as the aggregate amount of other segment items included in the reported measure of segment profit or loss. This aims to provide more decision-useful information to stakeholders by giving a clearer picture of the costs incurred by each reportable segment. ASU 2023-07 is effective for fiscal years beginning after December 15, 2023, and interim periods within fiscal years beginning after December 15, 2024, and requires retrospective adoption. Early adoption is permitted. The adoption of ASU 2023-07 will not affect our financial position or our results of operations, but will result in additional disclosures for annual periods beginning with our fiscal year ending December 31, 2024 and for interim periods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9:01:42Z</dcterms:created>
  <dcterms:modified xmlns:dcterms="http://purl.org/dc/terms/" xmlns:xsi="http://www.w3.org/2001/XMLSchema-instance" xsi:type="dcterms:W3CDTF">2024-10-31T19:01:42Z</dcterms:modified>
</cp:coreProperties>
</file>